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Disclosures" sheetId="10" state="visible" r:id="rId10"/>
    <sheet xmlns:r="http://schemas.openxmlformats.org/officeDocument/2006/relationships" name="Policy Acquisition Costs" sheetId="11" state="visible" r:id="rId11"/>
    <sheet xmlns:r="http://schemas.openxmlformats.org/officeDocument/2006/relationships" name="Debt" sheetId="12" state="visible" r:id="rId12"/>
    <sheet xmlns:r="http://schemas.openxmlformats.org/officeDocument/2006/relationships" name="Reinsurance" sheetId="13" state="visible" r:id="rId13"/>
    <sheet xmlns:r="http://schemas.openxmlformats.org/officeDocument/2006/relationships" name="Unpaid Losses and Settlement Ex"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Statutory Information and Divid" sheetId="17" state="visible" r:id="rId17"/>
    <sheet xmlns:r="http://schemas.openxmlformats.org/officeDocument/2006/relationships" name="Related Party" sheetId="18" state="visible" r:id="rId18"/>
    <sheet xmlns:r="http://schemas.openxmlformats.org/officeDocument/2006/relationships" name="Commitments and Contingent Liab" sheetId="19" state="visible" r:id="rId19"/>
    <sheet xmlns:r="http://schemas.openxmlformats.org/officeDocument/2006/relationships" name="Subsequent Events" sheetId="20" state="visible" r:id="rId20"/>
    <sheet xmlns:r="http://schemas.openxmlformats.org/officeDocument/2006/relationships" name="Schedule III - Supplemental Ins" sheetId="21" state="visible" r:id="rId21"/>
    <sheet xmlns:r="http://schemas.openxmlformats.org/officeDocument/2006/relationships" name="Schedule IV - Reinsurance" sheetId="22" state="visible" r:id="rId22"/>
    <sheet xmlns:r="http://schemas.openxmlformats.org/officeDocument/2006/relationships" name="Schedule V - Allowance for Unco" sheetId="23" state="visible" r:id="rId23"/>
    <sheet xmlns:r="http://schemas.openxmlformats.org/officeDocument/2006/relationships" name="Schedule VI - Supplemental Info"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Tables)" sheetId="27" state="visible" r:id="rId27"/>
    <sheet xmlns:r="http://schemas.openxmlformats.org/officeDocument/2006/relationships" name="Fair Value Disclosures (Tables)" sheetId="28" state="visible" r:id="rId28"/>
    <sheet xmlns:r="http://schemas.openxmlformats.org/officeDocument/2006/relationships" name="Policy Acquisition Costs (Table" sheetId="29" state="visible" r:id="rId29"/>
    <sheet xmlns:r="http://schemas.openxmlformats.org/officeDocument/2006/relationships" name="Debt (Tables)" sheetId="30" state="visible" r:id="rId30"/>
    <sheet xmlns:r="http://schemas.openxmlformats.org/officeDocument/2006/relationships" name="Reinsurance (Tables)" sheetId="31" state="visible" r:id="rId31"/>
    <sheet xmlns:r="http://schemas.openxmlformats.org/officeDocument/2006/relationships" name="Unpaid Losses and Settlement 32" sheetId="32" state="visible" r:id="rId32"/>
    <sheet xmlns:r="http://schemas.openxmlformats.org/officeDocument/2006/relationships" name="Income Taxes (Tables)" sheetId="33" state="visible" r:id="rId33"/>
    <sheet xmlns:r="http://schemas.openxmlformats.org/officeDocument/2006/relationships" name="Statutory Information and Div34" sheetId="34" state="visible" r:id="rId34"/>
    <sheet xmlns:r="http://schemas.openxmlformats.org/officeDocument/2006/relationships" name="Commitments and Contingent Li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s (Narrative) (Detail" sheetId="39" state="visible" r:id="rId39"/>
    <sheet xmlns:r="http://schemas.openxmlformats.org/officeDocument/2006/relationships" name="Investments (Summary of Net Inv" sheetId="40" state="visible" r:id="rId40"/>
    <sheet xmlns:r="http://schemas.openxmlformats.org/officeDocument/2006/relationships" name="Investments (Summary of Recogni" sheetId="41" state="visible" r:id="rId41"/>
    <sheet xmlns:r="http://schemas.openxmlformats.org/officeDocument/2006/relationships" name="Investments (Summary of Amortiz" sheetId="42" state="visible" r:id="rId42"/>
    <sheet xmlns:r="http://schemas.openxmlformats.org/officeDocument/2006/relationships" name="Investments (Schedule of Cost o" sheetId="43" state="visible" r:id="rId43"/>
    <sheet xmlns:r="http://schemas.openxmlformats.org/officeDocument/2006/relationships" name="Investments (Summary of Impairm" sheetId="44" state="visible" r:id="rId44"/>
    <sheet xmlns:r="http://schemas.openxmlformats.org/officeDocument/2006/relationships" name="Fair Value Disclosures (Narrati" sheetId="45" state="visible" r:id="rId45"/>
    <sheet xmlns:r="http://schemas.openxmlformats.org/officeDocument/2006/relationships" name="Fair Value Disclosures (Summary" sheetId="46" state="visible" r:id="rId46"/>
    <sheet xmlns:r="http://schemas.openxmlformats.org/officeDocument/2006/relationships" name="Policy Acquisition Costs (Detai" sheetId="47" state="visible" r:id="rId47"/>
    <sheet xmlns:r="http://schemas.openxmlformats.org/officeDocument/2006/relationships" name="Debt (Narrative) (Details)" sheetId="48" state="visible" r:id="rId48"/>
    <sheet xmlns:r="http://schemas.openxmlformats.org/officeDocument/2006/relationships" name="Debt (Schedule of Long-Term Deb" sheetId="49" state="visible" r:id="rId49"/>
    <sheet xmlns:r="http://schemas.openxmlformats.org/officeDocument/2006/relationships" name="Debt (Schedule of Future Minimu" sheetId="50" state="visible" r:id="rId50"/>
    <sheet xmlns:r="http://schemas.openxmlformats.org/officeDocument/2006/relationships" name="Reinsurance (Narrative) (Detail" sheetId="51" state="visible" r:id="rId51"/>
    <sheet xmlns:r="http://schemas.openxmlformats.org/officeDocument/2006/relationships" name="Reinsurance (Summary of the Eff" sheetId="52" state="visible" r:id="rId52"/>
    <sheet xmlns:r="http://schemas.openxmlformats.org/officeDocument/2006/relationships" name="Reinsurance (Summary of Net Rei" sheetId="53" state="visible" r:id="rId53"/>
    <sheet xmlns:r="http://schemas.openxmlformats.org/officeDocument/2006/relationships" name="Unpaid Losses and Settlement 54" sheetId="54" state="visible" r:id="rId54"/>
    <sheet xmlns:r="http://schemas.openxmlformats.org/officeDocument/2006/relationships" name="Unpaid Losses and Settlement 55" sheetId="55" state="visible" r:id="rId55"/>
    <sheet xmlns:r="http://schemas.openxmlformats.org/officeDocument/2006/relationships" name="Unpaid Losses and Settlement 56" sheetId="56" state="visible" r:id="rId56"/>
    <sheet xmlns:r="http://schemas.openxmlformats.org/officeDocument/2006/relationships" name="Income Taxes (Narrative) (Detai" sheetId="57" state="visible" r:id="rId57"/>
    <sheet xmlns:r="http://schemas.openxmlformats.org/officeDocument/2006/relationships" name="Income Taxes (Schedule of Defer" sheetId="58" state="visible" r:id="rId58"/>
    <sheet xmlns:r="http://schemas.openxmlformats.org/officeDocument/2006/relationships" name="Income Taxes (Schedule of Effec" sheetId="59" state="visible" r:id="rId59"/>
    <sheet xmlns:r="http://schemas.openxmlformats.org/officeDocument/2006/relationships" name="Employee Benefits (Details)" sheetId="60" state="visible" r:id="rId60"/>
    <sheet xmlns:r="http://schemas.openxmlformats.org/officeDocument/2006/relationships" name="Statutory Information and Div61" sheetId="61" state="visible" r:id="rId61"/>
    <sheet xmlns:r="http://schemas.openxmlformats.org/officeDocument/2006/relationships" name="Statutory Information and Div62" sheetId="62" state="visible" r:id="rId62"/>
    <sheet xmlns:r="http://schemas.openxmlformats.org/officeDocument/2006/relationships" name="Related Party (Details)" sheetId="63" state="visible" r:id="rId63"/>
    <sheet xmlns:r="http://schemas.openxmlformats.org/officeDocument/2006/relationships" name="Commitments and Contingent Li64" sheetId="64" state="visible" r:id="rId64"/>
    <sheet xmlns:r="http://schemas.openxmlformats.org/officeDocument/2006/relationships" name="Commitments and Contingent Li65" sheetId="65" state="visible" r:id="rId65"/>
    <sheet xmlns:r="http://schemas.openxmlformats.org/officeDocument/2006/relationships" name="Subsequent Events (Details)" sheetId="66" state="visible" r:id="rId66"/>
    <sheet xmlns:r="http://schemas.openxmlformats.org/officeDocument/2006/relationships" name="Schedule II - Condensed Financi" sheetId="67" state="visible" r:id="rId67"/>
    <sheet xmlns:r="http://schemas.openxmlformats.org/officeDocument/2006/relationships" name="Schedule II - Condensed Finan68" sheetId="68" state="visible" r:id="rId68"/>
    <sheet xmlns:r="http://schemas.openxmlformats.org/officeDocument/2006/relationships" name="Schedule II - Condensed Finan69" sheetId="69" state="visible" r:id="rId69"/>
    <sheet xmlns:r="http://schemas.openxmlformats.org/officeDocument/2006/relationships" name="Schedule II - Condensed Finan70" sheetId="70" state="visible" r:id="rId70"/>
    <sheet xmlns:r="http://schemas.openxmlformats.org/officeDocument/2006/relationships" name="Schedule III - Supplemental I71" sheetId="71" state="visible" r:id="rId71"/>
    <sheet xmlns:r="http://schemas.openxmlformats.org/officeDocument/2006/relationships" name="Schedule IV - Reinsurance (Deta" sheetId="72" state="visible" r:id="rId72"/>
    <sheet xmlns:r="http://schemas.openxmlformats.org/officeDocument/2006/relationships" name="Schedule V - Allowance for Un73" sheetId="73" state="visible" r:id="rId73"/>
    <sheet xmlns:r="http://schemas.openxmlformats.org/officeDocument/2006/relationships" name="Schedule VI - Supplemental In74" sheetId="74" state="visible" r:id="rId74"/>
  </sheets>
  <definedNames/>
  <calcPr calcId="124519" fullCalcOnLoad="1"/>
</workbook>
</file>

<file path=xl/sharedStrings.xml><?xml version="1.0" encoding="utf-8"?>
<sst xmlns="http://schemas.openxmlformats.org/spreadsheetml/2006/main" uniqueCount="832">
  <si>
    <t>Document and Entity Information - USD ($)</t>
  </si>
  <si>
    <t>12 Months Ended</t>
  </si>
  <si>
    <t>Dec. 31, 2017</t>
  </si>
  <si>
    <t>Mar. 23, 2018</t>
  </si>
  <si>
    <t>Jun. 30, 2017</t>
  </si>
  <si>
    <t>Document And Entity Information</t>
  </si>
  <si>
    <t>Entity Registrant Name</t>
  </si>
  <si>
    <t>ICC Holdings, Inc.</t>
  </si>
  <si>
    <t>Entity Central Index Key</t>
  </si>
  <si>
    <t>Trading Symbol</t>
  </si>
  <si>
    <t>ICCH</t>
  </si>
  <si>
    <t>Current Fiscal Year End Date</t>
  </si>
  <si>
    <t>--12-31</t>
  </si>
  <si>
    <t>Entity Filer Category</t>
  </si>
  <si>
    <t>Smaller Reporting Company</t>
  </si>
  <si>
    <t>Entity Current Reporting Status</t>
  </si>
  <si>
    <t>Yes</t>
  </si>
  <si>
    <t>Entity Well-known Seasoned Issuer</t>
  </si>
  <si>
    <t>No</t>
  </si>
  <si>
    <t>Entity Voluntary Filers</t>
  </si>
  <si>
    <t>Document Type</t>
  </si>
  <si>
    <t>10-K</t>
  </si>
  <si>
    <t>Document Period End Date</t>
  </si>
  <si>
    <t>Dec. 31,
		2017</t>
  </si>
  <si>
    <t>Document Fiscal Year Focus</t>
  </si>
  <si>
    <t>Document Fiscal Period Focus</t>
  </si>
  <si>
    <t>FY</t>
  </si>
  <si>
    <t>Amendment Flag</t>
  </si>
  <si>
    <t>false</t>
  </si>
  <si>
    <t>Entity Public Float</t>
  </si>
  <si>
    <t>Entity Common Stock, Shares Outstanding</t>
  </si>
  <si>
    <t>Consolidated Balance Sheets - USD ($)</t>
  </si>
  <si>
    <t>Dec. 31, 2016</t>
  </si>
  <si>
    <t>Available for sale securities, at fair value</t>
  </si>
  <si>
    <t>Fixed maturity securities (amortized cost - $87,773,047 at 12/31/2017 and $62,929,091 at 12/31/2016)</t>
  </si>
  <si>
    <t>Available-for-sale</t>
  </si>
  <si>
    <t>Property held for investment, at cost, net of accumulated depreciation of $127,161 at 12/31/2017 and $50,948 at 12/31/2016</t>
  </si>
  <si>
    <t>Cash and cash equivalents</t>
  </si>
  <si>
    <t>Total investments and cash</t>
  </si>
  <si>
    <t>Accrued investment income</t>
  </si>
  <si>
    <t>Premiums and reinsurance balances receivable, net of allowances for uncollectible amounts of $50,000 at 12/31/2017 and 12/31/2016</t>
  </si>
  <si>
    <t>Ceded unearned premiums</t>
  </si>
  <si>
    <t>Reinsurance balances recoverable on unpaid losses and settlement expenses, net of allowances for uncollectible amounts of $0 in 2017 and $0 in 2016</t>
  </si>
  <si>
    <t>Current federal income taxes</t>
  </si>
  <si>
    <t>Net deferred federal income taxes</t>
  </si>
  <si>
    <t>Deferred policy acquisition costs, net</t>
  </si>
  <si>
    <t>Property and equipment, at cost, net of accumulated depreciation of $4,896,041 at 12/31/2017 and $4,308,247 at 12/31/2016</t>
  </si>
  <si>
    <t>Other assets</t>
  </si>
  <si>
    <t>Total assets</t>
  </si>
  <si>
    <t>Liabilities:</t>
  </si>
  <si>
    <t>Unpaid losses and settlement expenses</t>
  </si>
  <si>
    <t>Unearned premiums</t>
  </si>
  <si>
    <t>Reinsurance balances payable</t>
  </si>
  <si>
    <t>Corporate debt</t>
  </si>
  <si>
    <t>Accrued expenses</t>
  </si>
  <si>
    <t>Other liabilities</t>
  </si>
  <si>
    <t>Total liabilities</t>
  </si>
  <si>
    <t>Equity:</t>
  </si>
  <si>
    <t>Common stock</t>
  </si>
  <si>
    <t>[1]</t>
  </si>
  <si>
    <t>Additional paid-in capital</t>
  </si>
  <si>
    <t>Accumulated other comprehensive earnings, net of tax</t>
  </si>
  <si>
    <t>Retained earnings</t>
  </si>
  <si>
    <t>Less: Unearned Employee Stock Ownership Plan shares at cost</t>
  </si>
  <si>
    <t>[2]</t>
  </si>
  <si>
    <t>Total equity</t>
  </si>
  <si>
    <t>Total liabilities and equity</t>
  </si>
  <si>
    <t>Common Stock [Member]</t>
  </si>
  <si>
    <t>[3]</t>
  </si>
  <si>
    <t>Preferred Stock [Member]</t>
  </si>
  <si>
    <t>Par value $0.01; authorized: 2017 - 10,000,000 shares and 2016 - 0 shares; issued: 2017 - 3,500,000 and 2016 - 0 shares;  outstanding: 2017 - 3,171,878 and 2016 - 0 shares.</t>
  </si>
  <si>
    <t>2017 -  328,122 shares and 2016 - 0 shares</t>
  </si>
  <si>
    <t>Common stock securities consist of exchange trade funds (ETF) made up primarily of Dividends Select and the S&amp;amp;P 500</t>
  </si>
  <si>
    <t>Consolidated Balance Sheets (Parentheticals) - USD ($)</t>
  </si>
  <si>
    <t>Fixed maturity securities, amortized cost</t>
  </si>
  <si>
    <t>Equity securities, amortized cost</t>
  </si>
  <si>
    <t>Property held for investment, accumulated depreciation</t>
  </si>
  <si>
    <t>Premiums and reinsurance balances receivable, allowances for uncollectible amounts</t>
  </si>
  <si>
    <t>Reinsurance balances recoverable on unpaid losses and settlement expenses, allowances for uncollectible amounts</t>
  </si>
  <si>
    <t>Property and equipment, at cost, accumulated depreciation</t>
  </si>
  <si>
    <t>Common stock, par value</t>
  </si>
  <si>
    <t>Common stock, shares authorized (in shares)</t>
  </si>
  <si>
    <t>Common stock, shares issued (in shares)</t>
  </si>
  <si>
    <t>Common stock, shares outstanding (in shares)</t>
  </si>
  <si>
    <t>Unearned ESOP shares (in shares)</t>
  </si>
  <si>
    <t>Consolidated Statements of Earnings and Comprehensive Earnings - USD ($)</t>
  </si>
  <si>
    <t>Consolidated Statements of Earnings and Comprehensive Earnings [Abstract]</t>
  </si>
  <si>
    <t>Net premiums earned</t>
  </si>
  <si>
    <t>Net investment income</t>
  </si>
  <si>
    <t>Net realized investment gains</t>
  </si>
  <si>
    <t>Other-than-temporary impairment losses</t>
  </si>
  <si>
    <t>Other income</t>
  </si>
  <si>
    <t>Consolidated revenues</t>
  </si>
  <si>
    <t>Losses and settlenment expenses</t>
  </si>
  <si>
    <t>Policy acquisition costs and other operating expenses</t>
  </si>
  <si>
    <t>Interest expense on debt</t>
  </si>
  <si>
    <t>General corporate expenses</t>
  </si>
  <si>
    <t>Total expenses</t>
  </si>
  <si>
    <t>Earnings before income taxes</t>
  </si>
  <si>
    <t>Income tax expense:</t>
  </si>
  <si>
    <t>Current</t>
  </si>
  <si>
    <t>Deferred</t>
  </si>
  <si>
    <t>Total income tax expense</t>
  </si>
  <si>
    <t>Net earnings</t>
  </si>
  <si>
    <t>Basic:</t>
  </si>
  <si>
    <t>Basic net earnings per share</t>
  </si>
  <si>
    <t>Diluted:</t>
  </si>
  <si>
    <t>Diluted net earnings per share</t>
  </si>
  <si>
    <t>Weighted average number of common shares outstanding:</t>
  </si>
  <si>
    <t>Basic</t>
  </si>
  <si>
    <t>Diluted</t>
  </si>
  <si>
    <t>Unrealized holding gains arising during the period, net of income tax expense of $706,378 in 2017 and income tax expense of $334,140 in 2016</t>
  </si>
  <si>
    <t>Reclassification adjustment for (gains) included in net income, net of income tax expense of $342,469 in 2017 and expense of $12,645 in 2016</t>
  </si>
  <si>
    <t>Total other comprehensive earnings</t>
  </si>
  <si>
    <t>Comprehensive earnings</t>
  </si>
  <si>
    <t>The unaudited pro forma earnings per share for the twelve months ended December 31, 2016 is provided as a basis for comparison of current period earnings</t>
  </si>
  <si>
    <t>Weighted average number of common shares outstanding for the twelve months ended December 31, 2016 is based on the resulting shares from the initial public offering that was completed in March 2017 and are used to calculate the pro forma earnings per share for the twelve months ended December 31, 2016.</t>
  </si>
  <si>
    <t>Consolidated Statements of Earnings and Comprehensive Earnings (Parentheticals) - USD ($)</t>
  </si>
  <si>
    <t>Unrealized holding gains (losses) arising during the period, tax</t>
  </si>
  <si>
    <t>Reclassification adjustment for (gains) included in net income, tax</t>
  </si>
  <si>
    <t>Consolidated Statements of Stockholders’ Equity - USD ($)</t>
  </si>
  <si>
    <t>No Par, Common Stock</t>
  </si>
  <si>
    <t>Unearned ESOP [Member]</t>
  </si>
  <si>
    <t>Additional Paid-in Capital [Member]</t>
  </si>
  <si>
    <t>Retained Earnings [Member]</t>
  </si>
  <si>
    <t>Accumulated Other Comprehensive Earnings [Member]</t>
  </si>
  <si>
    <t>Total</t>
  </si>
  <si>
    <t>Balance at Dec. 31, 2015</t>
  </si>
  <si>
    <t>Other comprehensive loss, net of tax</t>
  </si>
  <si>
    <t>Balance at Dec. 31, 2016</t>
  </si>
  <si>
    <t>Retained earnings adjustment - change in tax rate</t>
  </si>
  <si>
    <t>Issuance of shares, net of expenses</t>
  </si>
  <si>
    <t>ESOP shares released</t>
  </si>
  <si>
    <t>Balance at Dec. 31, 2017</t>
  </si>
  <si>
    <t>Consolidated Statements of Cash Flows - USD ($)</t>
  </si>
  <si>
    <t>Cash Flows From Operating Activities</t>
  </si>
  <si>
    <t>Adjustments to reconcile net earnings to net cash provided by (used in) operating activities</t>
  </si>
  <si>
    <t>Depreciation</t>
  </si>
  <si>
    <t>Deferred income tax</t>
  </si>
  <si>
    <t>Amortization of bond premium and discount</t>
  </si>
  <si>
    <t>Change in:</t>
  </si>
  <si>
    <t>Premiums and reinsurance balances receivable (net)</t>
  </si>
  <si>
    <t>Reinsurance balances recoverable</t>
  </si>
  <si>
    <t>Deferred policy acquisition costs</t>
  </si>
  <si>
    <t>Current federal income tax</t>
  </si>
  <si>
    <t>Other</t>
  </si>
  <si>
    <t>Net cash provided by operating activities</t>
  </si>
  <si>
    <t>Purchases of:</t>
  </si>
  <si>
    <t>Fixed maturity securities, available-for-sale</t>
  </si>
  <si>
    <t>Property held for investment</t>
  </si>
  <si>
    <t>Property and equipment</t>
  </si>
  <si>
    <t>Proceeds from sales, maturities and calls of:</t>
  </si>
  <si>
    <t>Net cash used in investing activities</t>
  </si>
  <si>
    <t>Cash flows from financing activities:</t>
  </si>
  <si>
    <t>Net proceeds received from issuance of shares of common stock and ESOP expense</t>
  </si>
  <si>
    <t>Proceeds from loan</t>
  </si>
  <si>
    <t>Proceeds from sale leaseback</t>
  </si>
  <si>
    <t>Repayments of borrowed funds</t>
  </si>
  <si>
    <t>Demutualization costs</t>
  </si>
  <si>
    <t>Net cash (used in) provided by financing activities</t>
  </si>
  <si>
    <t>Net increase in cash and cash equivalents</t>
  </si>
  <si>
    <t>Cash and cash equivalents at beginning of year</t>
  </si>
  <si>
    <t>Cash and cash equivalents at end of period</t>
  </si>
  <si>
    <t>Supplemental information:</t>
  </si>
  <si>
    <t>Federal income tax paid</t>
  </si>
  <si>
    <t>Interest paid</t>
  </si>
  <si>
    <t>Equity securities, available-for-sale</t>
  </si>
  <si>
    <t>Summary of Significant Accounting Policies</t>
  </si>
  <si>
    <t>Summary of Significant Accounting Policies [Abstract]</t>
  </si>
  <si>
    <t>Note s to Consolidated Financial Statements
﻿
1. SUMMARY OF SIGNIFICANT ACCOUNTING POLICIES
﻿
A. DESCRIPTION OF BUSINESS
﻿
ICC Holdings, Inc. is a Pennsylvania corporation that was organized in 2016. As used in this Form 10-K, references to “the Company,” “we,” “us,” and “our” refer to the consolidated group for the period after the completion of the stock conversion and refer to Illinois Casualty Company (ICC) and its subsidiaries for the period prior to the stock conversion. On a stand-alone basis ICC Holdings, Inc is referred to as the “Parent Company.” The consolidated group consists of the holding company, ICC Holdings, Inc.; ICC Realty, LLC, a real estate services and holding company; an operating insurance company, ICC; and ICC’s two wholly-owned subsidiaries, Beverage Insurance Agency, Inc., an inactive insurance agency and Estrella Innovative Solutions, Inc., an outsourcing company. ICC is an Illinois domiciled company.
﻿
ICC Holdings, Inc. was formed so that it could acquire all of the capital stock of ICC in a mutual-to-stock conversion. The plan of conversion was approved by ICC policyholders at a special meeting on March 17, 2017. Simultaneously, surplus notes totaling $1.65 million were converted into 165,000 shares of the Company’s common stock. The Company’s offering closed on March 24, 2017, and our Employee Stock Ownership Plan (ESOP) purchased 350,000 of the shares in the offering. On March 28, 2017, the Company’s stock began trading on the NASDAQ Capital Market under the “ICCH” ticker. The Company paid $1.0 million of underwriting fees to Griffin Financial Group, LLC. Proceeds received from the offering net of offering costs and underwriting fees was $28.7 million.
﻿
Prior to the conversion on March 24, 2017, ICC Holdings, Inc did not engage in any operations. After the conversion, ICC Holdings, Inc’s primary assets are the outstanding capital stock of ICC and a portion of the net proceeds from the stock offering completed in connection with the mutual-to-stock conversion. On the effective date of the conversion, ICC became a wholly owned subsidiary of ICC Holdings, Inc. The mutual to stock conversion was accounted for as a change in corporate form with the historic basis of ICC’s assets, liabilities, and equity unchanged as a result. The condensed consolidated financial statements as of and for the twelve months ended December 31, 2017, include ICC Holdings and subsidiaries. The financial statements as of and for the twelve months ended December 31, 2016, represent the financial position and results of operations of ICC and its subsidiaries only, as the conversion to stock form was completed on March 24, 2017.
﻿
We are a specialty insurance carrier primarily underwriting commercial multi-peril, liquor liability, workers’ compensation, and umbrella liability coverages for the food and beverage industry through our subsidiary insurance company, ICC. ICC writes business in Colorado, Illinois, Indiana, Iowa, Kansas, Minnesota, Missouri, Ohio, and Wisconsin and markets through independent agents. Approximately 33.7% and 36.9% of the premium was written in Illinois for the years ended December 31, 2017 and 2016, respectively. ICC has two wholly owned subsidiaries, Beverage Insurance Agency and Estrella Innovative Solutions, Inc. ICC Realty, LLC is a serial LLC that held investment property for ICC and was a wholly owned subsidiary of ICC through October 11, 2017. ICC sold all of its real estate holdings held by ICC Realty, Inc. to its parent, ICC Holdings, Inc. via the sale of ICC Realty, Inc. to ICC Holdings, Inc. during the fourth quarter of 2017. The Company operates as a single segement.
﻿
B. PRINCIPLES OF CONSOLIDATION AND BASIS OF PRESENTATION
﻿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financial statements. Such estimates and assumptions could change in the future as more information becomes known which could impact the amounts reported and disclose herein. The most significant of these amounts is the liability for unpaid losses and settlement expenses. Other estimates include investment valuation and other than temporary impairments (OTTI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
C. INVESTMENTS:
﻿
The Company classifies its investments in all debt and equity securities as available-for-sale.
﻿
AVAILABLE-FOR-SALE SECURITIES
﻿
Debt and equity securities are classified as available-for-sale (AFS) and reported at fair value. Unrealized gains and losses on these securities are excluded from net earnings but are recorded as a separate component of comprehensive earnings and shareholders’ equity, net of deferred income taxes.
﻿
OTHER THAN TEMPORARY IMPAIRMENT
﻿
Under current accounting standards, an OTTI write-down of debt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in a loss position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which is recognized in other comprehensive income. Impairment losses result in a reduction of the underlying investment’s cost basis.
﻿
The Company regularly evaluates its fixed income and equity securities using both quantitative and qualitative criteria to determine impairment losses for other-than-temporary declines in the fair value of the investments. The following are the key factors for determining if a security is other-than-temporarily impaired as follows:
·
The extent to which the fair value is less than cost,
·
The assessment of significant adverse changes to the cash flows on a fixed income investment,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
The probability that the Company will recover the entire amortized cost basis of the fixed income securities prior to maturity,
·
The ability and intent to hold fixed income securities until maturity or
·
For equity securities , the expectation of recovery to cost within a reasonable period of time.
﻿
Quantitative and qualitative criteria are considered during this process to varying degrees depending on the sector the analysis is being performed as follows:
﻿
Corporates
﻿
The Company performs a qualitative evaluation of holdings that fall below the price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also review other factors to determine whether an impairment exists including liquidity, asset value cash flow generation, and industry multiples.
﻿
Municipals
﻿
The Company analyzes the screened impairment candidates on a quantitative and qualitative basis. This includes an assessment of the factors that may be contributing to the unrealized loss and whether the recovery value is greater or less than current market value.
﻿
Structured Securities
﻿
The “stated assumptions” analytic approach relies on actual 6-month average collateral performance measures (voluntary prepayment rate, gross default rate, and loss severity) sourced through third party data providers or remittance reports. The analysis applies the stated assumptions throughout the remaining term of the transaction using forecasted cashflows, which are then applied through the transaction structure (reflecting the priority of payments and performance triggers) to determine whether there is a loss to the security (“Loss to Tranche”). For securities or sectors for which no actual loss or minimal loss has been observed (certain Prime Residential Mortgage Backed Securities (RMBS) and Commercial Mortgage Backed Securities (CMBS), for example), sector-based assumptions are applied or an alternative quantitative or qualitative analysis is performed.
﻿
Investment Income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differ significantly from trade date accounting.
﻿
D. PROPERTY HELD FOR INVESTMENT
﻿
Property held for investment purposes is initially recorded at the purchase price, which is generally fair value, and is subsequently reported at cost less accumulated depreciation. Buildings are depreciated on a straight-line bases over the estimated useful lives of the building, which we estimate to be 39 years. Income from property held for investment is reported as net investment income.
﻿
E. CASH AND CASH EQUIVALENTS
﻿
Cash consists of uninvested balances in bank accounts. Cash equivalents consist of investments with original maturities of 90 days or less, primarily AAA-rated prime and government money market funds. Cash equivalents are carried at cost, which approximates fair value. The Company has not experienced losses on these instruments. We maintain cash balances primarily at one bank, which are insured by the Federal Deposit Insurance Corporation (“FDIC”) up to $250,000. During the normal course of business, balances are maintained above the FDIC insurance limit.
﻿
﻿
F. REINSURANCE
﻿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
﻿
Quarterly, the Company monitors the financial condition of its reinsurers. The Company’s monitoring efforts include, but are not limited to, the review of annual summarized financial data and analysis of the credit risk associated with reinsurance balances recoverable by monitoring the A.M. Best and Standard &amp; Poor’s (S&amp;P) ratings. In addition, the Company subjects its reinsurance recoverables to detailed recoverable tests, including an analysis based on average default by A.M. Best rating. Based upon the review and testing, the Company’s policy is to charge to earnings, in the form of an allowance, an estimate of unrecoverable amounts from reinsurers. This allowance is reviewed on an ongoing basis to ensure that the amount makes a reasonable provision for reinsurance balances that the Company may be unable to recover.
﻿
G. POLICY ACQUISITION COSTS
﻿
The Company defers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deferral methodology applies to both gross and ceded premiums and acquisition costs.
﻿
H. PROPERTY AND EQUIPMENT
﻿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17 and 2016, the Company recognized no impairments. Property and equipment are summarized as follows:
﻿
﻿
﻿
﻿
﻿
As of
﻿
December 31,
December 31,
﻿
2017
2016
﻿ Automobiles
$ 794,959
$ 668,794
﻿ Furniture and fixtures
425,825
516,318
﻿ Computer equipment and software
3,404,975
3,151,676
﻿ Home office
3,774,187
3,690,994
﻿ Total cost
8,399,946
8,027,782
﻿ Accumulated depreciation
(4,896,041)
(4,308,247)
﻿ Net property and equipment
$ 3,503,904
$ 3,719,535
﻿
I. UNPAID LOSSES AND SETTLEMENT EXPENSES
﻿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Based on the current assumptions used in estimating reserves, we believe that our overall reserve levels at December 31, 2017, make a reasonable provision to meet our future obligations. See Note 7 – Unpaid Losses and Settlement Expenses for further discussion.
﻿
J. PREMIUMS
﻿
Premiums are recognized ratably over the term of the contracts, net of ceded reinsurance. Unearned premiums represent the portion of premiums written relative to the unexpired terms of coverage. Unearned premiums are calculated on a daily pro rata basis.
﻿
K. GENERAL CORPORATE EXPENSE
﻿
General corporate expenses consist primarily of real estate and occupancy costs, such as utilities and maintenance. These costs do not vary significantly with premium volume but rather with square footage of real estate owned.
﻿
L. INCOME TAXES
﻿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all or some of the deferred tax assets will not be realized.
﻿
The Company considers uncertainties in income taxes and recognizes those in its financial statements as required. As it relates to uncertainties in income taxes,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
﻿
M. EMPLOYEE STOCK OWNERSHIP PLAN
﻿
The Company recognizes compensation expense related to its employee stock ownership plan (ESOP) ratably during each year for the shares committed to be allocated to participants that year, determined with reference to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1,000 hours in the plan year.
﻿
N. EARNINGS PER SHARE
﻿
Basic and diluted earnings per share (EPS) are calculated by dividing earnings available to common shareholders by the weighted average number of common shares outstanding during the period. The denominator for basic and diluted EPS includes ESOP shares committed to be released. The unaudited pro forma earnings per share for the twelve months ended December 31, 2016 are provided to be used as a basis for comparison of current period earnings. The weighted average number of common shares outstanding are computed as if the resulting shares from the initial public offering, which was completed in March 2017, were outstanding for the year ended December 31, 2016.
﻿
O. COMPREHENSIVE EARNINGS
﻿
Comprehensive earnings include net earnings plus unrealized gains/losses on available-for-sale investment securities, net of tax. In reporting the components of comprehensive earnings on a net basis in the statement of earnings, the Company used tax rates of 21% and 34% for the year ended December 31, 2017, and 2016, respectively. Other comprehensive earnings, as shown in the consolidated statements of earnings and comprehensive earnings, is net of tax expense of $1,048,847 and $346,785 for 2017 and 2016, respectively.
The following table provides the reclassifications out of accumulated other comprehensive income for the periods presented:
﻿
﻿
﻿
﻿
﻿ Amounts Reclassified from
﻿ Accumulated Other Comprehensive Earnings
﻿ Details about Accumulated Other
Twleve-Month Periods Ended December 31,
Affected Line Item in the Statement
﻿ Comprehensive Earnings Component
2017
2016
where Net Earnings is Presented
﻿ Unrealized gains (losses) on AFS investments:
﻿
$ (1,064,577)
$ (249,923)
Net realized investment gains
﻿
57,316
212,731
Other-than-temporary impairment losses
﻿
342,469
12,645
Income tax expense
﻿ Total reclassification adjustment, net of tax
$ (664,792)
$ (24,547)
﻿
P. ADOPTED ACCOUNTING PRONOUNCEMENTS
﻿
Reclassification of Certain Tax Effects from Accumulated Other Comprehensive Income (ASU 2018-02) – This update allows a reclassification from Accumulated Other Comprehensive Income (AOCI) to retained earnings for stranded tax effects resulting from Public Law no. 115-97, an Act to provide for reconciliation pursuant to titles II and V of the concurrent resolution on the budget for fiscal year 2018 (Tax Act), which was enacted on December 22, 2017. The effect of a change in income tax rates on deferred tax assets and liabilities is required to be recognized in income on the date of enactment, even if the deferred tax was originally recorded in other comprehensive income. Prior to the adoption of this update, application of prior guidance resulted in an amount being stranded in AOCI related to the difference between historical and enacted tax rates. The update allows an entity to reclassify the difference related to the Tax Act from AOCI to retained earnings. The update is required to be adopted January 1, 2019, and early adoption is permitted for any interim or annual period for which financial statements have not yet been filed. We elected to early adopt this update effective October 1, 2017, and have elected to reclassify stranded amounts associated with the Tax Act, resulting in a reclassification of $366,480 from AOCI to retained earnings.
﻿
Short-Duration Contracts Disclosures (ASU 2015-09) – This guidance addresses enhanced disclosure requirements for insurers relating to short-duration insurance contract claims and the unpaid claims liability rollforward for long and short-duration contracts. The Company adopted this ASU for the year ended December 31, 2017. As the requirements are disclosure only, the adoption of this guidance did not impact the Company’s financial statements, but did result in additional disclosures.
﻿
Q. PROSPECTIVE ACCOUNTING STANDARDS
﻿
The dates presented below, represent the implementation dates for publicly traded entities. The Company’s status as an Emerging Growth Company could delay the required adoption of each of these standards.
﻿
Statement of Cash Flows – Classification of Certain Cash Receipts and Cash Payments (ASU 2016-15) – This guidance addresses eight specific cash flow issues with the objective of reducing existing diversity in practice. The new guidance is effective beginning after December 15, 2018, and it is not expected to have a material impact on the Company’s cash flows.
﻿
Financial Instruments Credit Losses (ASU 2016-13) – This guidance affects the recognition of expected credit losses. Credit losses relating to available for sale securities will be recorded through an allowance for credit losses. The amendments will be applied to fiscal years beginning after December 15, 2019, and early adoption is permitted as of fiscal years beginning after December 15, 2018. The effect of applying the new guidance on accounting for credit losses has not yet been determined.
Leases (ASU 2016-02) – This update will supersede the current lease requirements in ASC 840. The ASU requires lessees to recognize a right of use asset and related lease liability for all leases, with a limited exception for short 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mpany’s year ending December 31, 2020 and will be applied using a modified retrospective transition method to the beginning of the earliest period presented. The effect of applying the new lease guidance on the consolidated financial statements is expected to be minimal due to current and future lease obligations being immaterial.
﻿
Financial Instruments – Recognition and Measurement (ASU 2016-01) – This guidance affects the accounting for equity investments, financial liabilities under the fair value option, and the presentation and disclosure requirements of financial instruments. The amendments will be applied to fiscal years beginning after December 15, 2018. Early adoption is permitted for the accounting guidance on financial liabilities under the fair value option. The Company will make a cumulative-effect adjustment to the balance sheet as of the beginning of the fiscal year of adoption. The primary impact this guidance will have on our financial statements relates to recognizing changes in the fair value of equity securities through the statement of earnings. The impact to our statement of earnings will vary depending upon the level of volatility in the performance of the securities held in our equity portfolio and the overall market.
﻿
Revenue Recognition (ASU 2014-09) This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will be effective for the Company’s year ending December 31, 2019. The effect of applying this on the consolidated financial statements is not expected to have a material impact as the Company’s primary revenue is derived from insurance contracts which are excluded from the scope of ASU 2014-09.
﻿
R. RISKS AND UNCERTAINTIES:
﻿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
Catastrophe Exposures
﻿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 and hail to commercial properties throughout the Midwest.
﻿
The catastrophe reinsurance treaty renewed on January 1, 2018, and the Company had protection of $9.5 million in excess of $500,000 first-dollar retention for both of the years ended December 31, 2017 and 2016. The catastrophe program is actively managed to keep net retention in line with risk tolerances and to optimize the risk/return trade off.
﻿
Reinsurance
﻿
Reinsurance does not discharge the Company from its primary liability to policyholders, and to the extent that a reinsurer is unable to meet its obligations, the Company would be liable. On a quarterly basis, the financial condition of prospective and existing reinsurers is monitored. As a result, the Company purchases reinsurance from a number of financially strong reinsurers. Accordingly, no allowance for reinsurance balances deemed uncollectible has been made. See Note 6 –Reinsurance for further discussion.
﻿
Investment Risk
﻿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
Liquidity Risk
﻿
Liquidity is essential to the Company’s business and a key component of the concept of asset-liability matching. The Company’s liquidity may be impaired by an inability to collect premium receivable or reinsurance recoverable balances in a timely manner, an inability to sell assets or redeem investments, unforeseen outflows of cash or large claim payments, or an inability to access debt. Liquidity risk may arise due to circumstances that the Company may be unable to control, such as a general market disruption, an operational problem that affects third parties or the Company, or even by the perception among market participants that the Company, or other market participants, are experiencing greater liquidity risk.
﻿
The Company’s A.M. Best rating is important to its liquidity. A reduction in credit ratings could adversely affect the Company’s liquidity and competitive position, by increasing borrowing costs or limiting access to the capital markets.
﻿
External Factors
﻿
The Company is highly regulated by the state of Illinois and by the states in which it underwrites business. Such regulations, among other things, limit the amount of dividends, impose restrictions on the amount and types of investments, and regulates rates insurers may charge for various coverages. The Company is also subject to insolvency and guarantee fund assessments for various programs designed to ensure policyholder indemnification. Assessments are generally accrued during the period in which it becomes probable that a liability has been incurred from an insolvency and the amount of the related assessment can be reasonably estimated.
﻿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17, the Company determined that its capital levels are well in excess of the minimum capital requirements for all RBC action levels and that its capital levels are sufficient to support the level of risk inherent in its operations. See Note 10 – Statutory Information and Dividend Restrictions for further discussion of statutory information and related insurance regulatory restrictions.
﻿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t>
  </si>
  <si>
    <t>Investments</t>
  </si>
  <si>
    <t>Investments [Abstract]</t>
  </si>
  <si>
    <t>2. I NVESTMENTS
﻿
NET INVESTMENT INCOME
﻿
A summary of net investment income for the years ended December 31, 201 7 and 201 6 is as follows:
﻿
﻿
﻿
﻿
﻿
2017
2016
﻿ AFS, fixed maturity securities
$ 2,500,136
$ 2,050,205
﻿ Investment property
449,990
348,393
﻿ AFS, equity securities
434,950
372,151
﻿ Cash and short-term investments
42,426
17,189
﻿ Investment revenue
3,427,502
2,787,938
﻿ Less investment expenses
(795,004)
(820,000)
﻿ Net investment income
$ 2,632,498
$ 1,967,938
﻿
INVESTMENT RELATED GAINS (LOSSES)
﻿
The following is a summary of the proceeds from sales, maturities, and calls of AFS securities and the related gross realized gains and losses , excluding OTTI, for the years ended December 31, 201 7 and 201 6 .
﻿
﻿
﻿
﻿
﻿
Net realized
﻿
Proceeds
Gains
Losses
gain
﻿ 2017
﻿ Fixed maturity securities
$ 7,431,133
$ 29,436
$ (21)
$ 29,415
﻿ Common stocks
5,481,197
1,025,909
(2,753)
1,023,156
﻿ Preferred stocks
260,119
12,006
—
12,006
﻿ 2016
﻿ Fixed maturity securities
$ 11,437,484
$ 216,803
$ (3,737)
$ 213,066
﻿ Common stocks
4,708,756
73,186
(26,287)
46,899
﻿ Preferred stocks
98,998
—
(10,042)
(10,042)
﻿
The amortized cost and estimated fair value of fixed income AFS securities at December 31, 201 7 , are shown by contractual maturity below.
﻿
﻿
﻿
﻿
﻿
Amortized Cost
Fair Value
﻿ Due in one year or less
$ 1,500,544
$ 1,499,050
﻿ Due after one year through five years
22,428,557
22,911,341
﻿ Due after five years through 10 years
11,892,260
12,405,986
﻿ Due after 10 years
20,367,545
21,270,034
﻿ Asset and mortgage backed securities without a specific due date
31,584,141
31,518,662
﻿ Total fixed maturity securities
$ 87,773,047
$ 89,605,073
﻿
In addition, the following table is a schedule of amortized costs and estimated fair values of investments in fixed maturity and equity securities as of December 31, 201 7 and 201 6 :
﻿
﻿
﻿
﻿
﻿
Cost or
Gross Unrealized
﻿
Amortized Cost
Fair Value
Gains
Losses
﻿ 2017
﻿ Fixed maturity securities:
﻿ U.S. treasury
$ 1,346,712
$ 1,333,725
$
—
$ (12,987)
﻿ MBS/ABS/CMBS
31,584,141
31,518,662
158,944
(224,423)
﻿ Corporate
31,038,526
31,989,174
1,001,906
(51,258)
﻿ Municipal
23,803,668
24,763,512
976,872
(17,028)
﻿ Total fixed maturity securities
87,773,047
89,605,073
2,137,722
(305,696)
﻿ Equity securities:
﻿ Common stocks
7,631,180
8,534,109
920,629
(17,700)
﻿ Preferred stocks
3,783,311
3,867,429
132,054
(47,936)
﻿ Total equity securities
11,414,491
12,401,538
1,052,683
(65,636)
﻿ Total AFS securities
$ 99,187,538
$ 102,006,611
$ 3,190,405
$ (371,332)
﻿
﻿
﻿
﻿
﻿
Cost or
Gross Unrealized
﻿
Amortized Cost
Fair Value
Gains
Losses
﻿ 2016
﻿ Fixed maturity securities:
﻿ U.S. treasury
$ 1,244,542
$ 1,241,125
$ 2,527
$ (5,944)
﻿ MBS/ABS/CMBS
19,751,138
19,677,200
183,175
(257,113)
﻿ Corporate
27,593,568
28,344,907
842,782
(91,443)
﻿ Municipal
14,339,843
14,870,791
665,790
(134,842)
﻿ Total fixed maturity securities
62,929,091
64,134,023
1,694,274
(489,342)
﻿ Equity securities:
﻿ Common stocks
6,311,708
6,982,547
704,768
(33,929)
﻿ Preferred stocks
2,925,434
2,798,413
5,425
(132,446)
﻿ Total equity securities
9,237,142
9,780,960
710,193
(166,375)
﻿ Total AFS securities
$ 72,166,233
$ 73,914,983
$ 2,404,467
$ (655,717)
﻿
MORTGAGE-BACKED, COMMERCIAL MORTGAGE-BACKED AND ASSET-BACKED SECURITIES
﻿
All of the Company’s collateralized securities carry an average credit rating of AA+ by one or more major rating agency and continue to pay according to contrac tual terms. Included within MBS/ABS/CMBS are residential mortgage backed securities with fair values of $13,517,725 and $10,288,405 and commercial mortgage backed securiti es of $8,469,852 and $7,600,109 at December 31, 2017 and 2016 , respectively.
﻿
﻿
UNREALIZED LOSSES ON AFS SECURITIES
﻿
The following table is also used as part of the impairment analysis and displays the total value of securities that were in an unrealized loss position as of December 31, 201 7 and 201 6 . The table segregates the securities based on type, noting the fair value, cost (or amortized cost), and unrealized loss on each category of investment as well as in total. The table further classifies the securities based on the length of time they have been in an unrealized loss position.
﻿
﻿
﻿
﻿
﻿
December 31, 2017
December 31, 2016
﻿
12 Mos
12 Mos
﻿
&lt; 12 Mos.
&amp; Greater
Total
&lt; 12 Mos.
&amp; Greater
Total
﻿ U.S. Treasury
﻿ Fair value
$ 1,038,297
$ 295,428
$ 1,333,725
$ 993,576
$
—
$ 993,576
﻿ Cost or Amortized cost
1,046,508
300,204
1,346,712
999,520
—
999,520
﻿ Unrealized Loss
(8,211)
(4,776)
(12,987)
(5,944)
—
(5,944)
﻿
﻿ MBS/ABS/CMBS
﻿ Fair value
9,754,119
7,445,071
17,199,190
10,712,987
322,641
11,035,628
﻿ Cost or Amortized cost
9,778,528
7,645,085
17,423,613
10,968,840
323,901
11,292,741
﻿ Unrealized Loss
(24,409)
(200,014)
(224,423)
(255,853)
(1,260)
(257,113)
﻿
﻿ Corporate
﻿ Fair value
5,583,942
2,023,856
7,607,798
5,476,442
984,115
6,460,557
﻿ Cost or Amortized cost
5,610,093
2,048,963
7,659,056
5,552,624
999,376
6,552,000
﻿ Unrealized Loss
(26,151)
(25,107)
(51,258)
(76,182)
(15,261)
(91,443)
﻿
﻿ Municipal
﻿ Fair value
478,019
1,171,520
1,649,539
2,995,362
—
2,995,362
﻿ Cost or Amortized cost
479,904
1,186,663
1,666,567
3,130,204
—
3,130,204
﻿ Unrealized Loss
(1,885)
(15,143)
(17,028)
(134,842)
—
(134,842)
﻿
﻿ Subtotal, fixed income
﻿ Fair value
16,854,377
10,935,875
27,790,252
20,178,367
1,306,756
21,485,123
﻿ Cost or Amortized cost
16,915,033
11,180,915
28,095,948
20,651,188
1,323,277
21,974,465
﻿ Unrealized Loss
(60,656)
(245,040)
(305,696)
(472,821)
(16,521)
(489,342)
﻿
﻿ Common Stock
﻿ Fair value
637,100
—
637,100
—
445,872
445,872
﻿ Cost or Amortized cost
654,800
—
654,800
—
479,801
479,801
﻿ Unrealized Loss
(17,700)
—
(17,700)
—
(33,929)
(33,929)
﻿
﻿ Preferred Stock
﻿ Fair value
842,530
520,710
1,363,240
2,328,345
—
2,328,345
﻿ Cost or Amortized cost
870,755
540,421
1,411,176
2,460,791
—
2,460,791
﻿ Unrealized Loss
(28,225)
(19,711)
(47,936)
(132,446)
—
(132,446)
﻿
﻿ Total
﻿ Fair value
18,334,007
11,456,585
29,790,592
22,506,712
1,752,628
24,259,340
﻿ Cost or amortized cost
18,440,588
11,721,336
30,161,924
23,111,979
1,803,078
24,915,057
﻿ Unrealized Loss
$ (106,581)
$ (264,751)
$ (371,332)
$ (605,267)
$ (50,450)
$ (655,717)
﻿
As of December 31, 201 7 , the Company held 13 equity securities that were in unrealized loss positions. Of the 13 securities, 5 have been in an unrealized loss position for 12 consecutive months or longer and represent $19,711 in unrealized losses. As of December 31, 2016, the Company held 21 equity securities that were in unrealized loss positions. Of these 21 securities, 2 were in an unrealized loss position for 12 consecutive months or longer and represented $33,929 in unrealized losses.
The fix ed income portfolio contained 64 securities in an unrealized loss position as of December 31, 201 7 . Of these 64 securities, 29 have been in an unrealized loss position for 12 consecutive months or longer and represent $245,040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management’s analysis, the fixed income portfolio is of a high credit quality and it is believed it will recover the amortized cost basis of the fixed income securities. Management monitors the credit quality of the fixed income investments to assess if it is probable that the Company will receive its contractual or estimated cash flows in the form of princ ipal and interest.
﻿
For the year ended Decemeber 31, 2017, the Company recognized in net earnings $57,316 of OTTI losses on an ETF included in common stock that was impaired during the second quarter of 2017 and subsequently sold during in the third quarter of 2017 . During 2016, the Company recognized $205,834 of OTTI on one common stock security and $6,897 of OTTI on one fixed income security. For all fixed income securities at a loss at December 31, 201 7 , management believes it is probable that the Company will receive all contractual payments in the form of principal and interest. In addition, the Company is not required to, nor does it intend to sell these investments prior to recovering the entire amortized cost basis of each security, which may be maturity. Management does not consider these investments to be other-than-temporarily impaired at December 31, 201 7 . Based on management’s analysis, it was concluded that the securities in an unrealized loss position were not other-than-temporarily impaired at December 31, 201 7 , and 201 6 .
﻿
As required by law, certain fixed maturity investments amounting to $3,962,291 and $2,958,297 at December 31, 2017 and 201 6 , respectively, were on deposit with either regulatory authorities or banks. In addition, $923,766 and $1,808,523 was pledged as of December 31, 201 7 and 201 6 , respectively, as part of a capital lease arrangement.
﻿
PROPERTY HELD FOR INVESTMENT
﻿
In 2017, investment property comprised of 54 apartment rental units located in Rock Island, Moline, and Silvis, Illinois. Property held for investment is net of accumulated depreciation of $127,161 and $50,948 as of December 31, 2017, and 2016, respectively. Related depreciation expense was $76,213 and $47,793 for the years ended December 31, 2017, and 2016, respectively.</t>
  </si>
  <si>
    <t>Fair Value Disclosures</t>
  </si>
  <si>
    <t>Fair Value Disclosures [Abstract]</t>
  </si>
  <si>
    <t>3. FAIR VALUE DISCLOSURE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
The following are the levels of the fair value hierarchy and a brief description of the type of valuation inputs that are used to establish each level:
﻿
· Level 1 is applied to valuations based on readily available, unadjusted quoted prices in active markets for identical assets.
﻿
·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 Level 3 is applied to valuations that are derived from techniques in which one or more of the significant inputs are unobservable. Financial assets are classified based upon the lowest level of significant input that is used to determine fair value.
﻿
As a part of the process to determine fair value, management utilizes widely recognized, third-party pricing sources to determine fair values. Management has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and Municipal Bonds —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and Municipal securities are deemed Level 2.
﻿
Mortgage-backed Securities (MBS)/Collateralized Mortgage Obligations (CMO) and Asset-backed Securities (ABS) —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 t trade activity. MBS/CMO and ABS with corroborated and observable inputs are classified as Level 2. All MBS/CMO and ABS holdings are deemed Level 2.
﻿
U.S. Treasury Bonds and Common Equity/ETF Securities — U.S. treasury bonds and exchange traded equities have readily observable price levels and are classified as Level 1 (fair value based on quoted market prices). All common stock holdings are deemed Level 1.
﻿
Preferred Stock — Preferred stocks do not have readily observable prices, but do have quoted prices for similar assets or liabilities in active markets; quoted prices for identical or similar assets in markets that are not active; and inputs other than quoted prices are classificed as Level 2. All preferred stock holdings are deemed Level 2.
﻿
Due to the relatively short-term nature of cash, cash equivalents, and the mortgage on the home office, their carrying amounts are reasonable estimates of fair value. The surplus notes , leasehold obligations, and debt obligations reported under Note 5–Debt, are carried at face value and given that there is no readily available market for these to trade in, management believes that face value accurately reflects fair value. Cash and cash equivalents are classified as Level 1 of the hierarchy. The mortgage on the home office and the surplus notes are carried at Level 2 of the hierarchy.
﻿
Assets measured at fair value on a recurring basis as of December 31, 201 7 , are as summarized below:
﻿
﻿
﻿
﻿
﻿
Significant
﻿
Quoted in Active
Other
Significant
﻿
Markets for
Observable
Unobservable
﻿
Identical Assets
Inputs
Inputs
﻿
(Level 1)
(Level 2)
(Level 3)
Total
﻿ AFS securities
﻿ Fixed maturity securities
﻿ U.S. treasury
$ 1,333,725
$
—
$
—
$ 1,333,725
﻿ MBS/ABS/CMBS
—
31,518,662
—
31,518,662
﻿ Corporate
—
31,989,174
—
31,989,174
﻿ Municipal
—
24,763,512
—
24,763,512
﻿ Total fixed maturity securities
1,333,725
88,271,348
—
89,605,073
﻿ Equity securities
﻿ Common stocks
8,534,109
—
—
8,534,109
﻿ Preferred stocks
—
3,867,429
—
3,867,429
﻿ Total equity securities
8,534,109
3,867,429
—
12,401,538
﻿ Total AFS securities
$ 9,867,834
$ 92,138,777
$
—
$ 102,006,611
﻿
Assets measured at fair value on a recurring basis as of December 31, 201 6 , are as summarized below:
﻿
﻿
﻿
﻿
Significant
﻿
Quoted in Active
Other
Significant
﻿
Markets for
Observable
Unobservable
﻿
Identical Assets
Inputs
Inputs
﻿
(Level 1)
(Level 2)
(Level 3)
Total
﻿ AFS securities
﻿ Fixed maturity securities
﻿ U.S. treasury
$ 1,241,125
$
—
$
—
$ 1,241,125
﻿ MBS/ABS/CMBS
—
19,677,200
—
19,677,200
﻿ Corporate
—
28,344,907
—
28,344,907
﻿ Municipal
—
14,870,791
—
14,870,791
﻿ Total fixed maturity securities
1,241,125
62,892,898
—
64,134,023
﻿ Equity securities
﻿ Common stocks
6,982,547
—
—
6,982,547
﻿ Preferred stocks
—
2,798,413
—
2,798,413
﻿ Total equity securities
6,982,547
2,798,413
—
9,780,960
﻿ Total AFS sec ur iti e s
$ 8,223,672
$ 65,691,311
$
—
$ 73,914,983
﻿
As noted in the previous tables, the Company did not have any assets measured at fair value on a recurring basis using significant unobservable inputs (Level 3) as of December 31, 201 7 and 201 6 . Additionally, there were no securities transferred in or out of levels 1 or 2 during the years ended December 31, 201 7 and 201 6 .</t>
  </si>
  <si>
    <t>Policy Acquisition Costs</t>
  </si>
  <si>
    <t>Policy Acquisition Costs [Abstract]</t>
  </si>
  <si>
    <t>4. POLICY ACQUISITION COSTS
﻿
Policy acquisition costs deferred and amortized to income for the years ended December 31 are summarized as follows:
﻿
﻿
﻿
﻿
﻿
﻿
2017
2016
﻿ Deferred policy acquisition costs (DAC), beginning of year
$ 4,162,927
$ 3,982,734
﻿ Deferred:
﻿ Direct commission
7,635,524
7,156,434
﻿ Premium taxes
902,438
723,067
﻿ Ceding commissions
(983,634)
(959,451)
﻿ Underwriting
435,916
384,814
﻿ Net deferred
7,990,245
7,304,865
﻿ Amortized
7,560,757
7,124,672
﻿ DAC, end of year
$ 4,592,415
$ 4,162,927
﻿
﻿ Policy acquisition costs:
﻿ Amortized to expense
$ 7,560,757
$ 7,124,672
﻿ Period costs:
﻿ Contingent commission
1,795,359
1,826,944
﻿ Other underwriting expenses
7,951,584
6,896,931
﻿ Total policy acquisition costs
$ 17,307,700
$ 15,848,547</t>
  </si>
  <si>
    <t>Debt</t>
  </si>
  <si>
    <t>Debt [Abstract]</t>
  </si>
  <si>
    <t>5. DEBT
﻿
As of December 31, 201 7 and 2016 , outs tanding debt balances totaled $4,339,208 and $3,786,950 , respectively. The average rate on debt was 3.9% in 2017 compared to 5.0% in 2016 .
﻿
Long-term debt consists of the following as of the periods referenced below :
﻿
﻿
﻿
﻿
December 31,
December 31,
﻿
2017
2016
﻿ Surplus notes
$
—
$ 1,850,000
﻿ Capital lease obligation
805,013
1,227,541
﻿ Debt obligation
3,534,195
525,619
﻿ Home office mortgage
—
183,790
﻿ Total
$ 4,339,208
$ 3,786,950
﻿
Surplus Notes
﻿
ICC’s Plan of Conversion from a mutual to a stock company was approved by ICC policyholders at a special meeting on March 17, 2017. Simultaneously, surplus notes totaling $1.65 million, representing all outstanding surplus notes as of that date were converted into 165,000 shares of the Company’s common stock. The remaining $200,000 balance of surplus notes was paid in March 2017.
﻿
Leasehold Obligations
﻿
ICC entered into sale leaseback arrangement s in 201 6 and 2015 that are accounted for as a capital lease. Under the agreement, BofI Federal Bank (BofI) purchased electronic data processing software , vehicles , and other assets which are leased to the Company. These assets remain on the Company’s books due to provisions within the agreement that trigger capital lease accounting. To secure the lowest rate possible of 4.7% , the Company pledged bonds totaling $923,766 and $1,808,523 as of December 31, 2017 and 2016, respectively. There was no gain or loss recognized as part of this transaction. Lease payments totaled $501,976 and $438,593 for the years ended December 31, 2017 and 2016, respectively . The term of the electronic data processing lease is 48 months and the term of the titled vehicles lease is 36 months. The outstanding lease obligation at December 31, 201 7 , was $805,013 compared to $1,227,541 at Decemeber 31, 2016 .
﻿
Future min imum lease payments for the three succeeding years as of December 31, 201 7 are:
﻿
﻿
﻿
﻿
﻿ Year
Amount
﻿ 2018
501,972
﻿ 2019
361,374
﻿ 2020
30,190
﻿ Total payments
893,536
﻿ Less: Interest portion
88,523
﻿ Total oustanding lease obligation
$ 805,013
﻿
Debt Obligation
﻿
ICC Holdings, Inc. secured a loan with American Bank &amp; Trust in March 2017 in the amount of $3,500,000 and used the proceeds to repay ICC for the money borrowed by the ESOP. The term of the loan is five years bearing interest at 3.65% and the Company pledged the ESOP shares and $1.5 million of trust assets as collateral for the loan. Additionally, ICC entered i nto two debt agreement s in 2016 ; one agreement for $500,000 and another debt agreement for $75,000 with BofI. The term s of the loan s are 36 months, but the Company ha d the option to prepay the $500,000 loan after 12 months. The Company paid off the remaining balance of the $500,000 loan in September 2017. The total balance of debt agreements at year end 2017 and 2016 was $3,534,195 and $525,619 , respectively. The Bofi loan s bear interest at 4.7% .
﻿
Home Office Mortgage
﻿
The Company paid off the remaining mortgage balance on its home office during the fourth quarter of 2017. Interest wa s charged at a fixed rate of 2.6% and the loan mature d in 2017 . The building wa s used as collateral to secure the loan. The loan balance at year end 2017 and 201 6 was $0 and $183,790 , respectively. The interest paid on the loan in 201 7 was $1,518 and $9,163 in 201 6 .
﻿
Revolving Line of Credit
﻿
We maintain a revolving line of credit with American Bank &amp; Trust, which permits borrowing up to an aggregate principal amount of $1.75 million. This facility was entered into durin g 2013 and is renewed annually with a current expiration of August 1, 2018 . The line of credit is priced at 30 day LIBOR plus 2% with a floor of 3.5% . In order to secure the lowest rate possible, the Company pledged marketable securities not to exceed $5.0 million in the event the Company drawls down on the line of credit. There was no interest paid on the line of credit during the year ended December 31, 2017. Interest paid on the line of credit in 2016 was immaterial. There are no financial covenants governing this agreement. For t he years ended December 31, 2017 and 201 6 , no amounts were outstanding on this facility.</t>
  </si>
  <si>
    <t>Reinsurance</t>
  </si>
  <si>
    <t>Reinsurance [Abstract]</t>
  </si>
  <si>
    <t>6 . REINSURANCE
﻿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management monitors the concentration of risks exposed to catastrophic events.
﻿
Through the purchase of reinsurance, the Company also generally limits its net loss on any individual risk to a maximum of $750,000 for casualty business, $350,000 for property, and $500,000 for workers compensation, although certain treaties contain an annual aggre gate deductible before reinsurance applies.
﻿
Premiums, written and earned, along with losses and settlement expenses incurred for the years ended December 31 are summarized as follows:
﻿
﻿
﻿
﻿
2017
2016
﻿ WRITTEN
﻿ Direct
$ 53,670,397
$ 51,031,003
﻿ Reinsurance assumed
269,184
307,597
﻿ Reinsurance ceded
(7,952,661)
(8,111,446)
﻿ Net
$ 45,986,920
$ 43,227,154
﻿ EARNED
﻿ Direct
$ 51,862,625
$ 50,190,888
﻿ Reinsurance assumed
299,086
318,476
﻿ Reinsurance ceded
(7,948,440)
(7,898,000)
﻿ Net
$ 44,213,271
$ 42,611,365
﻿ LOSSES AND SETTLEMENT EXPENSES INCURRED
﻿ Direct
$ 37,543,652
$ 33,388,283
﻿ Reinsurance assumed
150,051
149,719
﻿ Reinsurance ceded
(8,683,870)
(9,193,451)
﻿ Net
$ 29,009,833
$ 24,344,551
﻿
The reinsurance assumed business consists of assigned risk pools, which require the Company to participate in certain workers’ compensation and other liability pools, as a result of their licensure and premium writings in the various states in which it does business.
﻿
At December 31, 2017 and 2016, the Company had reinsurance recoverable on unpaid losses and settlement expenses totaling $10,029,834 and $12,114,998 , respectively. More than 98% of the Company’s reinsurance recoverables are due from companies with financial strength ratings of “A” or better by A.M. Best.
﻿
The following table displays net reinsurance balances recoverable, after consideration of collateral, on paid losses and settlement expenses, known case and IBNR loss and settlement expense reserves, unearned premiums, and contingent commissions from the Company’s top 10 reinsurers as of December 31, 2017. These reinsurers all have financial strength ratings of “A” or better by A.M. Best. Also shown are the amounts of written premium ceded to these reinsurers during the calendar year 2017.
﻿
﻿
﻿
﻿
﻿
Net Reinsurer
Ceded
﻿
A.M. Best
S &amp; P
Exposure as of
Percent of
Premiums
Percent of
﻿ (In thousands)
Rating
Rating
December 31, 2017
Total
Written
Total
﻿ Everest Reinsurance Company
A+
A+
2,700
24.1%
856
10.8%
﻿ Aspen Insurance UK Ltd
A
A
2,111
18.9%
1,308
16.4%
﻿ Hannover Ruckversicherungs
A+
AA-
1,885
16.9%
1,114
14.0%
﻿ Partner Reinsurance Company
A
A+
1,268
11.3%
461
5.8%
﻿ Arch Reinsurance Company
A+
A+
1,241
11.1%
86
1.1%
﻿ Platinum Underwriters
A
A-
1,169
10.5%
765
9.6%
﻿ Swiss Reinsurance
A+
AA-
1,120
10.0%
385
4.8%
﻿ Toa Reinsurance Company
A
A+
1,017
9.1%
2
0.0%
﻿ Allied World Reinsurance
A
A
680
6.1%
883
11.1%
﻿ Endurance Reinsurance
A
A
521
4.7%
547
6.9%
﻿ All other reinsurers including anticipated subrogation
(2,529)
-22.6%
1,546
19.4%
﻿
11,183
100.0%
7,953
100.0%
﻿
Ceded unearned premiums and reinsurance balances recoverable on paid losses and settlement expenses are reported separately as an asset, rather than being netted with the related liability, since reinsurance does not relieve the Company of its liability to policyholders. Such balances are subject to the credit risk associated with the individual reinsurer. On a quarterly basis, the financial condition of the Company’s reinsurers is monitored. As part of the monitoring efforts, management reviews annual summarized financial data and publically available information. The credit risk associated with the reinsurance balances recoverable is analyze by monitoring the A.M. Best and S&amp;P ratings of the reinsurers. In addition, the Company subjects its reinsurance recoverables to detailed recoverability tests, including one based on average default by A.M. Best rating.
﻿
Once regulatory action (such as receivership, finding of insolvency, order of conservation or order of liquidation) is taken against a reinsurer, the paid and unpaid recoverable for the reinsurer are specifically identified and written off through the use of the allowance for estimated unrecoverable amounts from reinsurers. When such a balance is written off, it is done in full. The Company then re-evaluates the remaining allowance and determines whether the balance is sufficient as detailed above, and if needed, an additional allowance is recognized and income charged. The Company had no allowance recorded related to uncollectible amounts on paid and unpaid recoverables at December 31, 2017 and 2016. The Company has no receivables with a due date that extends beyond 90 days from the date of billing that are not included in the allowance for uncollectible amounts.</t>
  </si>
  <si>
    <t>Unpaid Losses and Settlement Expenses</t>
  </si>
  <si>
    <t>Insurance Loss Reserves [Abstract]</t>
  </si>
  <si>
    <t>Unpaid Losses and Loss Adjustment Expenses</t>
  </si>
  <si>
    <t>﻿
7. UNPAID LOSSES AND SETTLEMENT EXPENSES
﻿
Loss Development Tables
﻿
The following tables represent cumulative incurred losses and settlement expenses, net of reinsurance, by accident year and cumulative paid loss and settlement expenses, net of reinsurance, by accident year, for the years ended December 31, 2008 to 2017, as well as total IBNR and the cumulative number of reported claims for the year ended December 31, 2017. The information about incurred and paid claims development for the years ended December 31, 2008 to 2017, as well as total IBNR and the cumulative number of reported claims for the year ended December 31, 2016, is presented as unaudited required supplementary information. The property line of business has been disaggregated based on the shorter payout period in comparison to the workers compensation and liability lines of business.
﻿
﻿
﻿
﻿ PROPERTY LINES
﻿ Incurred loss and settlement expenses, net of reinsurance (in thousands)
As of December 31, 2017
﻿
Year Ended December 31,
﻿ Accident Year
2008
2009
2010
2011
2012
2013
2014
2015
2016
2017
Total IBNR plus expected development on reported claims
Cumulative number of reported claims
﻿ 2008
$ 6,980
$ 6,892
$ 6,703
$ 6,484
$ 6,901
$ 6,837
$ 6,792
$ 6,805
$ 6,774
$ 6,773
$
—
706
﻿ 2009
4,560
4,099
3,889
4,406
4,562
4,409
4,352
4,370
4,339
—
479
﻿ 2010
5,644
5,105
4,831
4,992
5,118
5,006
4,891
4,899
13
485
﻿ 2011
7,427
6,708
6,621
6,752
6,733
6,645
6,631
1
655
﻿ 2012
6,143
6,374
6,406
6,546
6,482
6,411
(12)
507
﻿ 2013
9,266
8,302
8,290
8,415
8,471
161
482
﻿ 2014
8,865
7,586
7,798
7,883
48
561
﻿ 2015
7,693
7,494
7,717
(9)
427
﻿ 2016
8,941
7,981
(249)
445
﻿ 2017
13,993
204
515
﻿ Total
75,098
﻿
﻿
﻿
﻿ Cumulative paid loss and settlement expenses, net of reinsurance (in thousands)
﻿
Year Ended December 31,
﻿ Accident Year
2008
2009
2010
2011
2012
2013
2014
2015
2016
2017
﻿ 2008
$ 4,308
$ 6,668
$ 6,538
$ 6,584
$ 6,715
$ 6,774
$ 6,775
$ 6,773
$ 6,773
$ 6,773
﻿ 2009
2,991
3,930
4,082
4,137
4,280
4,349
4,338
4,338
4,339
﻿ 2010
3,166
4,584
4,719
4,740
4,791
4,818
4,873
4,874
﻿ 2011
5,327
6,351
6,459
6,520
6,556
6,589
6,623
﻿ 2012
4,949
6,401
6,369
6,362
6,326
6,472
﻿ 2013
6,856
8,079
8,200
8,238
8,265
﻿ 2014
6,243
7,631
7,746
7,796
﻿ 2015
5,057
7,040
7,474
﻿ 2016
6,157
7,624
﻿ 2017
10,055
﻿ Total
70,295
﻿ Unpaid losses and settlement expense - years 2008 through 2017
4,803
﻿ Unpaid losses and settlement expense - prior to 2008
(1)
﻿ Unpaid loss and settlement expense, net of reinsurance
$ 4,802
﻿
﻿
﻿
﻿
﻿ WORKERS COMPENSATION AND LIABILITY LINES
﻿ Incurred loss and settlement expenses, net of reinsurance (in thousands)
As of December 31, 2017
﻿
Year Ended December 31,
﻿ Accident Year
2008
2009
2010
2011
2012
2013
2014
2015
2016
2017
Total IBNR plus expected development on reported claims
Cumulative number of reported claims
﻿ 2008
$ 15,484
$ 14,493
$ 14,616
$ 14,538
$ 14,169
$ 14,224
$ 14,161
$ 14,183
$ 14,324
$ 14,361
$ 24
1,532
﻿ 2009
11,945
10,845
11,549
11,807
12,119
12,098
11,824
11,895
11,951
17
1,259
﻿ 2010
10,475
11,039
10,683
11,371
11,701
11,474
11,422
11,431
60
1,093
﻿ 2011
12,375
12,126
11,894
12,039
12,098
12,027
11,819
73
1,356
﻿ 2012
13,122
11,338
11,407
11,638
12,692
12,845
229
1,325
﻿ 2013
12,584
13,559
13,169
12,960
13,696
466
1,314
﻿ 2014
13,385
14,744
15,341
16,718
914
1,411
﻿ 2015
16,596
13,876
13,440
3,144
1,236
﻿ 2016
16,677
14,843
5,224
1,147
﻿ 2017
15,808
10,739
1,016
﻿ Total
136,912
﻿
﻿
﻿
﻿
﻿
﻿ Cumulative paid loss and settlement expenses, net of reinsurance (in thousands)
﻿
Year Ended December 31,
﻿ Accident Year
2008
2009
2010
2011
2012
2013
2014
2015
2016
2017
﻿ 2008
$ 1,482
$ 3,832
$ 6,814
$ 9,739
$ 11,713
$ 12,622
$ 13,491
$ 14,026
$ 14,232
$ 14,290
﻿ 2009
1,202
3,014
6,175
8,289
10,281
11,080
11,432
11,639
11,862
﻿ 2010
1,248
3,395
5,865
8,462
10,022
10,733
11,067
11,194
﻿ 2011
1,669
3,761
5,841
8,072
10,122
10,971
11,484
﻿ 2012
1,180
3,021
5,589
8,327
10,913
11,753
﻿ 2013
1,579
4,156
7,634
10,423
12,181
﻿ 2014
1,539
4,087
9,515
13,602
﻿ 2015
1,405
4,319
7,400
﻿ 2016
1,490
5,485
﻿ 2017
1,523
﻿ Total
100,774
﻿ Unpaid losses and settlement expense - years 2008 through 2017
36,138
﻿ Unpaid losses and settlement expense - prior to 2008
104
﻿ Unpaid loss and settlement expense, net of reinsurance
$ 36,242
﻿
﻿
﻿
﻿
﻿
﻿ TOTAL LINES
﻿ Incurred loss and settlement expenses, net of reinsurance (in thousands)
As of December 31, 2017
﻿
Year Ended December 31,
﻿ Accident Year
2008
2009
2010
2011
2012
2013
2014
2015
2016
2017
Total IBNR plus expected development on reported claims
Cumulative number of reported claims
﻿ 2008
$ 22,464
$ 21,385
$ 21,319
$ 21,022
$ 21,070
$ 21,061
$ 20,953
$ 20,988
$ 21,098
$ 21,134
$ 24
2,238
﻿ 2009
16,505
14,944
15,438
16,213
16,681
16,507
16,176
16,265
16,290
17
1,738
﻿ 2010
16,119
16,144
15,514
16,363
16,819
16,480
16,313
16,330
73
1,578
﻿ 2011
19,802
18,834
18,515
18,791
18,831
18,672
18,450
74
2,011
﻿ 2012
19,265
17,712
17,813
18,184
19,174
19,256
217
1,832
﻿ 2013
21,850
21,861
21,459
21,375
22,167
627
1,796
﻿ 2014
22,250
22,330
23,139
24,601
962
1,972
﻿ 2015
24,289
21,370
21,157
3,135
1,663
﻿ 2016
25,618
22,824
4,975
1,592
﻿ 2017
29,801
10,943
1,531
﻿ Total
212,010
﻿
﻿
﻿
﻿
﻿ Cumulative paid loss and settlement expenses, net of reinsurance (in thousands)
﻿
Year Ended December 31,
﻿ Accident Year
2008
2009
2010
2011
2012
2013
2014
2015
2016
2017
﻿ 2008
$ 5,790
$ 10,500
$ 13,352
$ 16,323
$ 18,428
$ 19,396
$ 20,266
$ 20,799
$ 21,005
$ 21,063
﻿ 2009
4,193
6,944
10,257
12,426
14,561
15,429
15,770
15,977
16,201
﻿ 2010
4,414
7,979
10,584
13,202
14,813
15,551
15,940
16,068
﻿ 2011
6,996
10,112
12,300
14,592
16,678
17,560
18,107
﻿ 2012
6,129
9,422
11,958
14,689
17,239
18,225
﻿ 2013
8,435
12,235
15,834
18,661
20,446
﻿ 2014
7,782
11,718
17,261
21,398
﻿ 2015
6,462
11,359
14,874
﻿ 2016
7,647
13,109
﻿ 2017
11,578
﻿ Total
171,069
﻿ Unpaid losses and settlement expense - years 2008 through 2017
40,941
﻿ Unpaid losses and settlement expense - prior to 2008
103
﻿ Unpaid loss and settlement expense, net of reinsurance
$ 41,044
﻿
Loss Duration Disclosure
﻿
The following table represents the average annual percentage payout of incurred losses by age, net of reinsurance.
﻿
﻿
﻿
﻿
Average annual percentage payout of incurred losses by age, net of reinsurance
﻿
Year 1
Year 2
Year 3
Year 4
Year 5
Year 6
Year 7
Year 8
Year 9+
﻿ Property Lines
71.3%
13.6%
3.4%
2.8%
7.8%
-0.3%
0.5%
1.0%
-0.1%
﻿ Liability Lines
40.5%
27.2%
15.7%
6.9%
4.1%
3.0%
1.1%
0.7%
0.2%
﻿ Total Lines
42.8%
26.2%
14.6%
6.7%
4.4%
2.8%
1.0%
0.7%
0.7%
﻿
The following table is a reconciliation of the Company’s unpaid losses and settlement e xpenses for the years 2017 and 2016 .
﻿
﻿
﻿
﻿ (In thousands)
2017
2016
﻿ Unpaid losses and settlement expense - beginning of the period:
﻿ Gross
$ 52,817
$ 61,056
﻿ Less: Ceded
12,115
19,158
﻿ Net
40,702
41,898
﻿ Increase (decrease) in incurred losses and settlement expense:
﻿ Current year
29,801
25,620
﻿ Prior years
(791)
(1,275)
﻿ Total incurred
29,010
24,345
﻿ Deduct: Loss and settlement expense payments for claims incurred:
﻿ Current year
11,578
7,649
﻿ Prior years
17,090
17,892
﻿ Total paid
28,668
25,541
﻿ Net unpaid losses and settlement expense - end of the period
41,044
40,702
﻿ Plus: Reinsurance recoverable on unpaid losses
10,030
12,115
﻿ Gross unpaid losses and settlement expense - end of the period
$ 51,074
$ 52,817
﻿
﻿
﻿
﻿
﻿ (In thousands)
2017
2016
﻿ Supplemental ceded unpaid losses and settlement expense at end of year disclosure:
﻿ Reinsurance balances recoverable on unpaid losses and settlement expenses,
﻿ net of allowances for uncollectible amounts of $0 in 2017 and $0 in 2016
$ 10,030
$ 12,115
﻿ Less : Reinsurance balances payable
—
—
﻿ Reinsurance recoverable on unpaid losses
$ 10,030
$ 12,115
﻿
Differences from the initial reserve estimates emerged as changes in the ultimate loss estimates as those estimates were updated through the reserve analysis process.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updated until all claims in a defined set are settled. As a small specialty insurer with a niche product portfolio, the Company’s experience will ordinarily exhibit fluctuations from period to period. While management attempts to identify and react to systematic changes in the loss environment, they must also consider the volume of experience directly available to the Company and interpret any particular period’s indications with a realistic technical understanding of the reliability of those observations.
﻿
A discussion of significant components of reserve development for the two most recent calendar years follows:
﻿
2017
﻿
For calendar year 2017, the Company experienced favorable development relative to prior years’ reserve estimates in both its property and casualty lines of business primarily from the 2016 accident year. Workers’ Compensation and Business Property were the largest contributors to the favorable development, partially offset by adverse development in Business Liability.
﻿
2016
﻿
The Company experienced favorable development relative to prior years’ reserve estimates in its casualty line of business primarily from the 2015 accident year. Liquor Liability and Workers’ Compensation were the largest contributors to the favorable development, partially offset by adverse development in Business Liability.</t>
  </si>
  <si>
    <t>Income Taxes</t>
  </si>
  <si>
    <t>Income Taxes [Abstract]</t>
  </si>
  <si>
    <t>8 . INCOME TAXES
﻿
The tax effects of temporary differences that give rise to significant portions of the deferred tax assets and deferred tax liabilities are summarized as follows :
﻿
﻿
﻿
﻿
﻿
December 31,
﻿
2017
2016
﻿ Deferred tax assets:
﻿ Tax discounting of claim reserves
$ 454,772
$ 730,161
﻿ Unearned premium reserve
1,139,002
1,710,498
﻿ AMT credit carryforward
103,439
—
﻿ Deferred compensation
131,175
356,650
﻿ Provision for uncollectible accounts
10,500
17,000
﻿ Property and equipment
—
837
﻿ Other
71,688
88,393
﻿ Deferred tax assets before allowance
1,910,576
2,903,539
﻿ Less valuation allowance
—
—
﻿ Total deferred tax assets
$ 1,910,576
$ 2,903,539
﻿ Deferred tax liabilities:
﻿ Net unrealized appreciation of securities
$ 592,005
$ 594,575
﻿ Deferred policy acquisition costs
964,407
1,415,395
﻿ Property and equipment
1,267
—
﻿ Other
3,639
5,315
﻿ Total deferred tax liabilities
1,561,318
2,015,285
﻿ Net deferred tax asset
$ 349,258
$ 888,254
﻿
Income tax expense attributable to income from operations for the years ended December 31, 201 7 and 201 6 , differed from the amounts computed by applying the U.S. federal tax rate of 34% to pretax income from continuing operations as demonstrated in the following table:
﻿
﻿
﻿
﻿
﻿
Years ended December 31,
﻿
2017
2016
﻿ Provision for income taxes at the statutory federal tax rates
$ 367,246
$ 1,355,704
﻿ Increase (reduction) in taxes resulting from:
﻿ Dividends received deduction
(48,020)
(36,414)
﻿ Tax-exempt interest income
(219,550)
(163,011)
﻿ 15% proration of tax exempt interest and dividends received decution
38,203
29,914
﻿ Officer life insurance, net
(546)
(1,292)
﻿ Nondeductible expenses
70,329
47,766
﻿ Effect of change in tax rate
152,173
—
﻿ Prior year true-ups and other
12,450
(55,698)
﻿ Total
$ 372,285
$ 1,176,969
﻿
The Company’s effective tax rate was 34.5% and 29.5% for 201 7 and 201 6 , respectively. Effective rates are dependent upon components of pretax earnings and the related tax effects.
﻿
The Company ha d historically recorded its deferred tax assets and liabilities using the statutory federal tax rate of 34% . The Tax Act was signed into law on December 22, 2017 and lowered the federal corporate tax rate to 21% effective January 1, 2018. As a result, the Company revalued deferred tax items as of year-end 2017 to reflect the lower rate. The revaluation of of deferred tax items increased income tax expense by $152,173 and increased the effective tax rate by 14.1% . The Tax Cuts and Jobs Act of 2017 provides for a change in the methodology employed to calculate reserves for tax purposes. Beginning January 1, 2018, a higher interest rate assumption and longer payout patterns will be used to discount these reserves. In addition, companies will no longer be able to elect to use their own experience to discount reserves, but will instead be required to use the industry-based tables published by the IRS annually; however, the 2018 tables have yet to b e released. Consequently, the C ompany cannot reasonably estimate the impact this would have on gross deferred taxes at December 31, 2017. However, this would not impact the net deferred tax asset. The Company also continues to analyze certain aspects of the Tax Act and further refinements are possible, which could potentially affect the measurement of these balance or potentially give rise to new deferred tax amounts, although management does not expect these adjustments to materially impact its financial statements.
﻿
Management believes it is more likely than not that all deferred tax assets will be recovered given the carry back availability of insurance company losses as well as the results of future operations, which will generate sufficient taxable income to realize the deferred tax asset. In addition, it is believed that when these deferred items reverse in future years, taxable income will be taxed at an effective rate of 21% .
﻿
As of December 31, 201 7 , the Company does not have any capital or operating loss carryforwards. Periods still subject to Internal Revenue Service (IRS) audit include 201 4 through current year. There are currently no open tax exams.</t>
  </si>
  <si>
    <t>Employee Benefits</t>
  </si>
  <si>
    <t>Employee Benefits [Abstract]</t>
  </si>
  <si>
    <t>9 . EMPLOYEE BENEFITS
﻿
401(K) AND BONUS AND INCENTIVE PLANS
﻿
The Company maintains a 401(k) and bonus and incentive plans covering executives, managers, and associates. Excluding the 401(k), at the CEO’s discretion, funding of these plans is primarily dependent upon reaching predetermined levels of combined ratio, growth in statutory surplus, growth in direct written premium, and overall renewal retention ratios. Bonuses are earned as the Company generates earnings in excess of this required return. While some management incentive plans may be affected somewhat by other performance factors, the larger influence of corporate performance ensures that the interests of the executives, managers, and associates corresponds with those of the stakeholders.
﻿
The 401(k) plan offers a matching percentage up to 4% of eligible compensation, as well as a profit sharing percentage of each employee’s compensation. Participants are 100% vested in the matching percentage and vest at a rate of 25% per year for the profit sharing distribution. The total contribution to the 401(k) profit sharing plan was $311,507 and $217,598 for 2017 and 2016, respectively. Additionally, bonuses may be awarded to executives, managers, and associates through company incentive plans, provided certain financial or operational goals are met.
﻿
DEFERRED COMPENSATION
﻿
In November 2012, the Company entered into a deferred compensation agreement with an executive of the Company. The agreement requires the Company to make payments to the executive beginning at retirement (age 62). In the event of separation of service without cause prior to age 62, benefits under this agreement vest 25% in November 2017, 50% in November 2022, 75% in November 2027, and 100% on January 1, 2032. In the event of death prior to retirement, benefits become fully vested and are payable to the executive’s beneficiari es. Using a discount rate of 3.6% , the fully vested obligation under the agreement would total approximately $1,689,467 on January 1, 2032. As of December 31, 201 7 and 201 5 , the accrued liability related to this agreement totaled $248,481 and $153,409 , respectively. The Company’s recognized $95,072 of expense and $20,267 of benefit in 201 7 and 201 6 , respectively.
﻿
ESOP
﻿
In connection with our conversion and public offering, we establish an ESOP. The ESOP borrowed from the Company to purchase 350,000 shares in the offering. The issuance of the shares to the ESOP resulted in a contra account established in the shareholder’s equity section of the balance sheet for the unallocated shares at an amount equal to their $10.00 per share purchase price.
﻿
The Company may make discretionary contributions to the ESOP and pay dividends on unallocated shares to the ESOP, the ESOP uses funds it receives to repay the loan. When loan payments are made, ESOP shares are allocated to participants based on relative compensation and expense is recorded. The Company contributed $269,344 to the ESOP during the fourth quarter of 2017.
﻿
A compensation expense charge is booked monthly during each year for the shares committed to be allocated to particpants that year, determined with reference to the fair market value of our stock at the time the commitment to allocate the shares is accrued and recognized. For the year ended December 31, 2017, we recognized compensation expense of $367,730 related to 21,878 shares of our common stock that were committed to be released to partipants’ accounts for the year ended December 31, 2017. Of the 21,878 shares committed to be released, 2,320 shares were commited on December 31, 2017 and had no impact on the weighted average common shares outstanding for the year ended December 31, 2017. The fair value of the unearned ESOP shares as of December 31, 2017 was $5,338,545 .
﻿</t>
  </si>
  <si>
    <t>Statutory Information and Dividend Restrictions</t>
  </si>
  <si>
    <t>Statutory Information and Dividend Restrictions [Abstract]</t>
  </si>
  <si>
    <t>10 . STATUTORY INFORMATION AND DIVIDEND RESTRICTIONS
﻿
The statutory financial statements of ICC are presented on the basis of accounting practices prescribed or permitted by the Illinois Department of Insurance, which has adopted the National Associati on of Insurance Commissioners ( NAIC) statutory accounting practices as the basis of its statutory accounting practices. ICC did not use any permitted statutory accounting practices that differ from NAIC prescribed statutory accounting practices. In converting from statutory to GAAP, typical adjustments include deferral of policy acquisition costs, the inclusion of statutory non-admitted assets and the inclusion of net unrealized holding gains or losses in equity relating to AFS investment securities, and the reclassification of surplus notes from equity to debt.
﻿
The NAIC has Risk-based capital (RBC) requirements that require insurance companies to calculate and report information under a risk-based formula, which measures statutory capital and surplus needs based upon a regulatory definition of risk relative to the company’s balance sheet and mix of products. As of December 31, 201 7 and 201 6 , ICC had RBC amounts in excess of the authorized control level RBC, as defined by the NAIC. ICC had an authorized control level RBC of $6,275,664 and $6,314,396 as of December 31, 201 7 and 201 6 , respectively, compared to actual statutory capital and surplus of $50,772,460 and $29,957,250 , respectively, for these same periods.
﻿
Yea r-end statutory surplus for 2017 and 201 6 presente d in the table below includes $ 0 and $51,207 of Estrella Innovative Solutions, LLC common stock (cost basis o f $270,078 and $270,078 ) held by ICC . This investment is eliminated in the GAAP consolidated financial statements.
﻿
The followi ng table includes selected information for our insurance subsidiary :
﻿
﻿
﻿
﻿
﻿
As of and periods ended December 31,
﻿
2017
2016
﻿ Net income, statutory basis
$ 1,316,086
$ 3,445,706
﻿ Consolidated surplus, statutory basis
$ 50,772,460
$ 29,957,250
﻿
No Illinois domiciled company may pay any extraordinary dividend or make any other extraordinary distribution to its security holders until: (a) 30 days after the Director has received notice of the declaration thereof and has not within such period disapproved the payment, or (b) the Director approves such payment within the 30-day period. For purposes of this subsection, an extraordinary dividend or distribution is any dividend or distribution of cash or other property whose fair market value, together with that of other dividends or distributions, made within the period of 12 consecutive months ending on the date on which the proposed dividend is scheduled for payment or distribution exceeds the greater of: (a) 10% of the company’s surplus as regards policyholders as of the 31st day of December next preceding, or (b) the net income of the company for the 12-month period ending the 31st day of December next preceding, but does not include pro rata distributions of any class of the company’s own securities.
﻿
The Company did not pay any dividends to security holders in 201 7 or 2016 . It did however, make cash dividend payments in the amount of $2,646 and $1,838 in 201 7 and 201 6 , respectively, to Wisconsin policyholders in accordance with policy contractual obligations.</t>
  </si>
  <si>
    <t>Related Party</t>
  </si>
  <si>
    <t>Related Party [Abstract]</t>
  </si>
  <si>
    <t>11 . RELATED PARTY
﻿
Mr. John R. Klockau, a director of the Company, held two surplus note from the Company totaling $1,150,000 which were converted into 115,000 shares of the Company’s common stock on March 17, 2017. John R. Klockau received a payment for interest on the surplus notes of $12,975 during the three months ended March 31, 2017 and $64,000 for the year ended 2016. Additionally, Mr. Klockau is a claims consultant and was paid $16,230 and $12,944 in 201 7 and 201 6 , respectively, related to his services to the Company.
﻿
Mr. Kevin Clinton is a director of the Company and owns more than 10% of the Company’s outstanding shares of common stock. Mr. Clinton was paid $1,330 and $ 0 in 2017 and 2016, respectively for travel reimbursement costs.
﻿
Mr. Scott T. Burgess is a director of the Company and a Senior Managing Director of Griffin Financial Group. Mr. Burgess was paid $2,690 and $2,190 in 201 7 and 201 6 , respectively. Griffin Financial Group was paid $893,240 and $9,910 in 201 7 and 2016 , respectively. Griffin and Stevens &amp; Lee are affiliated. Stevens &amp; Lee is a full-service law firm that was paid $46,286 and $630,125 as of December 31, 2017 and 2016, respectively.</t>
  </si>
  <si>
    <t>Commitments and Contingent Liabilities</t>
  </si>
  <si>
    <t>Commitments and Contingent Liabilities [Abstract]</t>
  </si>
  <si>
    <t>12 . COMMITM ENTS AND CONTINGENT LIABILITIES
﻿
The Company is party to numerous claims, losses, and litigation matters that arise in the normal course of business. Many of such claims, losses, or litigation matters involve claims under policies that the Company underwrites as an insurer. Management believes that the resolution of these claims and losses will not have a material adverse effect on the Company’s financial condition, results of operations, or cash flows.
﻿
The Company has operating lease obligations related to managing the business . Minimum future rental payments under non-cancellable agreements are as follows:
﻿
﻿
﻿
﻿
﻿ Year
Payments
﻿ 2018
100,509
﻿ 2019
49,745
﻿ Total
$ 150,254
﻿
Rent benefit totaled $16,964 and rent expense totaled $3,646 in 2017 and 2016, respectively.</t>
  </si>
  <si>
    <t>Subsequent Events</t>
  </si>
  <si>
    <t>Subsequent Events [Abstract]</t>
  </si>
  <si>
    <t xml:space="preserve">13 . SUBSEQUENT EVENTS
﻿
Subsequent events have been evaluated through the date the financial statements were issued.
﻿
In 2017, the Board approved a new Executive Discretionary Bonus Program with a long term incentive component. On February 20, 2018, the Board of Directors approved bonuses and equity awards based on 2017 company results and achievement of ind ividual performance goals. The number of Restricted Stock Units (RSUs) that were awarded to select executives on February 20, 2018 was 11,700 .
﻿
On March 2, 2018 and March 7, 2018, the Company paid $343,365 and $346,000 , respectively to BofI. These disbursements were made to pay off the balances of the sale leaseback arrangements entered into with BofI during 2015 and 2016. </t>
  </si>
  <si>
    <t>Schedule III - Supplemental Insurance Information</t>
  </si>
  <si>
    <t>Schedule III - Supplemental Insurance Information [Abstract]</t>
  </si>
  <si>
    <t>ICC HOLDINGS, INC. AND SUBSIDIARIES
Sch edule III — Supplemental Insurance Information
Years ended December 31, 2017 and 2016
﻿
﻿
﻿
﻿
﻿
Future policy
﻿
benefits, losses,
Other policy
﻿
Deferred policy
claims and loss
Unearned
and benefits
Net premiums
﻿ (In thousands)
acquisition costs
expenses
premiums
payable
earned
﻿ December 31, 2017
﻿ Commercial Business
$ 4,592
$ 51,074
$ 26,556
$ 327
$ 44,213
﻿ Total
$ 4,592
$ 51,074
$ 26,556
$ 327
$ 44,213
﻿ December 31, 2016
﻿ Commercial Business
$ 4,163
$ 52,817
$ 24,778
$ 110
$ 42,611
﻿ Total
$ 4,163
$ 52,817
$ 24,778
$ 110
$ 42,611
﻿
﻿
﻿
﻿
﻿
﻿
Benefits, claims,
﻿
losses and
﻿
Net investment
settlement
Amortization
Other operating
Net premiums
﻿ (In thousands)
income
expenses
of DAC
expenses
written
﻿ December 31, 2017
﻿ Commercial Business
$ 2,632
$ 29,010
$ 7,561
$ 10,527
$ 45,987
﻿ Total
$ 2,632
$ 29,010
$ 7,561
$ 10,527
$ 45,987
﻿ December 31, 2016
﻿ Commercial Business
$ 1,968
$ 24,345
$ 7,125
$ 9,414
$ 43,227
﻿ Total
$ 1,968
$ 24,345
$ 7,125
$ 9,414
$ 43,227
﻿
See accompanying notes to consolidated financial statements and report of independent registered public accounting firm.
﻿
﻿
﻿</t>
  </si>
  <si>
    <t>Schedule IV - Reinsurance</t>
  </si>
  <si>
    <t>Schedule IV - Reinsurance [Abstract]</t>
  </si>
  <si>
    <t>ICC HOLDINGS, INC. AND SUBSIDIARIES
Schedule IV — Reinsurance
Years ended December 31, 2017 and 2016
﻿
﻿
﻿
﻿
﻿ (In thousands)
Ceded to
Assumed From
Percentage of
﻿ Premiums
Gross
Other
Other
Amount
﻿ Earned
Amount
Companies
Companies
Net Amount
Assumed to Net
﻿ 2017
$ 51,863
$ 7,948
$ 299
$ 44,214
0.7%
﻿ 2016
$ 50,191
$ 7,898
$ 318
$ 42,611
0.7%
﻿
﻿
﻿
See accompanying notes to consolidated financial statements and report of independent registered public accounting firm.</t>
  </si>
  <si>
    <t>Schedule V - Allowance for Uncollectible Premiums and Other Receivables</t>
  </si>
  <si>
    <t>Schedule V - Allowance for Uncollectible Premiums and Other Receivables [Abstract]</t>
  </si>
  <si>
    <t>ICC HOLDINGS, INC. AND SUBSIDIARIES
Schedule V — Allowance for Uncollectible Premiums and Other Receivables
Years ended December 31, 2017 and 2016
﻿
﻿
﻿
﻿
﻿ (In thousands)
2017
2016
﻿ Beginning balance
$ 50
$ 100
﻿ Additions
—
—
﻿ Deletion
—
(50)
﻿ Ending balance
$ 50
$ 50
﻿
﻿
See accompanying notes to consolidated financial statements and report of independent registered public accounting firm .</t>
  </si>
  <si>
    <t>Schedule VI - Supplemental Information</t>
  </si>
  <si>
    <t>Schedule VI - Supplemental Information [Abstract]</t>
  </si>
  <si>
    <t>ICC HOLDINGS, INC. AND SUBSIDIARIES
Schedule VI — Supplemental Information
Years ended December 31, 2017 and 2016
﻿
﻿
﻿
﻿
﻿
Deferred
Reserve for
﻿
policy
Losses and
Discount if
Net
﻿
acquisition
settlement
any deducted
Unearned
Net earned
investment
﻿ (In thousands)
costs
expenses
from reserves
premium
premiums
income
﻿ 2017
$ 4,592
$ 51,074
$
—
$ 26,556
$ 44,213
$ 2,632
﻿ 2016
$ 4,163
$ 52,817
$
—
$ 24,778
$ 42,611
$ 1,968
﻿
﻿
﻿
﻿
﻿
﻿
﻿
Paid losses
﻿
Losses and settlment
and
﻿
expenses incurred related to
Amortization
settlement
Net written
﻿ (In thousands)
Current year
Prior year
of DAC
expenses
premiums
﻿ 2017
$ 29,801
$ (791)
$ 7,561
$ (28,668)
$ 45,987
﻿ 2016
$ 25,620
$ (1,275)
$ 7,125
$ (25,541)
$ 43,227
﻿
﻿
﻿
See accompanying notes to consolidated financial statements and report of independent registered public accounting firm.
﻿</t>
  </si>
  <si>
    <t>Summary of Significant Accounting Policies (Policies)</t>
  </si>
  <si>
    <t>Description of Business</t>
  </si>
  <si>
    <t xml:space="preserve">A. DESCRIPTION OF BUSINESS
﻿
ICC Holdings, Inc. is a Pennsylvania corporation that was organized in 2016. As used in this Form 10-K, references to “the Company,” “we,” “us,” and “our” refer to the consolidated group for the period after the completion of the stock conversion and refer to Illinois Casualty Company (ICC) and its subsidiaries for the period prior to the stock conversion. On a stand-alone basis ICC Holdings, Inc is referred to as the “Parent Company.” The consolidated group consists of the holding company, ICC Holdings, Inc.; ICC Realty, LLC, a real estate services and holding company; an operating insurance company, ICC; and ICC’s two wholly-owned subsidiaries, Beverage Insurance Agency, Inc., an inactive insurance agency and Estrella Innovative Solutions, Inc., an outsourcing company. ICC is an Illinois domiciled company.
﻿
ICC Holdings, Inc. was formed so that it could acquire all of the capital stock of ICC in a mutual-to-stock conversion. The plan of conversion was approved by ICC policyholders at a special meeting on March 17, 2017. Simultaneously, surplus notes totaling $1.65 million were converted into 165,000 shares of the Company’s common stock. The Company’s offering closed on March 24, 2017, and our Employee Stock Ownership Plan (ESOP) purchased 350,000 of the shares in the offering. On March 28, 2017, the Company’s stock began trading on the NASDAQ Capital Market under the “ICCH” ticker. The Company paid $1.0 million of underwriting fees to Griffin Financial Group, LLC. Proceeds received from the offering net of offering costs and underwriting fees was $28.7 million.
﻿
Prior to the conversion on March 24, 2017, ICC Holdings, Inc did not engage in any operations. After the conversion, ICC Holdings, Inc’s primary assets are the outstanding capital stock of ICC and a portion of the net proceeds from the stock offering completed in connection with the mutual-to-stock conversion. On the effective date of the conversion, ICC became a wholly owned subsidiary of ICC Holdings, Inc. The mutual to stock conversion was accounted for as a change in corporate form with the historic basis of ICC’s assets, liabilities, and equity unchanged as a result. The condensed consolidated financial statements as of and for the twelve months ended December 31, 2017, include ICC Holdings and subsidiaries. The financial statements as of and for the twelve months ended December 31, 2016, represent the financial position and results of operations of ICC and its subsidiaries only, as the conversion to stock form was completed on March 24, 2017.
﻿
We are a specialty insurance carrier primarily underwriting commercial multi-peril, liquor liability, workers’ compensation, and umbrella liability coverages for the food and beverage industry through our subsidiary insurance company, ICC. ICC writes business in Colorado, Illinois, Indiana, Iowa, Kansas, Minnesota, Missouri, Ohio, and Wisconsin and markets through independent agents. Approximately 33.7% and 36.9% of the premium was written in Illinois for the years ended December 31, 2017 and 2016, respectively. ICC has two wholly owned subsidiaries, Beverage Insurance Agency and Estrella Innovative Solutions, Inc. ICC Realty, LLC is a serial LLC that held investment property for ICC and was a wholly owned subsidiary of ICC through October 11, 2017. ICC sold all of its real estate holdings held by ICC Realty, Inc. to its parent, ICC Holdings, Inc. via the sale of ICC Realty, Inc. to ICC Holdings, Inc. during the fourth quarter of 2017. The Company operates as a single segement. </t>
  </si>
  <si>
    <t>Principles of Consolidation and Basis of Presentation</t>
  </si>
  <si>
    <t xml:space="preserve">B. PRINCIPLES OF CONSOLIDATION AND BASIS OF PRESENTATION
﻿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financial statements. Such estimates and assumptions could change in the future as more information becomes known which could impact the amounts reported and disclose herein. The most significant of these amounts is the liability for unpaid losses and settlement expenses. Other estimates include investment valuation and other than temporary impairments (OTTI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
  </si>
  <si>
    <t xml:space="preserve">C. INVESTMENTS:
﻿
The Company classifies its investments in all debt and equity securities as available-for-sale.
﻿
AVAILABLE-FOR-SALE SECURITIES
﻿
Debt and equity securities are classified as available-for-sale (AFS) and reported at fair value. Unrealized gains and losses on these securities are excluded from net earnings but are recorded as a separate component of comprehensive earnings and shareholders’ equity, net of deferred income taxes.
﻿
OTHER THAN TEMPORARY IMPAIRMENT
﻿
Under current accounting standards, an OTTI write-down of debt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in a loss position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which is recognized in other comprehensive income. Impairment losses result in a reduction of the underlying investment’s cost basis.
﻿
The Company regularly evaluates its fixed income and equity securities using both quantitative and qualitative criteria to determine impairment losses for other-than-temporary declines in the fair value of the investments. The following are the key factors for determining if a security is other-than-temporarily impaired as follows:
·
The extent to which the fair value is less than cost,
·
The assessment of significant adverse changes to the cash flows on a fixed income investment,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
The probability that the Company will recover the entire amortized cost basis of the fixed income securities prior to maturity,
·
The ability and intent to hold fixed income securities until maturity or
·
For equity securities , the expectation of recovery to cost within a reasonable period of time.
﻿
Quantitative and qualitative criteria are considered during this process to varying degrees depending on the sector the analysis is being performed as follows:
﻿
Corporates
﻿
The Company performs a qualitative evaluation of holdings that fall below the price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also review other factors to determine whether an impairment exists including liquidity, asset value cash flow generation, and industry multiples.
﻿
Municipals
﻿
The Company analyzes the screened impairment candidates on a quantitative and qualitative basis. This includes an assessment of the factors that may be contributing to the unrealized loss and whether the recovery value is greater or less than current market value.
﻿
Structured Securities
﻿
The “stated assumptions” analytic approach relies on actual 6-month average collateral performance measures (voluntary prepayment rate, gross default rate, and loss severity) sourced through third party data providers or remittance reports. The analysis applies the stated assumptions throughout the remaining term of the transaction using forecasted cashflows, which are then applied through the transaction structure (reflecting the priority of payments and performance triggers) to determine whether there is a loss to the security (“Loss to Tranche”). For securities or sectors for which no actual loss or minimal loss has been observed (certain Prime Residential Mortgage Backed Securities (RMBS) and Commercial Mortgage Backed Securities (CMBS), for example), sector-based assumptions are applied or an alternative quantitative or qualitative analysis is performed.
﻿
Investment Income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differ significantly from trade date accounting. </t>
  </si>
  <si>
    <t>Property Held for Investment</t>
  </si>
  <si>
    <t xml:space="preserve">D. PROPERTY HELD FOR INVESTMENT
﻿
Property held for investment purposes is initially recorded at the purchase price, which is generally fair value, and is subsequently reported at cost less accumulated depreciation. Buildings are depreciated on a straight-line bases over the estimated useful lives of the building, which we estimate to be 39 years. Income from property held for investment is reported as net investment income. </t>
  </si>
  <si>
    <t>Cash and Cash Equivalents</t>
  </si>
  <si>
    <t xml:space="preserve">E. CASH AND CASH EQUIVALENTS
﻿
Cash consists of uninvested balances in bank accounts. Cash equivalents consist of investments with original maturities of 90 days or less, primarily AAA-rated prime and government money market funds. Cash equivalents are carried at cost, which approximates fair value. The Company has not experienced losses on these instruments. We maintain cash balances primarily at one bank, which are insured by the Federal Deposit Insurance Corporation (“FDIC”) up to $250,000. During the normal course of business, balances are maintained above the FDIC insurance limit.
﻿ </t>
  </si>
  <si>
    <t xml:space="preserve">F. REINSURANCE
﻿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
﻿
Quarterly, the Company monitors the financial condition of its reinsurers. The Company’s monitoring efforts include, but are not limited to, the review of annual summarized financial data and analysis of the credit risk associated with reinsurance balances recoverable by monitoring the A.M. Best and Standard &amp; Poor’s (S&amp;P) ratings. In addition, the Company subjects its reinsurance recoverables to detailed recoverable tests, including an analysis based on average default by A.M. Best rating. Based upon the review and testing, the Company’s policy is to charge to earnings, in the form of an allowance, an estimate of unrecoverable amounts from reinsurers. This allowance is reviewed on an ongoing basis to ensure that the amount makes a reasonable provision for reinsurance balances that the Company may be unable to recover. </t>
  </si>
  <si>
    <t xml:space="preserve">G. POLICY ACQUISITION COSTS
﻿
The Company defers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deferral methodology applies to both gross and ceded premiums and acquisition costs. </t>
  </si>
  <si>
    <t>Property and Equipment</t>
  </si>
  <si>
    <t xml:space="preserve">H. PROPERTY AND EQUIPMENT
﻿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17 and 2016, the Company recognized no impairments. Property and equipment are summarized as follows:
﻿
﻿
﻿
﻿
﻿
As of
﻿
December 31,
December 31,
﻿
2017
2016
﻿ Automobiles
$ 794,959
$ 668,794
﻿ Furniture and fixtures
425,825
516,318
﻿ Computer equipment and software
3,404,975
3,151,676
﻿ Home office
3,774,187
3,690,994
﻿ Total cost
8,399,946
8,027,782
﻿ Accumulated depreciation
(4,896,041)
(4,308,247)
﻿ Net property and equipment
$ 3,503,904
$ 3,719,535
﻿ </t>
  </si>
  <si>
    <t xml:space="preserve">I. UNPAID LOSSES AND SETTLEMENT EXPENSES
﻿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Based on the current assumptions used in estimating reserves, we believe that our overall reserve levels at December 31, 2017, make a reasonable provision to meet our future obligations. See Note 7 – Unpaid Losses and Settlement Expenses for further discussion. </t>
  </si>
  <si>
    <t>Premiums</t>
  </si>
  <si>
    <t xml:space="preserve">J. PREMIUMS
﻿
Premiums are recognized ratably over the term of the contracts, net of ceded reinsurance. Unearned premiums represent the portion of premiums written relative to the unexpired terms of coverage. Unearned premiums are calculated on a daily pro rata basis. </t>
  </si>
  <si>
    <t>General Corporate Expense</t>
  </si>
  <si>
    <t xml:space="preserve">K. GENERAL CORPORATE EXPENSE
﻿
General corporate expenses consist primarily of real estate and occupancy costs, such as utilities and maintenance. These costs do not vary significantly with premium volume but rather with square footage of real estate owned. </t>
  </si>
  <si>
    <t xml:space="preserve">L. INCOME TAXES
﻿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all or some of the deferred tax assets will not be realized.
﻿
The Company considers uncertainties in income taxes and recognizes those in its financial statements as required. As it relates to uncertainties in income taxes,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 </t>
  </si>
  <si>
    <t>Employee Stock Ownership Plan</t>
  </si>
  <si>
    <t xml:space="preserve">M. EMPLOYEE STOCK OWNERSHIP PLAN
﻿
The Company recognizes compensation expense related to its employee stock ownership plan (ESOP) ratably during each year for the shares committed to be allocated to participants that year, determined with reference to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1,000 hours in the plan year. </t>
  </si>
  <si>
    <t>Earnings Per Share</t>
  </si>
  <si>
    <t xml:space="preserve">N. EARNINGS PER SHARE
﻿
Basic and diluted earnings per share (EPS) are calculated by dividing earnings available to common shareholders by the weighted average number of common shares outstanding during the period. The denominator for basic and diluted EPS includes ESOP shares committed to be released. The unaudited pro forma earnings per share for the twelve months ended December 31, 2016 are provided to be used as a basis for comparison of current period earnings. The weighted average number of common shares outstanding are computed as if the resulting shares from the initial public offering, which was completed in March 2017, were outstanding for the year ended December 31, 2016. </t>
  </si>
  <si>
    <t>Comprehensive Earnings</t>
  </si>
  <si>
    <t xml:space="preserve">O. COMPREHENSIVE EARNINGS
﻿
Comprehensive earnings include net earnings plus unrealized gains/losses on available-for-sale investment securities, net of tax. In reporting the components of comprehensive earnings on a net basis in the statement of earnings, the Company used tax rates of 21% and 34% for the year ended December 31, 2017, and 2016, respectively. Other comprehensive earnings, as shown in the consolidated statements of earnings and comprehensive earnings, is net of tax expense of $1,048,847 and $346,785 for 2017 and 2016, respectively.
The following table provides the reclassifications out of accumulated other comprehensive income for the periods presented:
﻿
﻿
﻿
﻿
﻿ Amounts Reclassified from
﻿ Accumulated Other Comprehensive Earnings
﻿ Details about Accumulated Other
Twleve-Month Periods Ended December 31,
Affected Line Item in the Statement
﻿ Comprehensive Earnings Component
2017
2016
where Net Earnings is Presented
﻿ Unrealized gains (losses) on AFS investments:
﻿
$ (1,064,577)
$ (249,923)
Net realized investment gains
﻿
57,316
212,731
Other-than-temporary impairment losses
﻿
342,469
12,645
Income tax expense
﻿ Total reclassification adjustment, net of tax
$ (664,792)
$ (24,547)
﻿ </t>
  </si>
  <si>
    <t>Adopted Accounting Pronouncements</t>
  </si>
  <si>
    <t xml:space="preserve">P. ADOPTED ACCOUNTING PRONOUNCEMENTS
﻿
Reclassification of Certain Tax Effects from Accumulated Other Comprehensive Income (ASU 2018-02) – This update allows a reclassification from Accumulated Other Comprehensive Income (AOCI) to retained earnings for stranded tax effects resulting from Public Law no. 115-97, an Act to provide for reconciliation pursuant to titles II and V of the concurrent resolution on the budget for fiscal year 2018 (Tax Act), which was enacted on December 22, 2017. The effect of a change in income tax rates on deferred tax assets and liabilities is required to be recognized in income on the date of enactment, even if the deferred tax was originally recorded in other comprehensive income. Prior to the adoption of this update, application of prior guidance resulted in an amount being stranded in AOCI related to the difference between historical and enacted tax rates. The update allows an entity to reclassify the difference related to the Tax Act from AOCI to retained earnings. The update is required to be adopted January 1, 2019, and early adoption is permitted for any interim or annual period for which financial statements have not yet been filed. We elected to early adopt this update effective October 1, 2017, and have elected to reclassify stranded amounts associated with the Tax Act, resulting in a reclassification of $366,480 from AOCI to retained earnings.
﻿
Short-Duration Contracts Disclosures (ASU 2015-09) – This guidance addresses enhanced disclosure requirements for insurers relating to short-duration insurance contract claims and the unpaid claims liability rollforward for long and short-duration contracts. The Company adopted this ASU for the year ended December 31, 2017. As the requirements are disclosure only, the adoption of this guidance did not impact the Company’s financial statements, but did result in additional disclosures. </t>
  </si>
  <si>
    <t>Prospective Accounting Standards</t>
  </si>
  <si>
    <t xml:space="preserve">Q. PROSPECTIVE ACCOUNTING STANDARDS
﻿
The dates presented below, represent the implementation dates for publicly traded entities. The Company’s status as an Emerging Growth Company could delay the required adoption of each of these standards.
﻿
Statement of Cash Flows – Classification of Certain Cash Receipts and Cash Payments (ASU 2016-15) – This guidance addresses eight specific cash flow issues with the objective of reducing existing diversity in practice. The new guidance is effective beginning after December 15, 2018, and it is not expected to have a material impact on the Company’s cash flows.
﻿
Financial Instruments Credit Losses (ASU 2016-13) – This guidance affects the recognition of expected credit losses. Credit losses relating to available for sale securities will be recorded through an allowance for credit losses. The amendments will be applied to fiscal years beginning after December 15, 2019, and early adoption is permitted as of fiscal years beginning after December 15, 2018. The effect of applying the new guidance on accounting for credit losses has not yet been determined.
Leases (ASU 2016-02) – This update will supersede the current lease requirements in ASC 840. The ASU requires lessees to recognize a right of use asset and related lease liability for all leases, with a limited exception for short 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mpany’s year ending December 31, 2020 and will be applied using a modified retrospective transition method to the beginning of the earliest period presented. The effect of applying the new lease guidance on the consolidated financial statements is expected to be minimal due to current and future lease obligations being immaterial.
﻿
Financial Instruments – Recognition and Measurement (ASU 2016-01) – This guidance affects the accounting for equity investments, financial liabilities under the fair value option, and the presentation and disclosure requirements of financial instruments. The amendments will be applied to fiscal years beginning after December 15, 2018. Early adoption is permitted for the accounting guidance on financial liabilities under the fair value option. The Company will make a cumulative-effect adjustment to the balance sheet as of the beginning of the fiscal year of adoption. The primary impact this guidance will have on our financial statements relates to recognizing changes in the fair value of equity securities through the statement of earnings. The impact to our statement of earnings will vary depending upon the level of volatility in the performance of the securities held in our equity portfolio and the overall market.
﻿
Revenue Recognition (ASU 2014-09) This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will be effective for the Company’s year ending December 31, 2019. The effect of applying this on the consolidated financial statements is not expected to have a material impact as the Company’s primary revenue is derived from insurance contracts which are excluded from the scope of ASU 2014-09. </t>
  </si>
  <si>
    <t>Risk and Uncertainties</t>
  </si>
  <si>
    <t xml:space="preserve">R. RISKS AND UNCERTAINTIES:
﻿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
Catastrophe Exposures
﻿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 and hail to commercial properties throughout the Midwest.
﻿
The catastrophe reinsurance treaty renewed on January 1, 2018, and the Company had protection of $9.5 million in excess of $500,000 first-dollar retention for both of the years ended December 31, 2017 and 2016. The catastrophe program is actively managed to keep net retention in line with risk tolerances and to optimize the risk/return trade off.
﻿
Reinsurance
﻿
Reinsurance does not discharge the Company from its primary liability to policyholders, and to the extent that a reinsurer is unable to meet its obligations, the Company would be liable. On a quarterly basis, the financial condition of prospective and existing reinsurers is monitored. As a result, the Company purchases reinsurance from a number of financially strong reinsurers. Accordingly, no allowance for reinsurance balances deemed uncollectible has been made. See Note 6 –Reinsurance for further discussion.
﻿
Investment Risk
﻿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
Liquidity Risk
﻿
Liquidity is essential to the Company’s business and a key component of the concept of asset-liability matching. The Company’s liquidity may be impaired by an inability to collect premium receivable or reinsurance recoverable balances in a timely manner, an inability to sell assets or redeem investments, unforeseen outflows of cash or large claim payments, or an inability to access debt. Liquidity risk may arise due to circumstances that the Company may be unable to control, such as a general market disruption, an operational problem that affects third parties or the Company, or even by the perception among market participants that the Company, or other market participants, are experiencing greater liquidity risk.
﻿
The Company’s A.M. Best rating is important to its liquidity. A reduction in credit ratings could adversely affect the Company’s liquidity and competitive position, by increasing borrowing costs or limiting access to the capital markets.
﻿
External Factors
﻿
The Company is highly regulated by the state of Illinois and by the states in which it underwrites business. Such regulations, among other things, limit the amount of dividends, impose restrictions on the amount and types of investments, and regulates rates insurers may charge for various coverages. The Company is also subject to insolvency and guarantee fund assessments for various programs designed to ensure policyholder indemnification. Assessments are generally accrued during the period in which it becomes probable that a liability has been incurred from an insolvency and the amount of the related assessment can be reasonably estimated.
﻿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17, the Company determined that its capital levels are well in excess of the minimum capital requirements for all RBC action levels and that its capital levels are sufficient to support the level of risk inherent in its operations. See Note 10 – Statutory Information and Dividend Restrictions for further discussion of statutory information and related insurance regulatory restrictions.
﻿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 </t>
  </si>
  <si>
    <t>Summary of Significant Accounting Policies (Tables)</t>
  </si>
  <si>
    <t>Summary of Property, Plant and Equipment</t>
  </si>
  <si>
    <t xml:space="preserve">﻿
﻿
﻿
As of
﻿
December 31,
December 31,
﻿
2017
2016
﻿ Automobiles
$ 794,959
$ 668,794
﻿ Furniture and fixtures
425,825
516,318
﻿ Computer equipment and software
3,404,975
3,151,676
﻿ Home office
3,774,187
3,690,994
﻿ Total cost
8,399,946
8,027,782
﻿ Accumulated depreciation
(4,896,041)
(4,308,247)
﻿ Net property and equipment
$ 3,503,904
$ 3,719,535
﻿ </t>
  </si>
  <si>
    <t>Schedule of Reclassifications Out of Accumulated Other Comprehensive Earnins</t>
  </si>
  <si>
    <t xml:space="preserve">﻿
﻿
﻿ Amounts Reclassified from
﻿ Accumulated Other Comprehensive Earnings
﻿ Details about Accumulated Other
Twleve-Month Periods Ended December 31,
Affected Line Item in the Statement
﻿ Comprehensive Earnings Component
2017
2016
where Net Earnings is Presented
﻿ Unrealized gains (losses) on AFS investments:
﻿
$ (1,064,577)
$ (249,923)
Net realized investment gains
﻿
57,316
212,731
Other-than-temporary impairment losses
﻿
342,469
12,645
Income tax expense
﻿ Total reclassification adjustment, net of tax
$ (664,792)
$ (24,547)
﻿ </t>
  </si>
  <si>
    <t>Investments (Tables)</t>
  </si>
  <si>
    <t>Summary of Net Investment Income</t>
  </si>
  <si>
    <t xml:space="preserve">﻿
﻿
﻿
2017
2016
﻿ AFS, fixed maturity securities
$ 2,500,136
$ 2,050,205
﻿ Investment property
449,990
348,393
﻿ AFS, equity securities
434,950
372,151
﻿ Cash and short-term investments
42,426
17,189
﻿ Investment revenue
3,427,502
2,787,938
﻿ Less investment expenses
(795,004)
(820,000)
﻿ Net investment income
$ 2,632,498
$ 1,967,938
﻿ </t>
  </si>
  <si>
    <t>Summary of Recognized Impairments, Proceeds, Maturities and Calls of Available-for-Sale Securities</t>
  </si>
  <si>
    <t xml:space="preserve">﻿
﻿
Net realized
﻿
Proceeds
Gains
Losses
gain
﻿ 2017
﻿ Fixed maturity securities
$ 7,431,133
$ 29,436
$ (21)
$ 29,415
﻿ Common stocks
5,481,197
1,025,909
(2,753)
1,023,156
﻿ Preferred stocks
260,119
12,006
—
12,006
﻿ 2016
﻿ Fixed maturity securities
$ 11,437,484
$ 216,803
$ (3,737)
$ 213,066
﻿ Common stocks
4,708,756
73,186
(26,287)
46,899
﻿ Preferred stocks
98,998
—
(10,042)
(10,042)
﻿ </t>
  </si>
  <si>
    <t>Summary of Amortized Cost and Fair Value of Securities by Contractual Maturity</t>
  </si>
  <si>
    <t xml:space="preserve">﻿
﻿
﻿
Amortized Cost
Fair Value
﻿ Due in one year or less
$ 1,500,544
$ 1,499,050
﻿ Due after one year through five years
22,428,557
22,911,341
﻿ Due after five years through 10 years
11,892,260
12,405,986
﻿ Due after 10 years
20,367,545
21,270,034
﻿ Asset and mortgage backed securities without a specific due date
31,584,141
31,518,662
﻿ Total fixed maturity securities
$ 87,773,047
$ 89,605,073
﻿ </t>
  </si>
  <si>
    <t>Schedule of Cost or Amortized Cost and Estimated Fair Values of Investments</t>
  </si>
  <si>
    <t xml:space="preserve">﻿
﻿
﻿
Cost or
Gross Unrealized
﻿
Amortized Cost
Fair Value
Gains
Losses
﻿ 2017
﻿ Fixed maturity securities:
﻿ U.S. treasury
$ 1,346,712
$ 1,333,725
$
—
$ (12,987)
﻿ MBS/ABS/CMBS
31,584,141
31,518,662
158,944
(224,423)
﻿ Corporate
31,038,526
31,989,174
1,001,906
(51,258)
﻿ Municipal
23,803,668
24,763,512
976,872
(17,028)
﻿ Total fixed maturity securities
87,773,047
89,605,073
2,137,722
(305,696)
﻿ Equity securities:
﻿ Common stocks
7,631,180
8,534,109
920,629
(17,700)
﻿ Preferred stocks
3,783,311
3,867,429
132,054
(47,936)
﻿ Total equity securities
11,414,491
12,401,538
1,052,683
(65,636)
﻿ Total AFS securities
$ 99,187,538
$ 102,006,611
$ 3,190,405
$ (371,332)
﻿
﻿
﻿
﻿
﻿
Cost or
Gross Unrealized
﻿
Amortized Cost
Fair Value
Gains
Losses
﻿ 2016
﻿ Fixed maturity securities:
﻿ U.S. treasury
$ 1,244,542
$ 1,241,125
$ 2,527
$ (5,944)
﻿ MBS/ABS/CMBS
19,751,138
19,677,200
183,175
(257,113)
﻿ Corporate
27,593,568
28,344,907
842,782
(91,443)
﻿ Municipal
14,339,843
14,870,791
665,790
(134,842)
﻿ Total fixed maturity securities
62,929,091
64,134,023
1,694,274
(489,342)
﻿ Equity securities:
﻿ Common stocks
6,311,708
6,982,547
704,768
(33,929)
﻿ Preferred stocks
2,925,434
2,798,413
5,425
(132,446)
﻿ Total equity securities
9,237,142
9,780,960
710,193
(166,375)
﻿ Total AFS securities
$ 72,166,233
$ 73,914,983
$ 2,404,467
$ (655,717)
﻿ </t>
  </si>
  <si>
    <t>Summary of Impairment Analysis and Value of Securities in an Unrealized Loss Position</t>
  </si>
  <si>
    <t xml:space="preserve">﻿
﻿
﻿
December 31, 2017
December 31, 2016
﻿
12 Mos
12 Mos
﻿
&lt; 12 Mos.
&amp; Greater
Total
&lt; 12 Mos.
&amp; Greater
Total
﻿ U.S. Treasury
﻿ Fair value
$ 1,038,297
$ 295,428
$ 1,333,725
$ 993,576
$
—
$ 993,576
﻿ Cost or Amortized cost
1,046,508
300,204
1,346,712
999,520
—
999,520
﻿ Unrealized Loss
(8,211)
(4,776)
(12,987)
(5,944)
—
(5,944)
﻿
﻿ MBS/ABS/CMBS
﻿ Fair value
9,754,119
7,445,071
17,199,190
10,712,987
322,641
11,035,628
﻿ Cost or Amortized cost
9,778,528
7,645,085
17,423,613
10,968,840
323,901
11,292,741
﻿ Unrealized Loss
(24,409)
(200,014)
(224,423)
(255,853)
(1,260)
(257,113)
﻿
﻿ Corporate
﻿ Fair value
5,583,942
2,023,856
7,607,798
5,476,442
984,115
6,460,557
﻿ Cost or Amortized cost
5,610,093
2,048,963
7,659,056
5,552,624
999,376
6,552,000
﻿ Unrealized Loss
(26,151)
(25,107)
(51,258)
(76,182)
(15,261)
(91,443)
﻿
﻿ Municipal
﻿ Fair value
478,019
1,171,520
1,649,539
2,995,362
—
2,995,362
﻿ Cost or Amortized cost
479,904
1,186,663
1,666,567
3,130,204
—
3,130,204
﻿ Unrealized Loss
(1,885)
(15,143)
(17,028)
(134,842)
—
(134,842)
﻿
﻿ Subtotal, fixed income
﻿ Fair value
16,854,377
10,935,875
27,790,252
20,178,367
1,306,756
21,485,123
﻿ Cost or Amortized cost
16,915,033
11,180,915
28,095,948
20,651,188
1,323,277
21,974,465
﻿ Unrealized Loss
(60,656)
(245,040)
(305,696)
(472,821)
(16,521)
(489,342)
﻿
﻿ Common Stock
﻿ Fair value
637,100
—
637,100
—
445,872
445,872
﻿ Cost or Amortized cost
654,800
—
654,800
—
479,801
479,801
﻿ Unrealized Loss
(17,700)
—
(17,700)
—
(33,929)
(33,929)
﻿
﻿ Preferred Stock
﻿ Fair value
842,530
520,710
1,363,240
2,328,345
—
2,328,345
﻿ Cost or Amortized cost
870,755
540,421
1,411,176
2,460,791
—
2,460,791
﻿ Unrealized Loss
(28,225)
(19,711)
(47,936)
(132,446)
—
(132,446)
﻿
﻿ Total
﻿ Fair value
18,334,007
11,456,585
29,790,592
22,506,712
1,752,628
24,259,340
﻿ Cost or amortized cost
18,440,588
11,721,336
30,161,924
23,111,979
1,803,078
24,915,057
﻿ Unrealized Loss
$ (106,581)
$ (264,751)
$ (371,332)
$ (605,267)
$ (50,450)
$ (655,717)
﻿ </t>
  </si>
  <si>
    <t>Fair Value Disclosures (Tables)</t>
  </si>
  <si>
    <t>Summary of Assets Measured at Fai Value on a recurring Basis</t>
  </si>
  <si>
    <t xml:space="preserve">Assets measured at fair value on a recurring basis as of December 31, 201 7 , are as summarized below:
﻿
﻿
﻿
﻿
﻿
Significant
﻿
Quoted in Active
Other
Significant
﻿
Markets for
Observable
Unobservable
﻿
Identical Assets
Inputs
Inputs
﻿
(Level 1)
(Level 2)
(Level 3)
Total
﻿ AFS securities
﻿ Fixed maturity securities
﻿ U.S. treasury
$ 1,333,725
$
—
$
—
$ 1,333,725
﻿ MBS/ABS/CMBS
—
31,518,662
—
31,518,662
﻿ Corporate
—
31,989,174
—
31,989,174
﻿ Municipal
—
24,763,512
—
24,763,512
﻿ Total fixed maturity securities
1,333,725
88,271,348
—
89,605,073
﻿ Equity securities
﻿ Common stocks
8,534,109
—
—
8,534,109
﻿ Preferred stocks
—
3,867,429
—
3,867,429
﻿ Total equity securities
8,534,109
3,867,429
—
12,401,538
﻿ Total AFS securities
$ 9,867,834
$ 92,138,777
$
—
$ 102,006,611
﻿
Assets measured at fair value on a recurring basis as of December 31, 201 6 , are as summarized below:
﻿
﻿
﻿
﻿
Significant
﻿
Quoted in Active
Other
Significant
﻿
Markets for
Observable
Unobservable
﻿
Identical Assets
Inputs
Inputs
﻿
(Level 1)
(Level 2)
(Level 3)
Total
﻿ AFS securities
﻿ Fixed maturity securities
﻿ U.S. treasury
$ 1,241,125
$
—
$
—
$ 1,241,125
﻿ MBS/ABS/CMBS
—
19,677,200
—
19,677,200
﻿ Corporate
—
28,344,907
—
28,344,907
﻿ Municipal
—
14,870,791
—
14,870,791
﻿ Total fixed maturity securities
1,241,125
62,892,898
—
64,134,023
﻿ Equity securities
﻿ Common stocks
6,982,547
—
—
6,982,547
﻿ Preferred stocks
—
2,798,413
—
2,798,413
﻿ Total equity securities
6,982,547
2,798,413
—
9,780,960
﻿ Total AFS sec ur iti e s
$ 8,223,672
$ 65,691,311
$
—
$ 73,914,983
﻿ </t>
  </si>
  <si>
    <t>Policy Acquisition Costs (Tables)</t>
  </si>
  <si>
    <t>Schedule of Deferred and Amortized Policy Acquisition Costs</t>
  </si>
  <si>
    <t xml:space="preserve">﻿
﻿
﻿
2017
2016
﻿ Deferred policy acquisition costs (DAC), beginning of year
$ 4,162,927
$ 3,982,734
﻿ Deferred:
﻿ Direct commission
7,635,524
7,156,434
﻿ Premium taxes
902,438
723,067
﻿ Ceding commissions
(983,634)
(959,451)
﻿ Underwriting
435,916
384,814
﻿ Net deferred
7,990,245
7,304,865
﻿ Amortized
7,560,757
7,124,672
﻿ DAC, end of year
$ 4,592,415
$ 4,162,927
﻿
﻿ Policy acquisition costs:
﻿ Amortized to expense
$ 7,560,757
$ 7,124,672
﻿ Period costs:
﻿ Contingent commission
1,795,359
1,826,944
﻿ Other underwriting expenses
7,951,584
6,896,931
﻿ Total policy acquisition costs
$ 17,307,700
$ 15,848,547
﻿ </t>
  </si>
  <si>
    <t>Debt (Tables)</t>
  </si>
  <si>
    <t>Schedule of Long-Term Debt</t>
  </si>
  <si>
    <t xml:space="preserve">﻿
﻿
﻿
December 31,
December 31,
﻿
2017
2016
﻿ Surplus notes
$
—
$ 1,850,000
﻿ Capital lease obligation
805,013
1,227,541
﻿ Debt obligation
3,534,195
525,619
﻿ Home office mortgage
—
183,790
﻿ Total
$ 4,339,208
$ 3,786,950
﻿ </t>
  </si>
  <si>
    <t>Schedule of Future Minimum Lease Payments</t>
  </si>
  <si>
    <t xml:space="preserve">﻿
﻿
﻿ Year
Amount
﻿ 2018
501,972
﻿ 2019
361,374
﻿ 2020
30,190
﻿ Total payments
893,536
﻿ Less: Interest portion
88,523
﻿ Total oustanding lease obligation
$ 805,013
﻿ </t>
  </si>
  <si>
    <t>Reinsurance (Tables)</t>
  </si>
  <si>
    <t>Summary of the Effects of Reinsurance</t>
  </si>
  <si>
    <t xml:space="preserve">﻿
﻿
2017
2016
﻿ WRITTEN
﻿ Direct
$ 53,670,397
$ 51,031,003
﻿ Reinsurance assumed
269,184
307,597
﻿ Reinsurance ceded
(7,952,661)
(8,111,446)
﻿ Net
$ 45,986,920
$ 43,227,154
﻿ EARNED
﻿ Direct
$ 51,862,625
$ 50,190,888
﻿ Reinsurance assumed
299,086
318,476
﻿ Reinsurance ceded
(7,948,440)
(7,898,000)
﻿ Net
$ 44,213,271
$ 42,611,365
﻿ LOSSES AND SETTLEMENT EXPENSES INCURRED
﻿ Direct
$ 37,543,652
$ 33,388,283
﻿ Reinsurance assumed
150,051
149,719
﻿ Reinsurance ceded
(8,683,870)
(9,193,451)
﻿ Net
$ 29,009,833
$ 24,344,551
﻿ </t>
  </si>
  <si>
    <t>Summary of Net Reinsurance Balances Recoverable</t>
  </si>
  <si>
    <t xml:space="preserve">﻿
﻿
﻿
Net Reinsurer
Ceded
﻿
A.M. Best
S &amp; P
Exposure as of
Percent of
Premiums
Percent of
﻿ (In thousands)
Rating
Rating
December 31, 2017
Total
Written
Total
﻿ Everest Reinsurance Company
A+
A+
2,700
24.1%
856
10.8%
﻿ Aspen Insurance UK Ltd
A
A
2,111
18.9%
1,308
16.4%
﻿ Hannover Ruckversicherungs
A+
AA-
1,885
16.9%
1,114
14.0%
﻿ Partner Reinsurance Company
A
A+
1,268
11.3%
461
5.8%
﻿ Arch Reinsurance Company
A+
A+
1,241
11.1%
86
1.1%
﻿ Platinum Underwriters
A
A-
1,169
10.5%
765
9.6%
﻿ Swiss Reinsurance
A+
AA-
1,120
10.0%
385
4.8%
﻿ Toa Reinsurance Company
A
A+
1,017
9.1%
2
0.0%
﻿ Allied World Reinsurance
A
A
680
6.1%
883
11.1%
﻿ Endurance Reinsurance
A
A
521
4.7%
547
6.9%
﻿ All other reinsurers including anticipated subrogation
(2,529)
-22.6%
1,546
19.4%
﻿
11,183
100.0%
7,953
100.0%
﻿ </t>
  </si>
  <si>
    <t>Unpaid Losses and Settlement Expenses (Tables)</t>
  </si>
  <si>
    <t>Summary of Cumulative Paid Losses and Settlement Expenses</t>
  </si>
  <si>
    <t xml:space="preserve">﻿
﻿
﻿
﻿ PROPERTY LINES
﻿ Incurred loss and settlement expenses, net of reinsurance (in thousands)
As of December 31, 2017
﻿
Year Ended December 31,
﻿ Accident Year
2008
2009
2010
2011
2012
2013
2014
2015
2016
2017
Total IBNR plus expected development on reported claims
Cumulative number of reported claims
﻿ 2008
$ 6,980
$ 6,892
$ 6,703
$ 6,484
$ 6,901
$ 6,837
$ 6,792
$ 6,805
$ 6,774
$ 6,773
$
—
706
﻿ 2009
4,560
4,099
3,889
4,406
4,562
4,409
4,352
4,370
4,339
—
479
﻿ 2010
5,644
5,105
4,831
4,992
5,118
5,006
4,891
4,899
13
485
﻿ 2011
7,427
6,708
6,621
6,752
6,733
6,645
6,631
1
655
﻿ 2012
6,143
6,374
6,406
6,546
6,482
6,411
(12)
507
﻿ 2013
9,266
8,302
8,290
8,415
8,471
161
482
﻿ 2014
8,865
7,586
7,798
7,883
48
561
﻿ 2015
7,693
7,494
7,717
(9)
427
﻿ 2016
8,941
7,981
(249)
445
﻿ 2017
13,993
204
515
﻿ Total
75,098
﻿
﻿
﻿
﻿ Cumulative paid loss and settlement expenses, net of reinsurance (in thousands)
﻿
Year Ended December 31,
﻿ Accident Year
2008
2009
2010
2011
2012
2013
2014
2015
2016
2017
﻿ 2008
$ 4,308
$ 6,668
$ 6,538
$ 6,584
$ 6,715
$ 6,774
$ 6,775
$ 6,773
$ 6,773
$ 6,773
﻿ 2009
2,991
3,930
4,082
4,137
4,280
4,349
4,338
4,338
4,339
﻿ 2010
3,166
4,584
4,719
4,740
4,791
4,818
4,873
4,874
﻿ 2011
5,327
6,351
6,459
6,520
6,556
6,589
6,623
﻿ 2012
4,949
6,401
6,369
6,362
6,326
6,472
﻿ 2013
6,856
8,079
8,200
8,238
8,265
﻿ 2014
6,243
7,631
7,746
7,796
﻿ 2015
5,057
7,040
7,474
﻿ 2016
6,157
7,624
﻿ 2017
10,055
﻿ Total
70,295
﻿ Unpaid losses and settlement expense - years 2008 through 2017
4,803
﻿ Unpaid losses and settlement expense - prior to 2008
(1)
﻿ Unpaid loss and settlement expense, net of reinsurance
$ 4,802
﻿
﻿
﻿
﻿
﻿ WORKERS COMPENSATION AND LIABILITY LINES
﻿ Incurred loss and settlement expenses, net of reinsurance (in thousands)
As of December 31, 2017
﻿
Year Ended December 31,
﻿ Accident Year
2008
2009
2010
2011
2012
2013
2014
2015
2016
2017
Total IBNR plus expected development on reported claims
Cumulative number of reported claims
﻿ 2008
$ 15,484
$ 14,493
$ 14,616
$ 14,538
$ 14,169
$ 14,224
$ 14,161
$ 14,183
$ 14,324
$ 14,361
$ 24
1,532
﻿ 2009
11,945
10,845
11,549
11,807
12,119
12,098
11,824
11,895
11,951
17
1,259
﻿ 2010
10,475
11,039
10,683
11,371
11,701
11,474
11,422
11,431
60
1,093
﻿ 2011
12,375
12,126
11,894
12,039
12,098
12,027
11,819
73
1,356
﻿ 2012
13,122
11,338
11,407
11,638
12,692
12,845
229
1,325
﻿ 2013
12,584
13,559
13,169
12,960
13,696
466
1,314
﻿ 2014
13,385
14,744
15,341
16,718
914
1,411
﻿ 2015
16,596
13,876
13,440
3,144
1,236
﻿ 2016
16,677
14,843
5,224
1,147
﻿ 2017
15,808
10,739
1,016
﻿ Total
136,912
﻿
﻿
﻿
﻿
﻿
﻿ Cumulative paid loss and settlement expenses, net of reinsurance (in thousands)
﻿
Year Ended December 31,
﻿ Accident Year
2008
2009
2010
2011
2012
2013
2014
2015
2016
2017
﻿ 2008
$ 1,482
$ 3,832
$ 6,814
$ 9,739
$ 11,713
$ 12,622
$ 13,491
$ 14,026
$ 14,232
$ 14,290
﻿ 2009
1,202
3,014
6,175
8,289
10,281
11,080
11,432
11,639
11,862
﻿ 2010
1,248
3,395
5,865
8,462
10,022
10,733
11,067
11,194
﻿ 2011
1,669
3,761
5,841
8,072
10,122
10,971
11,484
﻿ 2012
1,180
3,021
5,589
8,327
10,913
11,753
﻿ 2013
1,579
4,156
7,634
10,423
12,181
﻿ 2014
1,539
4,087
9,515
13,602
﻿ 2015
1,405
4,319
7,400
﻿ 2016
1,490
5,485
﻿ 2017
1,523
﻿ Total
100,774
﻿ Unpaid losses and settlement expense - years 2008 through 2017
36,138
﻿ Unpaid losses and settlement expense - prior to 2008
104
﻿ Unpaid loss and settlement expense, net of reinsurance
$ 36,242
﻿
﻿
﻿
﻿
﻿
﻿ TOTAL LINES
﻿ Incurred loss and settlement expenses, net of reinsurance (in thousands)
As of December 31, 2017
﻿
Year Ended December 31,
﻿ Accident Year
2008
2009
2010
2011
2012
2013
2014
2015
2016
2017
Total IBNR plus expected development on reported claims
Cumulative number of reported claims
﻿ 2008
$ 22,464
$ 21,385
$ 21,319
$ 21,022
$ 21,070
$ 21,061
$ 20,953
$ 20,988
$ 21,098
$ 21,134
$ 24
2,238
﻿ 2009
16,505
14,944
15,438
16,213
16,681
16,507
16,176
16,265
16,290
17
1,738
﻿ 2010
16,119
16,144
15,514
16,363
16,819
16,480
16,313
16,330
73
1,578
﻿ 2011
19,802
18,834
18,515
18,791
18,831
18,672
18,450
74
2,011
﻿ 2012
19,265
17,712
17,813
18,184
19,174
19,256
217
1,832
﻿ 2013
21,850
21,861
21,459
21,375
22,167
627
1,796
﻿ 2014
22,250
22,330
23,139
24,601
962
1,972
﻿ 2015
24,289
21,370
21,157
3,135
1,663
﻿ 2016
25,618
22,824
4,975
1,592
﻿ 2017
29,801
10,943
1,531
﻿ Total
212,010
﻿
﻿
﻿
﻿
﻿ Cumulative paid loss and settlement expenses, net of reinsurance (in thousands)
﻿
Year Ended December 31,
﻿ Accident Year
2008
2009
2010
2011
2012
2013
2014
2015
2016
2017
﻿ 2008
$ 5,790
$ 10,500
$ 13,352
$ 16,323
$ 18,428
$ 19,396
$ 20,266
$ 20,799
$ 21,005
$ 21,063
﻿ 2009
4,193
6,944
10,257
12,426
14,561
15,429
15,770
15,977
16,201
﻿ 2010
4,414
7,979
10,584
13,202
14,813
15,551
15,940
16,068
﻿ 2011
6,996
10,112
12,300
14,592
16,678
17,560
18,107
﻿ 2012
6,129
9,422
11,958
14,689
17,239
18,225
﻿ 2013
8,435
12,235
15,834
18,661
20,446
﻿ 2014
7,782
11,718
17,261
21,398
﻿ 2015
6,462
11,359
14,874
﻿ 2016
7,647
13,109
﻿ 2017
11,578
﻿ Total
171,069
﻿ Unpaid losses and settlement expense - years 2008 through 2017
40,941
﻿ Unpaid losses and settlement expense - prior to 2008
103
﻿ Unpaid loss and settlement expense, net of reinsurance
$ 41,044
﻿ </t>
  </si>
  <si>
    <t>Summary of Annual Percentage Payout</t>
  </si>
  <si>
    <t xml:space="preserve">﻿
﻿
Average annual percentage payout of incurred losses by age, net of reinsurance
﻿
Year 1
Year 2
Year 3
Year 4
Year 5
Year 6
Year 7
Year 8
Year 9+
﻿ Property Lines
71.3%
13.6%
3.4%
2.8%
7.8%
-0.3%
0.5%
1.0%
-0.1%
﻿ Liability Lines
40.5%
27.2%
15.7%
6.9%
4.1%
3.0%
1.1%
0.7%
0.2%
﻿ Total Lines
42.8%
26.2%
14.6%
6.7%
4.4%
2.8%
1.0%
0.7%
0.7%
﻿ </t>
  </si>
  <si>
    <t>Schedule of the Changes in the Reserves for Losses and Loss Adjustment Expense</t>
  </si>
  <si>
    <t xml:space="preserve">﻿
﻿ (In thousands)
2017
2016
﻿ Unpaid losses and settlement expense - beginning of the period:
﻿ Gross
$ 52,817
$ 61,056
﻿ Less: Ceded
12,115
19,158
﻿ Net
40,702
41,898
﻿ Increase (decrease) in incurred losses and settlement expense:
﻿ Current year
29,801
25,620
﻿ Prior years
(791)
(1,275)
﻿ Total incurred
29,010
24,345
﻿ Deduct: Loss and settlement expense payments for claims incurred:
﻿ Current year
11,578
7,649
﻿ Prior years
17,090
17,892
﻿ Total paid
28,668
25,541
﻿ Net unpaid losses and settlement expense - end of the period
41,044
40,702
﻿ Plus: Reinsurance recoverable on unpaid losses
10,030
12,115
﻿ Gross unpaid losses and settlement expense - end of the period
$ 51,074
$ 52,817
﻿
﻿
﻿
﻿
﻿ (In thousands)
2017
2016
﻿ Supplemental ceded unpaid losses and settlement expense at end of year disclosure:
﻿ Reinsurance balances recoverable on unpaid losses and settlement expenses,
﻿ net of allowances for uncollectible amounts of $0 in 2017 and $0 in 2016
$ 10,030
$ 12,115
﻿ Less : Reinsurance balances payable
—
—
﻿ Reinsurance recoverable on unpaid losses
$ 10,030
$ 12,115
﻿ </t>
  </si>
  <si>
    <t>Income Taxes (Tables)</t>
  </si>
  <si>
    <t>Schedule of Deferred Tax Assets and Deferred Tax Liabilities</t>
  </si>
  <si>
    <t xml:space="preserve">﻿
﻿
﻿
December 31,
﻿
2017
2016
﻿ Deferred tax assets:
﻿ Tax discounting of claim reserves
$ 454,772
$ 730,161
﻿ Unearned premium reserve
1,139,002
1,710,498
﻿ AMT credit carryforward
103,439
—
﻿ Deferred compensation
131,175
356,650
﻿ Provision for uncollectible accounts
10,500
17,000
﻿ Property and equipment
—
837
﻿ Other
71,688
88,393
﻿ Deferred tax assets before allowance
1,910,576
2,903,539
﻿ Less valuation allowance
—
—
﻿ Total deferred tax assets
$ 1,910,576
$ 2,903,539
﻿ Deferred tax liabilities:
﻿ Net unrealized appreciation of securities
$ 592,005
$ 594,575
﻿ Deferred policy acquisition costs
964,407
1,415,395
﻿ Property and equipment
1,267
—
﻿ Other
3,639
5,315
﻿ Total deferred tax liabilities
1,561,318
2,015,285
﻿ Net deferred tax asset
$ 349,258
$ 888,254
﻿ </t>
  </si>
  <si>
    <t>Schedule of Effective Income Tax Rate Reconciliation</t>
  </si>
  <si>
    <t xml:space="preserve">﻿
﻿
﻿
Years ended December 31,
﻿
2017
2016
﻿ Provision for income taxes at the statutory federal tax rates
$ 367,246
$ 1,355,704
﻿ Increase (reduction) in taxes resulting from:
﻿ Dividends received deduction
(48,020)
(36,414)
﻿ Tax-exempt interest income
(219,550)
(163,011)
﻿ 15% proration of tax exempt interest and dividends received decution
38,203
29,914
﻿ Officer life insurance, net
(546)
(1,292)
﻿ Nondeductible expenses
70,329
47,766
﻿ Effect of change in tax rate
152,173
—
﻿ Prior year true-ups and other
12,450
(55,698)
﻿ Total
$ 372,285
$ 1,176,969
﻿ </t>
  </si>
  <si>
    <t>Statutory Information and Dividend Restrictions (Tables)</t>
  </si>
  <si>
    <t>Summary of Insurance Subsidiary</t>
  </si>
  <si>
    <t xml:space="preserve">﻿
﻿
﻿
As of and periods ended December 31,
﻿
2017
2016
﻿ Net income, statutory basis
$ 1,316,086
$ 3,445,706
﻿ Consolidated surplus, statutory basis
$ 50,772,460
$ 29,957,250
﻿ </t>
  </si>
  <si>
    <t>Commitments and Contingent Liabilities (Tables)</t>
  </si>
  <si>
    <t>Schedule of Operating Lease Obligations</t>
  </si>
  <si>
    <t xml:space="preserve">﻿
﻿
﻿ Year
Payments
﻿ 2018
100,509
﻿ 2019
49,745
﻿ Total
$ 150,254
﻿ </t>
  </si>
  <si>
    <t>Summary of Significant Accounting Policies (Narrative) (Details)</t>
  </si>
  <si>
    <t>Oct. 01, 2017USD ($)</t>
  </si>
  <si>
    <t>Mar. 24, 2017USD ($)shares</t>
  </si>
  <si>
    <t>Mar. 17, 2017USD ($)shares</t>
  </si>
  <si>
    <t>Dec. 31, 2018</t>
  </si>
  <si>
    <t>Dec. 31, 2017USD ($)entity</t>
  </si>
  <si>
    <t>Dec. 31, 2016USD ($)</t>
  </si>
  <si>
    <t>Summary Of Significant Accounting Policies [Line Items]</t>
  </si>
  <si>
    <t>Number of subsidiaries | entity</t>
  </si>
  <si>
    <t>Impairment</t>
  </si>
  <si>
    <t>Federal tax rate</t>
  </si>
  <si>
    <t>34.00%</t>
  </si>
  <si>
    <t>Income tax (benefit) expense</t>
  </si>
  <si>
    <t>ESOP threshold</t>
  </si>
  <si>
    <t>1000 hours</t>
  </si>
  <si>
    <t>Reclassification from AOCI to retained earnings</t>
  </si>
  <si>
    <t>Available-for-sale Securities [Member]</t>
  </si>
  <si>
    <t>Catastrophe Reinsurance Treaty [Member]</t>
  </si>
  <si>
    <t>Reinsurance protection</t>
  </si>
  <si>
    <t>Excess reinsurance protection</t>
  </si>
  <si>
    <t>Building [Member]</t>
  </si>
  <si>
    <t>Useful life</t>
  </si>
  <si>
    <t>39 years</t>
  </si>
  <si>
    <t>Building Improvements [Member]</t>
  </si>
  <si>
    <t>15 years</t>
  </si>
  <si>
    <t>Computer Equipment and Software [Member]</t>
  </si>
  <si>
    <t>3 years</t>
  </si>
  <si>
    <t>Illinois [Member]</t>
  </si>
  <si>
    <t>Concentration risk</t>
  </si>
  <si>
    <t>33.70%</t>
  </si>
  <si>
    <t>36.90%</t>
  </si>
  <si>
    <t>Surplus Notes [Member]</t>
  </si>
  <si>
    <t>Notes converted</t>
  </si>
  <si>
    <t>Debt converted, shares issued | shares</t>
  </si>
  <si>
    <t>Employee stock ownership plan, shares | shares</t>
  </si>
  <si>
    <t>Underwriting fees paid</t>
  </si>
  <si>
    <t>Minimum [Member] | Equipment [Member]</t>
  </si>
  <si>
    <t>5 years</t>
  </si>
  <si>
    <t>Maximum | Equipment [Member]</t>
  </si>
  <si>
    <t>7 years</t>
  </si>
  <si>
    <t>Scenario, Plan [Member]</t>
  </si>
  <si>
    <t>21.00%</t>
  </si>
  <si>
    <t>Summary of Significant Accounting Policies (Summary of Property, Plant and Equipment) (Details) - USD ($)</t>
  </si>
  <si>
    <t>Property, Plant and Equipment [Line Items]</t>
  </si>
  <si>
    <t>Total cost</t>
  </si>
  <si>
    <t>Accumulated depreciation</t>
  </si>
  <si>
    <t>Net property and equipent</t>
  </si>
  <si>
    <t>Automobiles [Member]</t>
  </si>
  <si>
    <t>Furniture and Fixtures [Member]</t>
  </si>
  <si>
    <t>Home Office [Member]</t>
  </si>
  <si>
    <t>Summary of Significant Accounting Policies (Schedule of Reclassification Out of Accumulated Other Comprehensive Earnings) (Details) - USD ($)</t>
  </si>
  <si>
    <t>Reclassification Adjustment out of Accumulated Other Comprehensive Income [Line Items]</t>
  </si>
  <si>
    <t>Income tax expense</t>
  </si>
  <si>
    <t>Net income (loss)</t>
  </si>
  <si>
    <t>Unrealized Gains on AFS Investments [Member] | Reclassification out of Accumulated Other Comprehensive Income [Member]</t>
  </si>
  <si>
    <t>Investments (Narrative) (Details)</t>
  </si>
  <si>
    <t>Dec. 31, 2017USD ($)item</t>
  </si>
  <si>
    <t>Dec. 31, 2016USD ($)item</t>
  </si>
  <si>
    <t>Schedule of Available-for-sale Securities [Line Items]</t>
  </si>
  <si>
    <t>Unrealized losses for 12 consecutive months or longer</t>
  </si>
  <si>
    <t>OTTI losses recognized in net earnings</t>
  </si>
  <si>
    <t>Apartment rental units | item</t>
  </si>
  <si>
    <t>Depreciation expense</t>
  </si>
  <si>
    <t>Residential Mortgage Backed Securities [Member]</t>
  </si>
  <si>
    <t>Fair value</t>
  </si>
  <si>
    <t>Commercial Mortgage Backed Securities [Member]</t>
  </si>
  <si>
    <t>Equity Securities [Member]</t>
  </si>
  <si>
    <t>Number of securities in an unrealized loss position | item</t>
  </si>
  <si>
    <t>Number of securities in an unrealized loss position for 12 consecutive months or longer | item</t>
  </si>
  <si>
    <t>AFS, Fixed Maturity Securities [Member]</t>
  </si>
  <si>
    <t>Securities on deposit with regulatory authorities or banks</t>
  </si>
  <si>
    <t>Securities pledged</t>
  </si>
  <si>
    <t xml:space="preserve"> </t>
  </si>
  <si>
    <t>Fixed Maturity Securities [Member]</t>
  </si>
  <si>
    <t>Investments (Summary of Net Investment Income) (Details) - USD ($)</t>
  </si>
  <si>
    <t>Net Investment Income [Line Items]</t>
  </si>
  <si>
    <t>Investment revenue</t>
  </si>
  <si>
    <t>Less investment expenses</t>
  </si>
  <si>
    <t>Real Estate Investment [Member]</t>
  </si>
  <si>
    <t>Cash and Short-Term Investments [Domain]</t>
  </si>
  <si>
    <t>Investments (Summary of Recognized Impairments) (Details) - USD ($)</t>
  </si>
  <si>
    <t>Poceeds</t>
  </si>
  <si>
    <t>Gains</t>
  </si>
  <si>
    <t>Losses</t>
  </si>
  <si>
    <t>Net realized gain</t>
  </si>
  <si>
    <t>Investments (Summary of Amortized Cost and Fair Value of Securities by Contractual Maturity) (Details) - USD ($)</t>
  </si>
  <si>
    <t>Due in one year or less, amortized cost</t>
  </si>
  <si>
    <t>Due after one year through five years, amortized cost</t>
  </si>
  <si>
    <t>Due after five years through 10 years, amortized cost</t>
  </si>
  <si>
    <t>Due after 10 years, amortized cost</t>
  </si>
  <si>
    <t>Asset and mortgage backed securities without a specific due date, amortized cost</t>
  </si>
  <si>
    <t>Due in one year or less, fair value</t>
  </si>
  <si>
    <t>Due after one year through five years, fair value</t>
  </si>
  <si>
    <t>Due after five years through 10 years, fair value</t>
  </si>
  <si>
    <t>Due after 10 years, fair value</t>
  </si>
  <si>
    <t>Asset and mortgage backed securities witout a specific due date, fair value</t>
  </si>
  <si>
    <t>Fixed maturity securities, fair value</t>
  </si>
  <si>
    <t>Investments (Schedule of Cost or Amortized Cost and Estimated Fair Values of Investments) (Details) - USD ($)</t>
  </si>
  <si>
    <t>AFS securities, amortized cost</t>
  </si>
  <si>
    <t>Fixed maturity securities</t>
  </si>
  <si>
    <t>Equity securities</t>
  </si>
  <si>
    <t>AFS securities, fair value</t>
  </si>
  <si>
    <t>Fixed maturity securities, gross unrealized gains</t>
  </si>
  <si>
    <t>Equity securities, gross unrealized gains</t>
  </si>
  <si>
    <t>Total AFS securities, gross unrealized gains</t>
  </si>
  <si>
    <t>Fixed maturity securities, gross unrealized losses</t>
  </si>
  <si>
    <t>Equity securities, gross unrealized losses</t>
  </si>
  <si>
    <t>Total AFS securities, gross unrealized losses</t>
  </si>
  <si>
    <t>US Treasury [Member]</t>
  </si>
  <si>
    <t>MBS/ABS/CMBS [Member]</t>
  </si>
  <si>
    <t>Corporate Debt [Member]</t>
  </si>
  <si>
    <t>State and Local Government [Member]</t>
  </si>
  <si>
    <t>Investments (Summary of Impairment Analysis and Value of Securities in an Unrealized Loss Position) (Details) - USD ($)</t>
  </si>
  <si>
    <t>Less than 12 months, fair value</t>
  </si>
  <si>
    <t>Greater than 12 months, fair value</t>
  </si>
  <si>
    <t>Less than 12 months, Cost or Amortized cost</t>
  </si>
  <si>
    <t>Greater than 12 months, Cost or Amortized cost</t>
  </si>
  <si>
    <t>Cost or Amortized cost</t>
  </si>
  <si>
    <t>Less than 12 months, unrealized losses</t>
  </si>
  <si>
    <t>Greater than 12 months, unrealized losses</t>
  </si>
  <si>
    <t>Unrealized losses</t>
  </si>
  <si>
    <t>Fair Value Disclosures (Narrative) (Details) - USD ($)</t>
  </si>
  <si>
    <t>Securities transferred from level 1 to level 2</t>
  </si>
  <si>
    <t>Securities transferred from level 2 to level 1</t>
  </si>
  <si>
    <t>Fair Value Disclosures (Summary of Assets Measured at Fai Value on a recurring Basis) (Details) - USD ($)</t>
  </si>
  <si>
    <t>Fair Value, Assets and Liabilities Measured on Recurring and Nonrecurring Basis [Line Items]</t>
  </si>
  <si>
    <t>Total AFS securities</t>
  </si>
  <si>
    <t>Quoted Prices in Active Markets for Identical Assets (Level 1)</t>
  </si>
  <si>
    <t>Quoted Prices in Active Markets for Identical Assets (Level 1) | US Treasury [Member]</t>
  </si>
  <si>
    <t>Quoted Prices in Active Markets for Identical Assets (Level 1) | MBS/ABS/CMBS [Member]</t>
  </si>
  <si>
    <t>Quoted Prices in Active Markets for Identical Assets (Level 1) | Corporate Debt [Member]</t>
  </si>
  <si>
    <t>Quoted Prices in Active Markets for Identical Assets (Level 1) | State and Local Government [Member]</t>
  </si>
  <si>
    <t>Quoted Prices in Active Markets for Identical Assets (Level 1) | Fixed Maturity Securities [Member]</t>
  </si>
  <si>
    <t>Quoted Prices in Active Markets for Identical Assets (Level 1) | Common Stock [Member]</t>
  </si>
  <si>
    <t>Quoted Prices in Active Markets for Identical Assets (Level 1) | Preferred Stock [Member]</t>
  </si>
  <si>
    <t>Quoted Prices in Active Markets for Identical Assets (Level 1) | Equity Securities [Member]</t>
  </si>
  <si>
    <t>Significant Other Observable Inputs (Level 2)</t>
  </si>
  <si>
    <t>Significant Other Observable Inputs (Level 2) | US Treasury [Member]</t>
  </si>
  <si>
    <t>Significant Other Observable Inputs (Level 2) | MBS/ABS/CMBS [Member]</t>
  </si>
  <si>
    <t>Significant Other Observable Inputs (Level 2) | Corporate Debt [Member]</t>
  </si>
  <si>
    <t>Significant Other Observable Inputs (Level 2) | State and Local Government [Member]</t>
  </si>
  <si>
    <t>Significant Other Observable Inputs (Level 2) | Fixed Maturity Securities [Member]</t>
  </si>
  <si>
    <t>Significant Other Observable Inputs (Level 2) | Common Stock [Member]</t>
  </si>
  <si>
    <t>Significant Other Observable Inputs (Level 2) | Preferred Stock [Member]</t>
  </si>
  <si>
    <t>Significant Other Observable Inputs (Level 2) | Equity Securities [Member]</t>
  </si>
  <si>
    <t>Significant Unobservable Inputs (Level 3)</t>
  </si>
  <si>
    <t>Significant Unobservable Inputs (Level 3) | US Treasury [Member]</t>
  </si>
  <si>
    <t>Significant Unobservable Inputs (Level 3) | MBS/ABS/CMBS [Member]</t>
  </si>
  <si>
    <t>Significant Unobservable Inputs (Level 3) | Corporate Debt [Member]</t>
  </si>
  <si>
    <t>Significant Unobservable Inputs (Level 3) | State and Local Government [Member]</t>
  </si>
  <si>
    <t>Significant Unobservable Inputs (Level 3) | Fixed Maturity Securities [Member]</t>
  </si>
  <si>
    <t>Significant Unobservable Inputs (Level 3) | Common Stock [Member]</t>
  </si>
  <si>
    <t>Significant Unobservable Inputs (Level 3) | Preferred Stock [Member]</t>
  </si>
  <si>
    <t>Significant Unobservable Inputs (Level 3) | Equity Securities [Member]</t>
  </si>
  <si>
    <t>Policy Acquisition Costs (Details) - USD ($)</t>
  </si>
  <si>
    <t>Deferred policy acquisition costs (DAC), beginning of year</t>
  </si>
  <si>
    <t>Deferred:</t>
  </si>
  <si>
    <t>Direct commission</t>
  </si>
  <si>
    <t>Premium taxes</t>
  </si>
  <si>
    <t>Ceding commissions</t>
  </si>
  <si>
    <t>Underwriting</t>
  </si>
  <si>
    <t>Net deferred</t>
  </si>
  <si>
    <t>Amortized</t>
  </si>
  <si>
    <t>DAC, end of year</t>
  </si>
  <si>
    <t>Policy acquisition costs:</t>
  </si>
  <si>
    <t>Amortized to expense</t>
  </si>
  <si>
    <t>Period costs:</t>
  </si>
  <si>
    <t>Contingent commission</t>
  </si>
  <si>
    <t>Other underwriting expenses</t>
  </si>
  <si>
    <t>Total policy acquisition costs</t>
  </si>
  <si>
    <t>Debt (Narrative) (Details)</t>
  </si>
  <si>
    <t>Mar. 31, 2017USD ($)</t>
  </si>
  <si>
    <t>Dec. 31, 2017USD ($)itemshares</t>
  </si>
  <si>
    <t>Mar. 24, 2017shares</t>
  </si>
  <si>
    <t>Debt Instrument [Line Items]</t>
  </si>
  <si>
    <t>Average interest rate</t>
  </si>
  <si>
    <t>3.90%</t>
  </si>
  <si>
    <t>5.00%</t>
  </si>
  <si>
    <t>Revolver</t>
  </si>
  <si>
    <t>Interest expense</t>
  </si>
  <si>
    <t>Debt maturity</t>
  </si>
  <si>
    <t>Aug. 1,
		2018</t>
  </si>
  <si>
    <t>Additional bonds pledged as collateral</t>
  </si>
  <si>
    <t>Maximum borrowing capacity</t>
  </si>
  <si>
    <t>Amount outstanding on facility</t>
  </si>
  <si>
    <t>London Interbank Offered Rate (LIBOR) [Member] | Revolver</t>
  </si>
  <si>
    <t>Variable interest rate</t>
  </si>
  <si>
    <t>2.00%</t>
  </si>
  <si>
    <t>London Interbank Offered Rate (LIBOR) [Member] | Minimum [Member] | Revolver</t>
  </si>
  <si>
    <t>3.50%</t>
  </si>
  <si>
    <t>Home Office Mortgage [Member]</t>
  </si>
  <si>
    <t>Capital Lease Obligations [Member]</t>
  </si>
  <si>
    <t>Current interest rate</t>
  </si>
  <si>
    <t>4.70%</t>
  </si>
  <si>
    <t>Collateral</t>
  </si>
  <si>
    <t>Gain (loss) on capital lease</t>
  </si>
  <si>
    <t>Lease payments</t>
  </si>
  <si>
    <t>Outstanding lease obligation</t>
  </si>
  <si>
    <t>Capital Lease Obligations [Member] | Electronic Data Processing [Member]</t>
  </si>
  <si>
    <t>Term of debt instrument</t>
  </si>
  <si>
    <t>48 months</t>
  </si>
  <si>
    <t>Capital Lease Obligations [Member] | Titled Vehicles [Member]</t>
  </si>
  <si>
    <t>36 months</t>
  </si>
  <si>
    <t>Debt Obligation [Member]</t>
  </si>
  <si>
    <t>Face amount of debt instrument</t>
  </si>
  <si>
    <t>Interest rate</t>
  </si>
  <si>
    <t>3.65%</t>
  </si>
  <si>
    <t>Debt Obligation [Member] | Bofi Federal Bank B [Member]</t>
  </si>
  <si>
    <t>Optional prepayment</t>
  </si>
  <si>
    <t>Optional prepayment term</t>
  </si>
  <si>
    <t>12 months</t>
  </si>
  <si>
    <t>Debt Obligation [Member] | Bofi Federal Bank C [Member]</t>
  </si>
  <si>
    <t>Debt Obligation [Member] | Bofi Federal Bank B &amp; C [Member]</t>
  </si>
  <si>
    <t>Number of debt agreements | item</t>
  </si>
  <si>
    <t>Home Office Mortgages [Member]</t>
  </si>
  <si>
    <t>2.60%</t>
  </si>
  <si>
    <t>Debt (Schedule of Long-Term Debt) (Details) - USD ($)</t>
  </si>
  <si>
    <t>Capital lease obligation</t>
  </si>
  <si>
    <t>Debt (Schedule of Future Minimum Lease Payments) (Details)</t>
  </si>
  <si>
    <t>Dec. 31, 2017USD ($)</t>
  </si>
  <si>
    <t>Less: Interest portion</t>
  </si>
  <si>
    <t>Reinsurance (Narrative) (Details) - USD ($)</t>
  </si>
  <si>
    <t>Ceded Credit Risk [Line Items]</t>
  </si>
  <si>
    <t>Prepaid reinsurance premiums and recoverables on paid and unpaid losses and settlement expenses</t>
  </si>
  <si>
    <t>Casualty Business [Member]</t>
  </si>
  <si>
    <t>Property [Member]</t>
  </si>
  <si>
    <t>Workers Compensation [Member]</t>
  </si>
  <si>
    <t>Net Reinsurer Exposure [Member] | Reinsurer Concentration Risk [Member]</t>
  </si>
  <si>
    <t>Reinsurance recoverable concentration risk</t>
  </si>
  <si>
    <t>100.00%</t>
  </si>
  <si>
    <t>Ceded Premiums Written [Member] | Reinsurer Concentration Risk [Member]</t>
  </si>
  <si>
    <t>Ceded Premiums Written [Member] | AM Best, A Or Better Rating [Member] | Reinsurer Concentration Risk [Member]</t>
  </si>
  <si>
    <t>98.00%</t>
  </si>
  <si>
    <t>Reinsurance (Summary of the Effects of Reinsurance) (Details) - USD ($)</t>
  </si>
  <si>
    <t>WRITTEN</t>
  </si>
  <si>
    <t>Direct</t>
  </si>
  <si>
    <t>Reinsurance assumed</t>
  </si>
  <si>
    <t>Reinsurance ceded</t>
  </si>
  <si>
    <t>Net</t>
  </si>
  <si>
    <t>EARNED</t>
  </si>
  <si>
    <t>LOSSES AND SETTLEMENT EXPENSES INCURRED</t>
  </si>
  <si>
    <t>Reinsurance (Summary of Net Reinsurance Balances Recoverable) (Details) - USD ($)</t>
  </si>
  <si>
    <t>Ceded Premiums Written</t>
  </si>
  <si>
    <t>Net Reinsurer Exposure</t>
  </si>
  <si>
    <t>Percent of Total</t>
  </si>
  <si>
    <t>All Other Reinsurers Including Anticipated Subrogation [Member] | Net Reinsurer Exposure [Member] | Reinsurer Concentration Risk [Member]</t>
  </si>
  <si>
    <t>(22.60%)</t>
  </si>
  <si>
    <t>All Other Reinsurers Including Anticipated Subrogation [Member] | Ceded Premiums Written [Member] | Reinsurer Concentration Risk [Member]</t>
  </si>
  <si>
    <t>19.40%</t>
  </si>
  <si>
    <t>AM Best, A+ Rating [Member] | Everest Reinsurance Company [Member] | Standard &amp; Poor's, A+ Rating [Member] | Net Reinsurer Exposure [Member] | Reinsurer Concentration Risk [Member]</t>
  </si>
  <si>
    <t>24.10%</t>
  </si>
  <si>
    <t>AM Best, A+ Rating [Member] | Everest Reinsurance Company [Member] | Standard &amp; Poor's, A+ Rating [Member] | Ceded Premiums Written [Member] | Reinsurer Concentration Risk [Member]</t>
  </si>
  <si>
    <t>10.80%</t>
  </si>
  <si>
    <t>AM Best, A+ Rating [Member] | Hannover Ruckversicherungs [Member] | Standard &amp; Poor's, AA- Rating [Member] | Net Reinsurer Exposure [Member] | Reinsurer Concentration Risk [Member]</t>
  </si>
  <si>
    <t>16.90%</t>
  </si>
  <si>
    <t>AM Best, A+ Rating [Member] | Hannover Ruckversicherungs [Member] | Standard &amp; Poor's, AA- Rating [Member] | Ceded Premiums Written [Member] | Reinsurer Concentration Risk [Member]</t>
  </si>
  <si>
    <t>14.00%</t>
  </si>
  <si>
    <t>AM Best, A+ Rating [Member] | Arch Reinsurance Company [Member] | Standard &amp; Poor's, A+ Rating [Member] | Net Reinsurer Exposure [Member] | Reinsurer Concentration Risk [Member]</t>
  </si>
  <si>
    <t>11.10%</t>
  </si>
  <si>
    <t>AM Best, A+ Rating [Member] | Arch Reinsurance Company [Member] | Standard &amp; Poor's, A+ Rating [Member] | Ceded Premiums Written [Member] | Reinsurer Concentration Risk [Member]</t>
  </si>
  <si>
    <t>1.10%</t>
  </si>
  <si>
    <t>AM Best, A+ Rating [Member] | Swiss Reinsurance [Member] | Standard &amp; Poor's, AA- Rating [Member] | Net Reinsurer Exposure [Member] | Reinsurer Concentration Risk [Member]</t>
  </si>
  <si>
    <t>10.00%</t>
  </si>
  <si>
    <t>AM Best, A+ Rating [Member] | Swiss Reinsurance [Member] | Standard &amp; Poor's, AA- Rating [Member] | Ceded Premiums Written [Member] | Reinsurer Concentration Risk [Member]</t>
  </si>
  <si>
    <t>4.80%</t>
  </si>
  <si>
    <t>AM Best, A Rating [Member] | Aspen Insurance UK Ltd [Member] | Standard &amp; Poor's, A Rating [Member] | Net Reinsurer Exposure [Member] | Reinsurer Concentration Risk [Member]</t>
  </si>
  <si>
    <t>18.90%</t>
  </si>
  <si>
    <t>AM Best, A Rating [Member] | Aspen Insurance UK Ltd [Member] | Standard &amp; Poor's, A Rating [Member] | Ceded Premiums Written [Member] | Reinsurer Concentration Risk [Member]</t>
  </si>
  <si>
    <t>16.40%</t>
  </si>
  <si>
    <t>AM Best, A Rating [Member] | Partner Reinsurance Company [Member] | Standard &amp; Poor's, A+ Rating [Member] | Net Reinsurer Exposure [Member] | Reinsurer Concentration Risk [Member]</t>
  </si>
  <si>
    <t>11.30%</t>
  </si>
  <si>
    <t>AM Best, A Rating [Member] | Partner Reinsurance Company [Member] | Standard &amp; Poor's, A+ Rating [Member] | Ceded Premiums Written [Member] | Reinsurer Concentration Risk [Member]</t>
  </si>
  <si>
    <t>5.80%</t>
  </si>
  <si>
    <t>AM Best, A Rating [Member] | Platinum Underwriters [Member] | Standard &amp; Poor's, A- Rating [Member] | Net Reinsurer Exposure [Member] | Reinsurer Concentration Risk [Member]</t>
  </si>
  <si>
    <t>10.50%</t>
  </si>
  <si>
    <t>AM Best, A Rating [Member] | Platinum Underwriters [Member] | Standard &amp; Poor's, A- Rating [Member] | Ceded Premiums Written [Member] | Reinsurer Concentration Risk [Member]</t>
  </si>
  <si>
    <t>9.60%</t>
  </si>
  <si>
    <t>AM Best, A Rating [Member] | Toa Reinsurance Company [Member] | Standard &amp; Poor's, A+ Rating [Member] | Net Reinsurer Exposure [Member] | Reinsurer Concentration Risk [Member]</t>
  </si>
  <si>
    <t>9.10%</t>
  </si>
  <si>
    <t>AM Best, A Rating [Member] | Toa Reinsurance Company [Member] | Standard &amp; Poor's, A+ Rating [Member] | Ceded Premiums Written [Member] | Reinsurer Concentration Risk [Member]</t>
  </si>
  <si>
    <t>0.00%</t>
  </si>
  <si>
    <t>AM Best, A Rating [Member] | Allied World Reinsurance [Member] | Standard &amp; Poor's, A Rating [Member] | Net Reinsurer Exposure [Member] | Reinsurer Concentration Risk [Member]</t>
  </si>
  <si>
    <t>6.10%</t>
  </si>
  <si>
    <t>AM Best, A Rating [Member] | Allied World Reinsurance [Member] | Standard &amp; Poor's, A Rating [Member] | Ceded Premiums Written [Member] | Reinsurer Concentration Risk [Member]</t>
  </si>
  <si>
    <t>AM Best, A Rating [Member] | Endurance [Member] | Standard &amp; Poor's, A Rating [Member] | Net Reinsurer Exposure [Member] | Reinsurer Concentration Risk [Member]</t>
  </si>
  <si>
    <t>AM Best, A Rating [Member] | Endurance [Member] | Standard &amp; Poor's, A Rating [Member] | Ceded Premiums Written [Member] | Reinsurer Concentration Risk [Member]</t>
  </si>
  <si>
    <t>6.90%</t>
  </si>
  <si>
    <t>Unpaid Losses and Settlement Expenses (Summary of Cumulative Paid Losses and Settlement Expenses) (Details) claim in Thousands, $ in Thousands</t>
  </si>
  <si>
    <t>Dec. 31, 2017USD ($)claim</t>
  </si>
  <si>
    <t>Dec. 31, 2015USD ($)</t>
  </si>
  <si>
    <t>Dec. 31, 2014USD ($)</t>
  </si>
  <si>
    <t>Dec. 31, 2013USD ($)</t>
  </si>
  <si>
    <t>Dec. 31, 2012USD ($)</t>
  </si>
  <si>
    <t>Dec. 31, 2011USD ($)</t>
  </si>
  <si>
    <t>Dec. 31, 2010USD ($)</t>
  </si>
  <si>
    <t>Dec. 31, 2009USD ($)</t>
  </si>
  <si>
    <t>Dec. 31, 2008USD ($)</t>
  </si>
  <si>
    <t>Claims Development [Line Items]</t>
  </si>
  <si>
    <t>Incurred loss and settlement expenses, net of reinsurance</t>
  </si>
  <si>
    <t>Cumulative paid loss and settlement expenses, net of reinsurance</t>
  </si>
  <si>
    <t>Unpaid loss and settlement expense, net of reinsurance</t>
  </si>
  <si>
    <t>Property Line [Member]</t>
  </si>
  <si>
    <t>Workers Compensation and Liability Lines [Member]</t>
  </si>
  <si>
    <t>2008 [Member]</t>
  </si>
  <si>
    <t>Total IBNR plus expected development on reported claims</t>
  </si>
  <si>
    <t>Cumulative number of reported claims | claim</t>
  </si>
  <si>
    <t>2008 [Member] | Property Line [Member]</t>
  </si>
  <si>
    <t>2008 [Member] | Workers Compensation and Liability Lines [Member]</t>
  </si>
  <si>
    <t>2009 [Member]</t>
  </si>
  <si>
    <t>2009 [Member] | Property Line [Member]</t>
  </si>
  <si>
    <t>2009 [Member] | Workers Compensation and Liability Lines [Member]</t>
  </si>
  <si>
    <t>2010 [Member]</t>
  </si>
  <si>
    <t>2010 [Member] | Property Line [Member]</t>
  </si>
  <si>
    <t>2010 [Member] | Workers Compensation and Liability Lines [Member]</t>
  </si>
  <si>
    <t>2011 [Member]</t>
  </si>
  <si>
    <t>2011 [Member] | Property Line [Member]</t>
  </si>
  <si>
    <t>2011 [Member] | Workers Compensation and Liability Lines [Member]</t>
  </si>
  <si>
    <t>2012 [Member]</t>
  </si>
  <si>
    <t>2012 [Member] | Property Line [Member]</t>
  </si>
  <si>
    <t>2012 [Member] | Workers Compensation and Liability Lines [Member]</t>
  </si>
  <si>
    <t>2013 [Member]</t>
  </si>
  <si>
    <t>2013 [Member] | Property Line [Member]</t>
  </si>
  <si>
    <t>2013 [Member] | Workers Compensation and Liability Lines [Member]</t>
  </si>
  <si>
    <t>2014 [Member]</t>
  </si>
  <si>
    <t>2014 [Member] | Property Line [Member]</t>
  </si>
  <si>
    <t>2014 [Member] | Workers Compensation and Liability Lines [Member]</t>
  </si>
  <si>
    <t>2015 [Member]</t>
  </si>
  <si>
    <t>2015 [Member] | Property Line [Member]</t>
  </si>
  <si>
    <t>2015 [Member] | Workers Compensation and Liability Lines [Member]</t>
  </si>
  <si>
    <t>2016 [Member]</t>
  </si>
  <si>
    <t>2016 [Member] | Property Line [Member]</t>
  </si>
  <si>
    <t>2016 [Member] | Workers Compensation and Liability Lines [Member]</t>
  </si>
  <si>
    <t>2017 [Member]</t>
  </si>
  <si>
    <t>2017 [Member] | Property Line [Member]</t>
  </si>
  <si>
    <t>2017 [Member] | Workers Compensation and Liability Lines [Member]</t>
  </si>
  <si>
    <t>Years 2008 Through 2017 [Member]</t>
  </si>
  <si>
    <t>Unpaid losses and settlement expense</t>
  </si>
  <si>
    <t>Years 2008 Through 2017 [Member] | Property Line [Member]</t>
  </si>
  <si>
    <t>Years 2008 Through 2017 [Member] | Workers Compensation and Liability Lines [Member]</t>
  </si>
  <si>
    <t>Prior To 2008 [Member]</t>
  </si>
  <si>
    <t>Prior To 2008 [Member] | Property Line [Member]</t>
  </si>
  <si>
    <t>Prior To 2008 [Member] | Workers Compensation and Liability Lines [Member]</t>
  </si>
  <si>
    <t>Unpaid Losses and Settlement Expenses (Summary of Annual Percentage Payout) (Details)</t>
  </si>
  <si>
    <t>Short-duration Insurance Contracts, Historical Claims Duration [Line Items]</t>
  </si>
  <si>
    <t>42.80%</t>
  </si>
  <si>
    <t>26.20%</t>
  </si>
  <si>
    <t>14.60%</t>
  </si>
  <si>
    <t>6.70%</t>
  </si>
  <si>
    <t>4.40%</t>
  </si>
  <si>
    <t>2.80%</t>
  </si>
  <si>
    <t>1.00%</t>
  </si>
  <si>
    <t>0.70%</t>
  </si>
  <si>
    <t>Year 9+</t>
  </si>
  <si>
    <t>71.30%</t>
  </si>
  <si>
    <t>13.60%</t>
  </si>
  <si>
    <t>3.40%</t>
  </si>
  <si>
    <t>7.80%</t>
  </si>
  <si>
    <t>(0.30%)</t>
  </si>
  <si>
    <t>0.50%</t>
  </si>
  <si>
    <t>(0.10%)</t>
  </si>
  <si>
    <t>Liability Lines [Member]</t>
  </si>
  <si>
    <t>40.50%</t>
  </si>
  <si>
    <t>27.20%</t>
  </si>
  <si>
    <t>15.70%</t>
  </si>
  <si>
    <t>4.10%</t>
  </si>
  <si>
    <t>3.00%</t>
  </si>
  <si>
    <t>0.20%</t>
  </si>
  <si>
    <t>Unpaid Losses and Settlement Expenses (Schedule of the Changes in the Reserves for Losses and Loss Adjustment Expense) (Details) - USD ($)</t>
  </si>
  <si>
    <t>Unpaid losses and settlement expense - beginning of the period:</t>
  </si>
  <si>
    <t>Gross</t>
  </si>
  <si>
    <t>Less: Ceded</t>
  </si>
  <si>
    <t>Increase (decrease) in incurred losses and settlement expense:</t>
  </si>
  <si>
    <t>Current year</t>
  </si>
  <si>
    <t>Prior years</t>
  </si>
  <si>
    <t>Deduct: Loss and settlement expense payments for claims incurred:</t>
  </si>
  <si>
    <t>Total paid</t>
  </si>
  <si>
    <t>Net unpaid losses and settlement expense - end of the period</t>
  </si>
  <si>
    <t>Plus: Reinsurance recoverable on unpaid losses</t>
  </si>
  <si>
    <t>Gross unpaid losses and settlement expense - end of the period</t>
  </si>
  <si>
    <t>Supplemental ceded unpaid losses and settlement expense at end of year disclosure:</t>
  </si>
  <si>
    <t>Less : Reinsurance balances payable</t>
  </si>
  <si>
    <t>Reinsurance recoverable on unpaid losses</t>
  </si>
  <si>
    <t>Income Taxes (Narrative) (Details)</t>
  </si>
  <si>
    <t>Effective tax rate</t>
  </si>
  <si>
    <t>34.50%</t>
  </si>
  <si>
    <t>29.50%</t>
  </si>
  <si>
    <t>Effect of change in tax rate</t>
  </si>
  <si>
    <t>Increase in effective tax rate</t>
  </si>
  <si>
    <t>14.10%</t>
  </si>
  <si>
    <t>Capital loss carryforward</t>
  </si>
  <si>
    <t>Operating loss carryforward</t>
  </si>
  <si>
    <t>Number of open exams | item</t>
  </si>
  <si>
    <t>Income Taxes (Schedule of Deferred Tax Assets and Deferred Tax Liabilities) (Details) - USD ($)</t>
  </si>
  <si>
    <t>Deferred tax assets:</t>
  </si>
  <si>
    <t>Tax discounting of claim reserves</t>
  </si>
  <si>
    <t>Unearned premium reserve</t>
  </si>
  <si>
    <t>AMT credit carryforward</t>
  </si>
  <si>
    <t>Deferred compensation</t>
  </si>
  <si>
    <t>Provision for uncollectible accounts</t>
  </si>
  <si>
    <t>Deferred tax assets before allowance</t>
  </si>
  <si>
    <t>Less valuation allowance</t>
  </si>
  <si>
    <t>Total deferred tax assets</t>
  </si>
  <si>
    <t>Deferred tax liabilities:</t>
  </si>
  <si>
    <t>Net unrealized appreciation of securities</t>
  </si>
  <si>
    <t>Total deferred tax liabilities</t>
  </si>
  <si>
    <t>Net deferred tax asset</t>
  </si>
  <si>
    <t>Income Taxes (Schedule of Effective Income Tax Rate Reconciliation) (Details) - USD ($)</t>
  </si>
  <si>
    <t>Provision for income taxes at the statutory federal tax rates</t>
  </si>
  <si>
    <t>Increase (reduction) in taxes resulting from:</t>
  </si>
  <si>
    <t>Dividends received deduction</t>
  </si>
  <si>
    <t>Tax-exempt interest income</t>
  </si>
  <si>
    <t>15% proration of tax exempt interest and dividends received decution</t>
  </si>
  <si>
    <t>Officer life insurance, net</t>
  </si>
  <si>
    <t>Nondeductible expenses</t>
  </si>
  <si>
    <t>Prior year true-ups and other</t>
  </si>
  <si>
    <t>Proration percentage</t>
  </si>
  <si>
    <t>15.00%</t>
  </si>
  <si>
    <t>Employee Benefits (Details) - USD ($)</t>
  </si>
  <si>
    <t>Mar. 24, 2017</t>
  </si>
  <si>
    <t>Employee Stock Ownership Plan (ESOP) Disclosures [Line Items]</t>
  </si>
  <si>
    <t>Matching percentage of eligible compensation</t>
  </si>
  <si>
    <t>4.00%</t>
  </si>
  <si>
    <t>Employee stock ownership plan, shares</t>
  </si>
  <si>
    <t>Employee stock ownership plan, share purchase price</t>
  </si>
  <si>
    <t>Compensation expense</t>
  </si>
  <si>
    <t>Shares committed to be released</t>
  </si>
  <si>
    <t>Shares committed</t>
  </si>
  <si>
    <t>Fair value of unearned ESOP</t>
  </si>
  <si>
    <t>401(k) Eligible Compensation [Member]</t>
  </si>
  <si>
    <t>Vesting percentage</t>
  </si>
  <si>
    <t>401(k) Profit Sharing [Member]</t>
  </si>
  <si>
    <t>25.00%</t>
  </si>
  <si>
    <t>Total contribution</t>
  </si>
  <si>
    <t>Deferred Compensation Agreement [Member]</t>
  </si>
  <si>
    <t>Discount rate</t>
  </si>
  <si>
    <t>3.60%</t>
  </si>
  <si>
    <t>Fully vested obligation</t>
  </si>
  <si>
    <t>Accrued liability</t>
  </si>
  <si>
    <t>Deferred compensation benefit (cost)</t>
  </si>
  <si>
    <t>Deferred Compensation Agreement [Member] | November 2017 [Member]</t>
  </si>
  <si>
    <t>Deferred Compensation Agreement [Member] | November 2022 [Member]</t>
  </si>
  <si>
    <t>50.00%</t>
  </si>
  <si>
    <t>Deferred Compensation Agreement [Member] | November 2027 [Member]</t>
  </si>
  <si>
    <t>75.00%</t>
  </si>
  <si>
    <t>Deferred Compensation Agreement [Member] | January 1, 2032 [Member]</t>
  </si>
  <si>
    <t>Statutory Information and Dividend Restrictions (Narrative) (Details) - USD ($)</t>
  </si>
  <si>
    <t>Statutory Accounting Practices [Line Items]</t>
  </si>
  <si>
    <t>Authorized control level</t>
  </si>
  <si>
    <t>Statutory capital and surplus</t>
  </si>
  <si>
    <t>Year-end statutory surplus</t>
  </si>
  <si>
    <t>Cost basis</t>
  </si>
  <si>
    <t>Dividend restrictions</t>
  </si>
  <si>
    <t>No Illinois domiciled company may pay any extraordinary dividend or make any other extraordinary distribution to its security holders until: (a) 30 days after the Director has received notice of the declaration thereof and has not within such period disapproved the payment, or (b) the Director approves such payment within the 30-day period. For purposes of this subsection, an extraordinary dividend or distribution is any dividend or distribution of cash or other property whose fair market value, together with that of other dividends or distributions, made within the period of 12 consecutive months ending on the date on which the proposed dividend is scheduled for payment or distribution exceeds the greater of: (a) 10% of the company's surplus as regards policyholders as of the 31st day of December next preceding, or (b) the net income of the company for the 12-month period ending the 31st day of December next preceding, but does not include pro rata distributions of any class of the company's own securities.</t>
  </si>
  <si>
    <t>Dividends To Security Holders [Member]</t>
  </si>
  <si>
    <t>Dividend payments</t>
  </si>
  <si>
    <t>Cash Dividends [Member]</t>
  </si>
  <si>
    <t>Statutory Information and Dividend Restrictions (Summary of Insurance Subsidiary) (Details) - USD ($)</t>
  </si>
  <si>
    <t>Net income, statutory basis</t>
  </si>
  <si>
    <t>Consolidated surplus, statutory basis</t>
  </si>
  <si>
    <t>Related Party (Details)</t>
  </si>
  <si>
    <t>Dec. 31, 2017USD ($)loan</t>
  </si>
  <si>
    <t>Related Party Transaction [Line Items]</t>
  </si>
  <si>
    <t>John R. Klockau [Member]</t>
  </si>
  <si>
    <t>Fees paid to related party</t>
  </si>
  <si>
    <t>Kevin Clinton [Member]</t>
  </si>
  <si>
    <t>Scott T. Burgess [Member]</t>
  </si>
  <si>
    <t>Griffin Financial Group [Member]</t>
  </si>
  <si>
    <t>Stevens &amp; Lee [Member]</t>
  </si>
  <si>
    <t>Surplus Notes [Member] | John R. Klockau [Member]</t>
  </si>
  <si>
    <t>Number of notes held | loan</t>
  </si>
  <si>
    <t>Commitments and Contingent Liabilities (Narrative) (Details) - USD ($)</t>
  </si>
  <si>
    <t>Rent expense</t>
  </si>
  <si>
    <t>Commitments and Contingent Liabilities (Schedule of Operating Lease Obligations) (Details)</t>
  </si>
  <si>
    <t>Subsequent Events (Details) - Subsequent Event [Member] - USD ($)</t>
  </si>
  <si>
    <t>Mar. 07, 2018</t>
  </si>
  <si>
    <t>Mar. 02, 2018</t>
  </si>
  <si>
    <t>Feb. 20, 2018</t>
  </si>
  <si>
    <t>Subsequent Event [Line Items]</t>
  </si>
  <si>
    <t>Sale leaseback payment</t>
  </si>
  <si>
    <t>Restricted Stock Units (RSUs)</t>
  </si>
  <si>
    <t>Shares awarded</t>
  </si>
  <si>
    <t>Schedule II - Condensed Financial Information of Registrant (Balance Sheet) (Details) - USD ($)</t>
  </si>
  <si>
    <t>Dec. 31, 2015</t>
  </si>
  <si>
    <t>Common Stocks</t>
  </si>
  <si>
    <t>Parent Company [Member]</t>
  </si>
  <si>
    <t>Assets</t>
  </si>
  <si>
    <t>Investment in subsidiaries</t>
  </si>
  <si>
    <t>Due from subsidiaries</t>
  </si>
  <si>
    <t>Schedule II - Condensed Financial Information of Registrant (Balance Sheet II) (Details) - $ / shares</t>
  </si>
  <si>
    <t>Schedule II - Condensed Financial Information of Registrant (Statement of Earnings and Comprehensive Earnings) (Details) - USD ($)</t>
  </si>
  <si>
    <t>Total income tax benefit</t>
  </si>
  <si>
    <t>Net loss before equity earnings of subsidiaries</t>
  </si>
  <si>
    <t>Other comprehensive earnings, net of tax</t>
  </si>
  <si>
    <t>Equity in other comprehensive income of subsidiaries</t>
  </si>
  <si>
    <t>Loss before equity earninggs of subsidiaries and income taxes</t>
  </si>
  <si>
    <t>Equity earnings in subsidiaries</t>
  </si>
  <si>
    <t>Comprehensive (loss) earnings</t>
  </si>
  <si>
    <t>Schedule II - Condensed Financial Information of Registrant (Statement of Cash Flows) (Details) - USD ($)</t>
  </si>
  <si>
    <t>Equity in undistributed (income) loss of subsidiaries</t>
  </si>
  <si>
    <t>Cash flows from investing activities:</t>
  </si>
  <si>
    <t>Contributions to subsidiaries</t>
  </si>
  <si>
    <t>Common stocks, available-for-sale</t>
  </si>
  <si>
    <t>Schedule III - Supplemental Insurance Information (Details) - USD ($) $ in Thousands</t>
  </si>
  <si>
    <t>Supplementary Insurance Information, by Segment [Line Items]</t>
  </si>
  <si>
    <t>Future policy benefits, losses, claims and loss expenses</t>
  </si>
  <si>
    <t>Other policy and benefits payable</t>
  </si>
  <si>
    <t>Benefits, claims, losses and settlement expenses</t>
  </si>
  <si>
    <t>Amortization of DAC</t>
  </si>
  <si>
    <t>Other operating expenses</t>
  </si>
  <si>
    <t>Net premiums written</t>
  </si>
  <si>
    <t>Commercial Business [Member]</t>
  </si>
  <si>
    <t>Schedule IV - Reinsurance (Details) - USD ($)</t>
  </si>
  <si>
    <t>Gross Amount</t>
  </si>
  <si>
    <t>Ceded to Other Companies</t>
  </si>
  <si>
    <t>Assumed From Other Companies</t>
  </si>
  <si>
    <t>Percentage of Amount Assumed to Net</t>
  </si>
  <si>
    <t>Schedule V - Allowance for Uncollectible Premiums and Other Receivables (Details) - Allowance for Uncollectible Premiums and Other Recievables [Member] - USD ($) $ in Thousands</t>
  </si>
  <si>
    <t>Valuation and Qualifying Accounts Disclosure [Line Items]</t>
  </si>
  <si>
    <t>Beginning balance</t>
  </si>
  <si>
    <t>Additions</t>
  </si>
  <si>
    <t>Deletion</t>
  </si>
  <si>
    <t>Ending balance</t>
  </si>
  <si>
    <t>Schedule VI - Supplemental Information (Details) - USD ($) $ in Thousands</t>
  </si>
  <si>
    <t>Reserve for Losses and settlement expenses</t>
  </si>
  <si>
    <t>Discount if any deducted from reserves</t>
  </si>
  <si>
    <t>Unearned premium</t>
  </si>
  <si>
    <t>Net earned premiums</t>
  </si>
  <si>
    <t>Losses and settlement expenses incurred related to Current year</t>
  </si>
  <si>
    <t>Losses and settlement expenses incurred related to Prior year</t>
  </si>
  <si>
    <t>Paid losses and settlement expenses</t>
  </si>
  <si>
    <t>Net written premiums</t>
  </si>
</sst>
</file>

<file path=xl/styles.xml><?xml version="1.0" encoding="utf-8"?>
<styleSheet xmlns="http://schemas.openxmlformats.org/spreadsheetml/2006/main">
  <numFmts count="3">
    <numFmt formatCode="_(&quot;$ &quot;#,##0_);_(&quot;$ &quot;(#,##0)" numFmtId="164"/>
    <numFmt formatCode="_(&quot;$ &quot;#,##0.00_);_(&quot;$ &quot;(#,##0.00)" numFmtId="165"/>
    <numFmt formatCode="_(&quot;Year &quot;#,##0_);_(&quot;Yea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19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B16" s="4" t="s">
        <v>28</v>
      </c>
    </row>
    <row r="17" spans="1:4">
      <c r="A17" s="4" t="s">
        <v>29</v>
      </c>
      <c r="D17" s="6" t="n">
        <v>32407452</v>
      </c>
    </row>
    <row r="18" spans="1:4">
      <c r="A18" s="4" t="s">
        <v>30</v>
      </c>
      <c r="C18" s="5" t="n">
        <v>3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89605073</v>
      </c>
      <c r="D3" s="6" t="n">
        <v>64134023</v>
      </c>
    </row>
    <row r="4" spans="1:4">
      <c r="A4" s="4" t="s">
        <v>35</v>
      </c>
      <c r="C4" s="5" t="n">
        <v>12401538</v>
      </c>
      <c r="D4" s="5" t="n">
        <v>9780960</v>
      </c>
    </row>
    <row r="5" spans="1:4">
      <c r="A5" s="4" t="s">
        <v>36</v>
      </c>
      <c r="C5" s="5" t="n">
        <v>3126566</v>
      </c>
      <c r="D5" s="5" t="n">
        <v>2207424</v>
      </c>
    </row>
    <row r="6" spans="1:4">
      <c r="A6" s="4" t="s">
        <v>37</v>
      </c>
      <c r="C6" s="5" t="n">
        <v>6876519</v>
      </c>
      <c r="D6" s="5" t="n">
        <v>4376847</v>
      </c>
    </row>
    <row r="7" spans="1:4">
      <c r="A7" s="4" t="s">
        <v>38</v>
      </c>
      <c r="C7" s="5" t="n">
        <v>112009696</v>
      </c>
      <c r="D7" s="5" t="n">
        <v>80499254</v>
      </c>
    </row>
    <row r="8" spans="1:4">
      <c r="A8" s="4" t="s">
        <v>39</v>
      </c>
      <c r="C8" s="5" t="n">
        <v>687453</v>
      </c>
      <c r="D8" s="5" t="n">
        <v>524156</v>
      </c>
    </row>
    <row r="9" spans="1:4">
      <c r="A9" s="4" t="s">
        <v>40</v>
      </c>
      <c r="C9" s="5" t="n">
        <v>19013262</v>
      </c>
      <c r="D9" s="5" t="n">
        <v>17479487</v>
      </c>
    </row>
    <row r="10" spans="1:4">
      <c r="A10" s="4" t="s">
        <v>41</v>
      </c>
      <c r="C10" s="5" t="n">
        <v>274972</v>
      </c>
      <c r="D10" s="5" t="n">
        <v>270751</v>
      </c>
    </row>
    <row r="11" spans="1:4">
      <c r="A11" s="4" t="s">
        <v>42</v>
      </c>
      <c r="C11" s="5" t="n">
        <v>10029834</v>
      </c>
      <c r="D11" s="5" t="n">
        <v>12114998</v>
      </c>
    </row>
    <row r="12" spans="1:4">
      <c r="A12" s="4" t="s">
        <v>43</v>
      </c>
      <c r="C12" s="5" t="n">
        <v>573147</v>
      </c>
      <c r="D12" s="5" t="n">
        <v>149252</v>
      </c>
    </row>
    <row r="13" spans="1:4">
      <c r="A13" s="4" t="s">
        <v>44</v>
      </c>
      <c r="C13" s="5" t="n">
        <v>349258</v>
      </c>
      <c r="D13" s="5" t="n">
        <v>888254</v>
      </c>
    </row>
    <row r="14" spans="1:4">
      <c r="A14" s="4" t="s">
        <v>45</v>
      </c>
      <c r="C14" s="5" t="n">
        <v>4592415</v>
      </c>
      <c r="D14" s="5" t="n">
        <v>4162927</v>
      </c>
    </row>
    <row r="15" spans="1:4">
      <c r="A15" s="4" t="s">
        <v>46</v>
      </c>
      <c r="C15" s="5" t="n">
        <v>3503904</v>
      </c>
      <c r="D15" s="5" t="n">
        <v>3719535</v>
      </c>
    </row>
    <row r="16" spans="1:4">
      <c r="A16" s="4" t="s">
        <v>47</v>
      </c>
      <c r="C16" s="5" t="n">
        <v>1301420</v>
      </c>
      <c r="D16" s="5" t="n">
        <v>2351347</v>
      </c>
    </row>
    <row r="17" spans="1:4">
      <c r="A17" s="4" t="s">
        <v>48</v>
      </c>
      <c r="C17" s="5" t="n">
        <v>152335361</v>
      </c>
      <c r="D17" s="5" t="n">
        <v>122159961</v>
      </c>
    </row>
    <row r="18" spans="1:4">
      <c r="A18" s="3" t="s">
        <v>49</v>
      </c>
    </row>
    <row r="19" spans="1:4">
      <c r="A19" s="4" t="s">
        <v>50</v>
      </c>
      <c r="C19" s="5" t="n">
        <v>51074126</v>
      </c>
      <c r="D19" s="5" t="n">
        <v>52817254</v>
      </c>
    </row>
    <row r="20" spans="1:4">
      <c r="A20" s="4" t="s">
        <v>51</v>
      </c>
      <c r="C20" s="5" t="n">
        <v>26555582</v>
      </c>
      <c r="D20" s="5" t="n">
        <v>24777712</v>
      </c>
    </row>
    <row r="21" spans="1:4">
      <c r="A21" s="4" t="s">
        <v>52</v>
      </c>
      <c r="C21" s="5" t="n">
        <v>327483</v>
      </c>
      <c r="D21" s="5" t="n">
        <v>109790</v>
      </c>
    </row>
    <row r="22" spans="1:4">
      <c r="A22" s="4" t="s">
        <v>53</v>
      </c>
      <c r="C22" s="5" t="n">
        <v>4339208</v>
      </c>
      <c r="D22" s="5" t="n">
        <v>3786950</v>
      </c>
    </row>
    <row r="23" spans="1:4">
      <c r="A23" s="4" t="s">
        <v>54</v>
      </c>
      <c r="C23" s="5" t="n">
        <v>4274002</v>
      </c>
      <c r="D23" s="5" t="n">
        <v>4827042</v>
      </c>
    </row>
    <row r="24" spans="1:4">
      <c r="A24" s="4" t="s">
        <v>55</v>
      </c>
      <c r="C24" s="5" t="n">
        <v>1663415</v>
      </c>
      <c r="D24" s="5" t="n">
        <v>2241003</v>
      </c>
    </row>
    <row r="25" spans="1:4">
      <c r="A25" s="4" t="s">
        <v>56</v>
      </c>
      <c r="C25" s="5" t="n">
        <v>88233816</v>
      </c>
      <c r="D25" s="5" t="n">
        <v>88559751</v>
      </c>
    </row>
    <row r="26" spans="1:4">
      <c r="A26" s="3" t="s">
        <v>57</v>
      </c>
    </row>
    <row r="27" spans="1:4">
      <c r="A27" s="4" t="s">
        <v>58</v>
      </c>
      <c r="B27" s="4" t="s">
        <v>59</v>
      </c>
      <c r="C27" s="5" t="n">
        <v>35000</v>
      </c>
    </row>
    <row r="28" spans="1:4">
      <c r="A28" s="4" t="s">
        <v>60</v>
      </c>
      <c r="C28" s="5" t="n">
        <v>32333290</v>
      </c>
    </row>
    <row r="29" spans="1:4">
      <c r="A29" s="4" t="s">
        <v>61</v>
      </c>
      <c r="C29" s="5" t="n">
        <v>2227069</v>
      </c>
      <c r="D29" s="5" t="n">
        <v>1154175</v>
      </c>
    </row>
    <row r="30" spans="1:4">
      <c r="A30" s="4" t="s">
        <v>62</v>
      </c>
      <c r="C30" s="5" t="n">
        <v>32787406</v>
      </c>
      <c r="D30" s="5" t="n">
        <v>32446035</v>
      </c>
    </row>
    <row r="31" spans="1:4">
      <c r="A31" s="4" t="s">
        <v>63</v>
      </c>
      <c r="B31" s="4" t="s">
        <v>64</v>
      </c>
      <c r="C31" s="5" t="n">
        <v>-3281220</v>
      </c>
    </row>
    <row r="32" spans="1:4">
      <c r="A32" s="4" t="s">
        <v>65</v>
      </c>
      <c r="C32" s="5" t="n">
        <v>64101545</v>
      </c>
      <c r="D32" s="5" t="n">
        <v>33600210</v>
      </c>
    </row>
    <row r="33" spans="1:4">
      <c r="A33" s="4" t="s">
        <v>66</v>
      </c>
      <c r="C33" s="5" t="n">
        <v>152335361</v>
      </c>
      <c r="D33" s="5" t="n">
        <v>122159961</v>
      </c>
    </row>
    <row r="34" spans="1:4">
      <c r="A34" s="4" t="s">
        <v>67</v>
      </c>
    </row>
    <row r="35" spans="1:4">
      <c r="A35" s="3" t="s">
        <v>33</v>
      </c>
    </row>
    <row r="36" spans="1:4">
      <c r="A36" s="4" t="s">
        <v>35</v>
      </c>
      <c r="B36" s="4" t="s">
        <v>68</v>
      </c>
      <c r="C36" s="5" t="n">
        <v>8534109</v>
      </c>
      <c r="D36" s="5" t="n">
        <v>6982547</v>
      </c>
    </row>
    <row r="37" spans="1:4">
      <c r="A37" s="4" t="s">
        <v>69</v>
      </c>
    </row>
    <row r="38" spans="1:4">
      <c r="A38" s="3" t="s">
        <v>33</v>
      </c>
    </row>
    <row r="39" spans="1:4">
      <c r="A39" s="4" t="s">
        <v>35</v>
      </c>
      <c r="C39" s="6" t="n">
        <v>3867429</v>
      </c>
      <c r="D39" s="6" t="n">
        <v>2798413</v>
      </c>
    </row>
    <row r="40" spans="1:4"/>
    <row r="41" spans="1:4">
      <c r="A41" s="4" t="s">
        <v>59</v>
      </c>
      <c r="B41" s="4" t="s">
        <v>70</v>
      </c>
    </row>
    <row r="42" spans="1:4">
      <c r="A42" s="4" t="s">
        <v>64</v>
      </c>
      <c r="B42" s="4" t="s">
        <v>71</v>
      </c>
    </row>
    <row r="43" spans="1:4">
      <c r="A43" s="4" t="s">
        <v>68</v>
      </c>
      <c r="B43" s="4" t="s">
        <v>72</v>
      </c>
    </row>
  </sheetData>
  <mergeCells count="5">
    <mergeCell ref="A1:B1"/>
    <mergeCell ref="A40:C40"/>
    <mergeCell ref="B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row r="6" spans="1:2">
      <c r="A6" s="4" t="s">
        <v>170</v>
      </c>
      <c r="B6" s="4" t="s">
        <v>224</v>
      </c>
    </row>
    <row r="7" spans="1:2">
      <c r="A7" s="4" t="s">
        <v>225</v>
      </c>
      <c r="B7" s="4" t="s">
        <v>226</v>
      </c>
    </row>
    <row r="8" spans="1:2">
      <c r="A8" s="4" t="s">
        <v>227</v>
      </c>
      <c r="B8" s="4" t="s">
        <v>228</v>
      </c>
    </row>
    <row r="9" spans="1:2">
      <c r="A9" s="4" t="s">
        <v>182</v>
      </c>
      <c r="B9" s="4" t="s">
        <v>229</v>
      </c>
    </row>
    <row r="10" spans="1:2">
      <c r="A10" s="4" t="s">
        <v>176</v>
      </c>
      <c r="B10" s="4" t="s">
        <v>230</v>
      </c>
    </row>
    <row r="11" spans="1:2">
      <c r="A11" s="4" t="s">
        <v>231</v>
      </c>
      <c r="B11" s="4" t="s">
        <v>232</v>
      </c>
    </row>
    <row r="12" spans="1:2">
      <c r="A12" s="4" t="s">
        <v>185</v>
      </c>
      <c r="B12" s="4" t="s">
        <v>233</v>
      </c>
    </row>
    <row r="13" spans="1:2">
      <c r="A13" s="4" t="s">
        <v>234</v>
      </c>
      <c r="B13" s="4" t="s">
        <v>235</v>
      </c>
    </row>
    <row r="14" spans="1:2">
      <c r="A14" s="4" t="s">
        <v>236</v>
      </c>
      <c r="B14" s="4" t="s">
        <v>237</v>
      </c>
    </row>
    <row r="15" spans="1:2">
      <c r="A15" s="4" t="s">
        <v>189</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7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6" t="n">
        <v>87773047</v>
      </c>
      <c r="C2" s="6" t="n">
        <v>62929091</v>
      </c>
    </row>
    <row r="3" spans="1:3">
      <c r="A3" s="4" t="s">
        <v>75</v>
      </c>
      <c r="B3" s="5" t="n">
        <v>11414491</v>
      </c>
      <c r="C3" s="5" t="n">
        <v>9237142</v>
      </c>
    </row>
    <row r="4" spans="1:3">
      <c r="A4" s="4" t="s">
        <v>76</v>
      </c>
      <c r="B4" s="5" t="n">
        <v>127161</v>
      </c>
      <c r="C4" s="5" t="n">
        <v>50948</v>
      </c>
    </row>
    <row r="5" spans="1:3">
      <c r="A5" s="4" t="s">
        <v>77</v>
      </c>
      <c r="B5" s="5" t="n">
        <v>50000</v>
      </c>
      <c r="C5" s="5" t="n">
        <v>50000</v>
      </c>
    </row>
    <row r="6" spans="1:3">
      <c r="A6" s="4" t="s">
        <v>78</v>
      </c>
      <c r="B6" s="5" t="n">
        <v>0</v>
      </c>
      <c r="C6" s="5" t="n">
        <v>0</v>
      </c>
    </row>
    <row r="7" spans="1:3">
      <c r="A7" s="4" t="s">
        <v>79</v>
      </c>
      <c r="B7" s="6" t="n">
        <v>4896041</v>
      </c>
      <c r="C7" s="6" t="n">
        <v>4308247</v>
      </c>
    </row>
    <row r="8" spans="1:3">
      <c r="A8" s="4" t="s">
        <v>80</v>
      </c>
      <c r="B8" s="7" t="n">
        <v>0.01</v>
      </c>
      <c r="C8" s="7" t="n">
        <v>0.01</v>
      </c>
    </row>
    <row r="9" spans="1:3">
      <c r="A9" s="4" t="s">
        <v>81</v>
      </c>
      <c r="B9" s="5" t="n">
        <v>10000000</v>
      </c>
      <c r="C9" s="5" t="n">
        <v>0</v>
      </c>
    </row>
    <row r="10" spans="1:3">
      <c r="A10" s="4" t="s">
        <v>82</v>
      </c>
      <c r="B10" s="5" t="n">
        <v>3500000</v>
      </c>
      <c r="C10" s="5" t="n">
        <v>0</v>
      </c>
    </row>
    <row r="11" spans="1:3">
      <c r="A11" s="4" t="s">
        <v>83</v>
      </c>
      <c r="B11" s="5" t="n">
        <v>3171878</v>
      </c>
      <c r="C11" s="5" t="n">
        <v>0</v>
      </c>
    </row>
    <row r="12" spans="1:3">
      <c r="A12" s="4" t="s">
        <v>84</v>
      </c>
      <c r="B12" s="5" t="n">
        <v>328122</v>
      </c>
      <c r="C12" s="5" t="n">
        <v>0</v>
      </c>
    </row>
    <row r="13" spans="1:3">
      <c r="A13" s="4" t="s">
        <v>67</v>
      </c>
    </row>
    <row r="14" spans="1:3">
      <c r="A14" s="4" t="s">
        <v>75</v>
      </c>
      <c r="B14" s="6" t="n">
        <v>7631180</v>
      </c>
      <c r="C14" s="6" t="n">
        <v>6311708</v>
      </c>
    </row>
    <row r="15" spans="1:3">
      <c r="A15" s="4" t="s">
        <v>69</v>
      </c>
    </row>
    <row r="16" spans="1:3">
      <c r="A16" s="4" t="s">
        <v>75</v>
      </c>
      <c r="B16" s="6" t="n">
        <v>3783311</v>
      </c>
      <c r="C16" s="6" t="n">
        <v>2925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8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8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7"/>
    <col customWidth="1" max="5" min="5" width="14"/>
    <col customWidth="1" max="6" min="6" width="27"/>
    <col customWidth="1" max="7" min="7" width="21"/>
  </cols>
  <sheetData>
    <row r="1" spans="1:7">
      <c r="A1" s="1" t="s">
        <v>301</v>
      </c>
      <c r="B1" s="2" t="s">
        <v>302</v>
      </c>
      <c r="C1" s="2" t="s">
        <v>303</v>
      </c>
      <c r="D1" s="2" t="s">
        <v>304</v>
      </c>
      <c r="E1" s="2" t="s">
        <v>305</v>
      </c>
      <c r="F1" s="2" t="s">
        <v>306</v>
      </c>
      <c r="G1" s="2" t="s">
        <v>307</v>
      </c>
    </row>
    <row r="2" spans="1:7">
      <c r="A2" s="3" t="s">
        <v>308</v>
      </c>
    </row>
    <row r="3" spans="1:7">
      <c r="A3" s="4" t="s">
        <v>309</v>
      </c>
      <c r="F3" s="5" t="n">
        <v>2</v>
      </c>
    </row>
    <row r="4" spans="1:7">
      <c r="A4" s="4" t="s">
        <v>310</v>
      </c>
      <c r="F4" s="6" t="n">
        <v>0</v>
      </c>
      <c r="G4" s="6" t="n">
        <v>0</v>
      </c>
    </row>
    <row r="5" spans="1:7">
      <c r="A5" s="4" t="s">
        <v>311</v>
      </c>
      <c r="F5" s="4" t="s">
        <v>312</v>
      </c>
      <c r="G5" s="4" t="s">
        <v>312</v>
      </c>
    </row>
    <row r="6" spans="1:7">
      <c r="A6" s="4" t="s">
        <v>313</v>
      </c>
      <c r="F6" s="6" t="n">
        <v>372285</v>
      </c>
      <c r="G6" s="6" t="n">
        <v>1176969</v>
      </c>
    </row>
    <row r="7" spans="1:7">
      <c r="A7" s="4" t="s">
        <v>154</v>
      </c>
      <c r="F7" s="6" t="n">
        <v>29087070</v>
      </c>
    </row>
    <row r="8" spans="1:7">
      <c r="A8" s="4" t="s">
        <v>314</v>
      </c>
      <c r="F8" s="4" t="s">
        <v>315</v>
      </c>
    </row>
    <row r="9" spans="1:7">
      <c r="A9" s="4" t="s">
        <v>316</v>
      </c>
      <c r="B9" s="6" t="n">
        <v>366480</v>
      </c>
    </row>
    <row r="10" spans="1:7">
      <c r="A10" s="4" t="s">
        <v>317</v>
      </c>
    </row>
    <row r="11" spans="1:7">
      <c r="A11" s="3" t="s">
        <v>308</v>
      </c>
    </row>
    <row r="12" spans="1:7">
      <c r="A12" s="4" t="s">
        <v>313</v>
      </c>
      <c r="F12" s="6" t="n">
        <v>1048847</v>
      </c>
      <c r="G12" s="5" t="n">
        <v>346785</v>
      </c>
    </row>
    <row r="13" spans="1:7">
      <c r="A13" s="4" t="s">
        <v>318</v>
      </c>
    </row>
    <row r="14" spans="1:7">
      <c r="A14" s="3" t="s">
        <v>308</v>
      </c>
    </row>
    <row r="15" spans="1:7">
      <c r="A15" s="4" t="s">
        <v>319</v>
      </c>
      <c r="F15" s="5" t="n">
        <v>9500000</v>
      </c>
      <c r="G15" s="5" t="n">
        <v>9500000</v>
      </c>
    </row>
    <row r="16" spans="1:7">
      <c r="A16" s="4" t="s">
        <v>320</v>
      </c>
      <c r="F16" s="6" t="n">
        <v>500000</v>
      </c>
      <c r="G16" s="6" t="n">
        <v>500000</v>
      </c>
    </row>
    <row r="17" spans="1:7">
      <c r="A17" s="4" t="s">
        <v>321</v>
      </c>
    </row>
    <row r="18" spans="1:7">
      <c r="A18" s="3" t="s">
        <v>308</v>
      </c>
    </row>
    <row r="19" spans="1:7">
      <c r="A19" s="4" t="s">
        <v>322</v>
      </c>
      <c r="F19" s="4" t="s">
        <v>323</v>
      </c>
    </row>
    <row r="20" spans="1:7">
      <c r="A20" s="4" t="s">
        <v>324</v>
      </c>
    </row>
    <row r="21" spans="1:7">
      <c r="A21" s="3" t="s">
        <v>308</v>
      </c>
    </row>
    <row r="22" spans="1:7">
      <c r="A22" s="4" t="s">
        <v>322</v>
      </c>
      <c r="F22" s="4" t="s">
        <v>325</v>
      </c>
    </row>
    <row r="23" spans="1:7">
      <c r="A23" s="4" t="s">
        <v>326</v>
      </c>
    </row>
    <row r="24" spans="1:7">
      <c r="A24" s="3" t="s">
        <v>308</v>
      </c>
    </row>
    <row r="25" spans="1:7">
      <c r="A25" s="4" t="s">
        <v>322</v>
      </c>
      <c r="F25" s="4" t="s">
        <v>327</v>
      </c>
    </row>
    <row r="26" spans="1:7">
      <c r="A26" s="4" t="s">
        <v>328</v>
      </c>
    </row>
    <row r="27" spans="1:7">
      <c r="A27" s="3" t="s">
        <v>308</v>
      </c>
    </row>
    <row r="28" spans="1:7">
      <c r="A28" s="4" t="s">
        <v>329</v>
      </c>
      <c r="F28" s="4" t="s">
        <v>330</v>
      </c>
      <c r="G28" s="4" t="s">
        <v>331</v>
      </c>
    </row>
    <row r="29" spans="1:7">
      <c r="A29" s="4" t="s">
        <v>332</v>
      </c>
    </row>
    <row r="30" spans="1:7">
      <c r="A30" s="3" t="s">
        <v>308</v>
      </c>
    </row>
    <row r="31" spans="1:7">
      <c r="A31" s="4" t="s">
        <v>333</v>
      </c>
      <c r="D31" s="6" t="n">
        <v>1650000</v>
      </c>
    </row>
    <row r="32" spans="1:7">
      <c r="A32" s="4" t="s">
        <v>334</v>
      </c>
      <c r="D32" s="5" t="n">
        <v>165000</v>
      </c>
    </row>
    <row r="33" spans="1:7">
      <c r="A33" s="4" t="s">
        <v>335</v>
      </c>
      <c r="C33" s="5" t="n">
        <v>350000</v>
      </c>
    </row>
    <row r="34" spans="1:7">
      <c r="A34" s="4" t="s">
        <v>336</v>
      </c>
      <c r="C34" s="6" t="n">
        <v>1000000</v>
      </c>
    </row>
    <row r="35" spans="1:7">
      <c r="A35" s="4" t="s">
        <v>337</v>
      </c>
    </row>
    <row r="36" spans="1:7">
      <c r="A36" s="3" t="s">
        <v>308</v>
      </c>
    </row>
    <row r="37" spans="1:7">
      <c r="A37" s="4" t="s">
        <v>322</v>
      </c>
      <c r="F37" s="4" t="s">
        <v>338</v>
      </c>
    </row>
    <row r="38" spans="1:7">
      <c r="A38" s="4" t="s">
        <v>339</v>
      </c>
    </row>
    <row r="39" spans="1:7">
      <c r="A39" s="3" t="s">
        <v>308</v>
      </c>
    </row>
    <row r="40" spans="1:7">
      <c r="A40" s="4" t="s">
        <v>322</v>
      </c>
      <c r="F40" s="4" t="s">
        <v>340</v>
      </c>
    </row>
    <row r="41" spans="1:7">
      <c r="A41" s="4" t="s">
        <v>341</v>
      </c>
    </row>
    <row r="42" spans="1:7">
      <c r="A42" s="3" t="s">
        <v>308</v>
      </c>
    </row>
    <row r="43" spans="1:7">
      <c r="A43" s="4" t="s">
        <v>311</v>
      </c>
      <c r="E43" s="4" t="s">
        <v>3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6" t="n">
        <v>8399946</v>
      </c>
      <c r="C3" s="6" t="n">
        <v>8027782</v>
      </c>
    </row>
    <row r="4" spans="1:3">
      <c r="A4" s="4" t="s">
        <v>346</v>
      </c>
      <c r="B4" s="5" t="n">
        <v>-4896041</v>
      </c>
      <c r="C4" s="5" t="n">
        <v>-4308247</v>
      </c>
    </row>
    <row r="5" spans="1:3">
      <c r="A5" s="4" t="s">
        <v>347</v>
      </c>
      <c r="B5" s="5" t="n">
        <v>3503904</v>
      </c>
      <c r="C5" s="5" t="n">
        <v>3719535</v>
      </c>
    </row>
    <row r="6" spans="1:3">
      <c r="A6" s="4" t="s">
        <v>348</v>
      </c>
    </row>
    <row r="7" spans="1:3">
      <c r="A7" s="3" t="s">
        <v>344</v>
      </c>
    </row>
    <row r="8" spans="1:3">
      <c r="A8" s="4" t="s">
        <v>345</v>
      </c>
      <c r="B8" s="5" t="n">
        <v>794959</v>
      </c>
      <c r="C8" s="5" t="n">
        <v>668794</v>
      </c>
    </row>
    <row r="9" spans="1:3">
      <c r="A9" s="4" t="s">
        <v>349</v>
      </c>
    </row>
    <row r="10" spans="1:3">
      <c r="A10" s="3" t="s">
        <v>344</v>
      </c>
    </row>
    <row r="11" spans="1:3">
      <c r="A11" s="4" t="s">
        <v>345</v>
      </c>
      <c r="B11" s="5" t="n">
        <v>425825</v>
      </c>
      <c r="C11" s="5" t="n">
        <v>516318</v>
      </c>
    </row>
    <row r="12" spans="1:3">
      <c r="A12" s="4" t="s">
        <v>326</v>
      </c>
    </row>
    <row r="13" spans="1:3">
      <c r="A13" s="3" t="s">
        <v>344</v>
      </c>
    </row>
    <row r="14" spans="1:3">
      <c r="A14" s="4" t="s">
        <v>345</v>
      </c>
      <c r="B14" s="5" t="n">
        <v>3404975</v>
      </c>
      <c r="C14" s="5" t="n">
        <v>3151676</v>
      </c>
    </row>
    <row r="15" spans="1:3">
      <c r="A15" s="4" t="s">
        <v>350</v>
      </c>
    </row>
    <row r="16" spans="1:3">
      <c r="A16" s="3" t="s">
        <v>344</v>
      </c>
    </row>
    <row r="17" spans="1:3">
      <c r="A17" s="4" t="s">
        <v>345</v>
      </c>
      <c r="B17" s="6" t="n">
        <v>3774187</v>
      </c>
      <c r="C17" s="6" t="n">
        <v>36909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3" t="s">
        <v>352</v>
      </c>
    </row>
    <row r="4" spans="1:3">
      <c r="A4" s="4" t="s">
        <v>89</v>
      </c>
      <c r="B4" s="6" t="n">
        <v>-1064577</v>
      </c>
      <c r="C4" s="6" t="n">
        <v>-249923</v>
      </c>
    </row>
    <row r="5" spans="1:3">
      <c r="A5" s="4" t="s">
        <v>90</v>
      </c>
      <c r="B5" s="5" t="n">
        <v>57316</v>
      </c>
      <c r="C5" s="5" t="n">
        <v>212731</v>
      </c>
    </row>
    <row r="6" spans="1:3">
      <c r="A6" s="4" t="s">
        <v>353</v>
      </c>
      <c r="B6" s="5" t="n">
        <v>372285</v>
      </c>
      <c r="C6" s="5" t="n">
        <v>1176969</v>
      </c>
    </row>
    <row r="7" spans="1:3">
      <c r="A7" s="4" t="s">
        <v>354</v>
      </c>
      <c r="B7" s="5" t="n">
        <v>-707851</v>
      </c>
      <c r="C7" s="5" t="n">
        <v>-2810397</v>
      </c>
    </row>
    <row r="8" spans="1:3">
      <c r="A8" s="4" t="s">
        <v>355</v>
      </c>
    </row>
    <row r="9" spans="1:3">
      <c r="A9" s="3" t="s">
        <v>352</v>
      </c>
    </row>
    <row r="10" spans="1:3">
      <c r="A10" s="4" t="s">
        <v>89</v>
      </c>
      <c r="B10" s="5" t="n">
        <v>-1064577</v>
      </c>
      <c r="C10" s="5" t="n">
        <v>-249923</v>
      </c>
    </row>
    <row r="11" spans="1:3">
      <c r="A11" s="4" t="s">
        <v>90</v>
      </c>
      <c r="B11" s="5" t="n">
        <v>57316</v>
      </c>
      <c r="C11" s="5" t="n">
        <v>212731</v>
      </c>
    </row>
    <row r="12" spans="1:3">
      <c r="A12" s="4" t="s">
        <v>353</v>
      </c>
      <c r="B12" s="5" t="n">
        <v>342469</v>
      </c>
      <c r="C12" s="5" t="n">
        <v>12645</v>
      </c>
    </row>
    <row r="13" spans="1:3">
      <c r="A13" s="4" t="s">
        <v>354</v>
      </c>
      <c r="B13" s="6" t="n">
        <v>-664792</v>
      </c>
      <c r="C13" s="6" t="n">
        <v>-245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6</v>
      </c>
      <c r="B1" s="2" t="s">
        <v>1</v>
      </c>
    </row>
    <row r="2" spans="1:3">
      <c r="B2" s="2" t="s">
        <v>357</v>
      </c>
      <c r="C2" s="2" t="s">
        <v>358</v>
      </c>
    </row>
    <row r="3" spans="1:3">
      <c r="A3" s="3" t="s">
        <v>359</v>
      </c>
    </row>
    <row r="4" spans="1:3">
      <c r="A4" s="4" t="s">
        <v>360</v>
      </c>
      <c r="B4" s="6" t="n">
        <v>264751</v>
      </c>
      <c r="C4" s="6" t="n">
        <v>50450</v>
      </c>
    </row>
    <row r="5" spans="1:3">
      <c r="A5" s="4" t="s">
        <v>361</v>
      </c>
      <c r="B5" s="6" t="n">
        <v>57316</v>
      </c>
    </row>
    <row r="6" spans="1:3">
      <c r="A6" s="4" t="s">
        <v>362</v>
      </c>
      <c r="B6" s="5" t="n">
        <v>54</v>
      </c>
    </row>
    <row r="7" spans="1:3">
      <c r="A7" s="4" t="s">
        <v>76</v>
      </c>
      <c r="B7" s="6" t="n">
        <v>127161</v>
      </c>
      <c r="C7" s="5" t="n">
        <v>50948</v>
      </c>
    </row>
    <row r="8" spans="1:3">
      <c r="A8" s="4" t="s">
        <v>363</v>
      </c>
      <c r="B8" s="5" t="n">
        <v>76213</v>
      </c>
      <c r="C8" s="5" t="n">
        <v>47793</v>
      </c>
    </row>
    <row r="9" spans="1:3">
      <c r="A9" s="4" t="s">
        <v>364</v>
      </c>
    </row>
    <row r="10" spans="1:3">
      <c r="A10" s="3" t="s">
        <v>359</v>
      </c>
    </row>
    <row r="11" spans="1:3">
      <c r="A11" s="4" t="s">
        <v>365</v>
      </c>
      <c r="B11" s="5" t="n">
        <v>13517725</v>
      </c>
      <c r="C11" s="5" t="n">
        <v>10288405</v>
      </c>
    </row>
    <row r="12" spans="1:3">
      <c r="A12" s="4" t="s">
        <v>366</v>
      </c>
    </row>
    <row r="13" spans="1:3">
      <c r="A13" s="3" t="s">
        <v>359</v>
      </c>
    </row>
    <row r="14" spans="1:3">
      <c r="A14" s="4" t="s">
        <v>365</v>
      </c>
      <c r="B14" s="6" t="n">
        <v>8469852</v>
      </c>
      <c r="C14" s="6" t="n">
        <v>7600109</v>
      </c>
    </row>
    <row r="15" spans="1:3">
      <c r="A15" s="4" t="s">
        <v>367</v>
      </c>
    </row>
    <row r="16" spans="1:3">
      <c r="A16" s="3" t="s">
        <v>359</v>
      </c>
    </row>
    <row r="17" spans="1:3">
      <c r="A17" s="4" t="s">
        <v>368</v>
      </c>
      <c r="B17" s="5" t="n">
        <v>13</v>
      </c>
      <c r="C17" s="5" t="n">
        <v>21</v>
      </c>
    </row>
    <row r="18" spans="1:3">
      <c r="A18" s="4" t="s">
        <v>369</v>
      </c>
      <c r="B18" s="5" t="n">
        <v>5</v>
      </c>
      <c r="C18" s="5" t="n">
        <v>2</v>
      </c>
    </row>
    <row r="19" spans="1:3">
      <c r="A19" s="4" t="s">
        <v>360</v>
      </c>
      <c r="B19" s="6" t="n">
        <v>19711</v>
      </c>
      <c r="C19" s="6" t="n">
        <v>33929</v>
      </c>
    </row>
    <row r="20" spans="1:3">
      <c r="A20" s="4" t="s">
        <v>370</v>
      </c>
    </row>
    <row r="21" spans="1:3">
      <c r="A21" s="3" t="s">
        <v>359</v>
      </c>
    </row>
    <row r="22" spans="1:3">
      <c r="A22" s="4" t="s">
        <v>368</v>
      </c>
      <c r="B22" s="5" t="n">
        <v>64</v>
      </c>
    </row>
    <row r="23" spans="1:3">
      <c r="A23" s="4" t="s">
        <v>369</v>
      </c>
      <c r="B23" s="5" t="n">
        <v>29</v>
      </c>
    </row>
    <row r="24" spans="1:3">
      <c r="A24" s="4" t="s">
        <v>360</v>
      </c>
      <c r="B24" s="6" t="n">
        <v>245040</v>
      </c>
    </row>
    <row r="25" spans="1:3">
      <c r="A25" s="4" t="s">
        <v>371</v>
      </c>
      <c r="B25" s="5" t="n">
        <v>3962291</v>
      </c>
      <c r="C25" s="5" t="n">
        <v>2958297</v>
      </c>
    </row>
    <row r="26" spans="1:3">
      <c r="A26" s="4" t="s">
        <v>372</v>
      </c>
      <c r="B26" s="5" t="n">
        <v>923766</v>
      </c>
      <c r="C26" s="5" t="n">
        <v>1808523</v>
      </c>
    </row>
    <row r="27" spans="1:3">
      <c r="A27" s="4" t="s">
        <v>67</v>
      </c>
    </row>
    <row r="28" spans="1:3">
      <c r="A28" s="3" t="s">
        <v>359</v>
      </c>
    </row>
    <row r="29" spans="1:3">
      <c r="A29" s="4" t="s">
        <v>360</v>
      </c>
      <c r="B29" s="4" t="s">
        <v>373</v>
      </c>
      <c r="C29" s="5" t="n">
        <v>33929</v>
      </c>
    </row>
    <row r="30" spans="1:3">
      <c r="A30" s="4" t="s">
        <v>361</v>
      </c>
      <c r="C30" s="5" t="n">
        <v>205834</v>
      </c>
    </row>
    <row r="31" spans="1:3">
      <c r="A31" s="4" t="s">
        <v>374</v>
      </c>
    </row>
    <row r="32" spans="1:3">
      <c r="A32" s="3" t="s">
        <v>359</v>
      </c>
    </row>
    <row r="33" spans="1:3">
      <c r="A33" s="4" t="s">
        <v>360</v>
      </c>
      <c r="B33" s="6" t="n">
        <v>245040</v>
      </c>
      <c r="C33" s="5" t="n">
        <v>16521</v>
      </c>
    </row>
    <row r="34" spans="1:3">
      <c r="A34" s="4" t="s">
        <v>361</v>
      </c>
      <c r="C34" s="6" t="n">
        <v>68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v>
      </c>
      <c r="C1" s="2" t="s">
        <v>1</v>
      </c>
    </row>
    <row r="2" spans="1:4">
      <c r="C2" s="2" t="s">
        <v>2</v>
      </c>
      <c r="D2" s="2" t="s">
        <v>32</v>
      </c>
    </row>
    <row r="3" spans="1:4">
      <c r="A3" s="3" t="s">
        <v>86</v>
      </c>
    </row>
    <row r="4" spans="1:4">
      <c r="A4" s="4" t="s">
        <v>87</v>
      </c>
      <c r="C4" s="6" t="n">
        <v>44213271</v>
      </c>
      <c r="D4" s="6" t="n">
        <v>42611365</v>
      </c>
    </row>
    <row r="5" spans="1:4">
      <c r="A5" s="4" t="s">
        <v>88</v>
      </c>
      <c r="C5" s="5" t="n">
        <v>2632498</v>
      </c>
      <c r="D5" s="5" t="n">
        <v>1967938</v>
      </c>
    </row>
    <row r="6" spans="1:4">
      <c r="A6" s="4" t="s">
        <v>89</v>
      </c>
      <c r="C6" s="5" t="n">
        <v>1064577</v>
      </c>
      <c r="D6" s="5" t="n">
        <v>249923</v>
      </c>
    </row>
    <row r="7" spans="1:4">
      <c r="A7" s="4" t="s">
        <v>90</v>
      </c>
      <c r="C7" s="5" t="n">
        <v>-57316</v>
      </c>
      <c r="D7" s="5" t="n">
        <v>-212731</v>
      </c>
    </row>
    <row r="8" spans="1:4">
      <c r="A8" s="4" t="s">
        <v>91</v>
      </c>
      <c r="C8" s="5" t="n">
        <v>325127</v>
      </c>
      <c r="D8" s="5" t="n">
        <v>254447</v>
      </c>
    </row>
    <row r="9" spans="1:4">
      <c r="A9" s="4" t="s">
        <v>92</v>
      </c>
      <c r="C9" s="5" t="n">
        <v>48178157</v>
      </c>
      <c r="D9" s="5" t="n">
        <v>44870942</v>
      </c>
    </row>
    <row r="10" spans="1:4">
      <c r="A10" s="4" t="s">
        <v>93</v>
      </c>
      <c r="C10" s="5" t="n">
        <v>29009833</v>
      </c>
      <c r="D10" s="5" t="n">
        <v>24344551</v>
      </c>
    </row>
    <row r="11" spans="1:4">
      <c r="A11" s="4" t="s">
        <v>94</v>
      </c>
      <c r="C11" s="5" t="n">
        <v>17307700</v>
      </c>
      <c r="D11" s="5" t="n">
        <v>15848547</v>
      </c>
    </row>
    <row r="12" spans="1:4">
      <c r="A12" s="4" t="s">
        <v>95</v>
      </c>
      <c r="C12" s="5" t="n">
        <v>225379</v>
      </c>
      <c r="D12" s="5" t="n">
        <v>226095</v>
      </c>
    </row>
    <row r="13" spans="1:4">
      <c r="A13" s="4" t="s">
        <v>96</v>
      </c>
      <c r="C13" s="5" t="n">
        <v>555109</v>
      </c>
      <c r="D13" s="5" t="n">
        <v>464383</v>
      </c>
    </row>
    <row r="14" spans="1:4">
      <c r="A14" s="4" t="s">
        <v>97</v>
      </c>
      <c r="C14" s="5" t="n">
        <v>47098021</v>
      </c>
      <c r="D14" s="5" t="n">
        <v>40883576</v>
      </c>
    </row>
    <row r="15" spans="1:4">
      <c r="A15" s="4" t="s">
        <v>98</v>
      </c>
      <c r="C15" s="5" t="n">
        <v>1080136</v>
      </c>
      <c r="D15" s="5" t="n">
        <v>3987366</v>
      </c>
    </row>
    <row r="16" spans="1:4">
      <c r="A16" s="3" t="s">
        <v>99</v>
      </c>
    </row>
    <row r="17" spans="1:4">
      <c r="A17" s="4" t="s">
        <v>100</v>
      </c>
      <c r="C17" s="5" t="n">
        <v>197200</v>
      </c>
      <c r="D17" s="5" t="n">
        <v>986066</v>
      </c>
    </row>
    <row r="18" spans="1:4">
      <c r="A18" s="4" t="s">
        <v>101</v>
      </c>
      <c r="C18" s="5" t="n">
        <v>175085</v>
      </c>
      <c r="D18" s="5" t="n">
        <v>190903</v>
      </c>
    </row>
    <row r="19" spans="1:4">
      <c r="A19" s="4" t="s">
        <v>102</v>
      </c>
      <c r="C19" s="5" t="n">
        <v>372285</v>
      </c>
      <c r="D19" s="5" t="n">
        <v>1176969</v>
      </c>
    </row>
    <row r="20" spans="1:4">
      <c r="A20" s="4" t="s">
        <v>103</v>
      </c>
      <c r="C20" s="6" t="n">
        <v>707851</v>
      </c>
      <c r="D20" s="6" t="n">
        <v>2810397</v>
      </c>
    </row>
    <row r="21" spans="1:4">
      <c r="A21" s="3" t="s">
        <v>104</v>
      </c>
    </row>
    <row r="22" spans="1:4">
      <c r="A22" s="4" t="s">
        <v>105</v>
      </c>
      <c r="B22" s="4" t="s">
        <v>59</v>
      </c>
      <c r="C22" s="7" t="n">
        <v>0.22</v>
      </c>
      <c r="D22" s="7" t="n">
        <v>0.89</v>
      </c>
    </row>
    <row r="23" spans="1:4">
      <c r="A23" s="3" t="s">
        <v>106</v>
      </c>
    </row>
    <row r="24" spans="1:4">
      <c r="A24" s="4" t="s">
        <v>107</v>
      </c>
      <c r="B24" s="4" t="s">
        <v>59</v>
      </c>
      <c r="C24" s="7" t="n">
        <v>0.22</v>
      </c>
      <c r="D24" s="7" t="n">
        <v>0.89</v>
      </c>
    </row>
    <row r="25" spans="1:4">
      <c r="A25" s="3" t="s">
        <v>108</v>
      </c>
    </row>
    <row r="26" spans="1:4">
      <c r="A26" s="4" t="s">
        <v>109</v>
      </c>
      <c r="B26" s="4" t="s">
        <v>64</v>
      </c>
      <c r="C26" s="5" t="n">
        <v>3158163</v>
      </c>
      <c r="D26" s="5" t="n">
        <v>3150000</v>
      </c>
    </row>
    <row r="27" spans="1:4">
      <c r="A27" s="4" t="s">
        <v>110</v>
      </c>
      <c r="B27" s="4" t="s">
        <v>64</v>
      </c>
      <c r="C27" s="5" t="n">
        <v>3158163</v>
      </c>
      <c r="D27" s="5" t="n">
        <v>3150000</v>
      </c>
    </row>
    <row r="28" spans="1:4">
      <c r="A28" s="4" t="s">
        <v>111</v>
      </c>
      <c r="C28" s="6" t="n">
        <v>1371206</v>
      </c>
      <c r="D28" s="6" t="n">
        <v>648625</v>
      </c>
    </row>
    <row r="29" spans="1:4">
      <c r="A29" s="4" t="s">
        <v>112</v>
      </c>
      <c r="C29" s="5" t="n">
        <v>-664792</v>
      </c>
      <c r="D29" s="5" t="n">
        <v>-24547</v>
      </c>
    </row>
    <row r="30" spans="1:4">
      <c r="A30" s="4" t="s">
        <v>113</v>
      </c>
      <c r="C30" s="5" t="n">
        <v>706414</v>
      </c>
      <c r="D30" s="5" t="n">
        <v>624078</v>
      </c>
    </row>
    <row r="31" spans="1:4">
      <c r="A31" s="4" t="s">
        <v>114</v>
      </c>
      <c r="C31" s="6" t="n">
        <v>1414265</v>
      </c>
      <c r="D31" s="6" t="n">
        <v>3434475</v>
      </c>
    </row>
    <row r="32" spans="1:4"/>
    <row r="33" spans="1:4">
      <c r="A33" s="4" t="s">
        <v>59</v>
      </c>
      <c r="B33" s="4" t="s">
        <v>115</v>
      </c>
    </row>
    <row r="34" spans="1:4">
      <c r="A34" s="4" t="s">
        <v>64</v>
      </c>
      <c r="B34" s="4" t="s">
        <v>116</v>
      </c>
    </row>
  </sheetData>
  <mergeCells count="5">
    <mergeCell ref="A1:B2"/>
    <mergeCell ref="C1:D1"/>
    <mergeCell ref="A32:C32"/>
    <mergeCell ref="B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5</v>
      </c>
      <c r="B1" s="2" t="s">
        <v>1</v>
      </c>
    </row>
    <row r="2" spans="1:3">
      <c r="B2" s="2" t="s">
        <v>2</v>
      </c>
      <c r="C2" s="2" t="s">
        <v>32</v>
      </c>
    </row>
    <row r="3" spans="1:3">
      <c r="A3" s="3" t="s">
        <v>376</v>
      </c>
    </row>
    <row r="4" spans="1:3">
      <c r="A4" s="4" t="s">
        <v>377</v>
      </c>
      <c r="B4" s="6" t="n">
        <v>3427502</v>
      </c>
      <c r="C4" s="6" t="n">
        <v>2787938</v>
      </c>
    </row>
    <row r="5" spans="1:3">
      <c r="A5" s="4" t="s">
        <v>378</v>
      </c>
      <c r="B5" s="5" t="n">
        <v>-795004</v>
      </c>
      <c r="C5" s="5" t="n">
        <v>-820000</v>
      </c>
    </row>
    <row r="6" spans="1:3">
      <c r="A6" s="4" t="s">
        <v>88</v>
      </c>
      <c r="B6" s="5" t="n">
        <v>2632498</v>
      </c>
      <c r="C6" s="5" t="n">
        <v>1967938</v>
      </c>
    </row>
    <row r="7" spans="1:3">
      <c r="A7" s="4" t="s">
        <v>370</v>
      </c>
    </row>
    <row r="8" spans="1:3">
      <c r="A8" s="3" t="s">
        <v>376</v>
      </c>
    </row>
    <row r="9" spans="1:3">
      <c r="A9" s="4" t="s">
        <v>377</v>
      </c>
      <c r="B9" s="5" t="n">
        <v>2500136</v>
      </c>
      <c r="C9" s="5" t="n">
        <v>2050205</v>
      </c>
    </row>
    <row r="10" spans="1:3">
      <c r="A10" s="4" t="s">
        <v>379</v>
      </c>
    </row>
    <row r="11" spans="1:3">
      <c r="A11" s="3" t="s">
        <v>376</v>
      </c>
    </row>
    <row r="12" spans="1:3">
      <c r="A12" s="4" t="s">
        <v>377</v>
      </c>
      <c r="B12" s="5" t="n">
        <v>449990</v>
      </c>
      <c r="C12" s="5" t="n">
        <v>348393</v>
      </c>
    </row>
    <row r="13" spans="1:3">
      <c r="A13" s="4" t="s">
        <v>367</v>
      </c>
    </row>
    <row r="14" spans="1:3">
      <c r="A14" s="3" t="s">
        <v>376</v>
      </c>
    </row>
    <row r="15" spans="1:3">
      <c r="A15" s="4" t="s">
        <v>377</v>
      </c>
      <c r="B15" s="5" t="n">
        <v>434950</v>
      </c>
      <c r="C15" s="5" t="n">
        <v>372151</v>
      </c>
    </row>
    <row r="16" spans="1:3">
      <c r="A16" s="4" t="s">
        <v>380</v>
      </c>
    </row>
    <row r="17" spans="1:3">
      <c r="A17" s="3" t="s">
        <v>376</v>
      </c>
    </row>
    <row r="18" spans="1:3">
      <c r="A18" s="4" t="s">
        <v>377</v>
      </c>
      <c r="B18" s="6" t="n">
        <v>42426</v>
      </c>
      <c r="C18" s="6" t="n">
        <v>171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1</v>
      </c>
      <c r="B1" s="2" t="s">
        <v>1</v>
      </c>
    </row>
    <row r="2" spans="1:3">
      <c r="B2" s="2" t="s">
        <v>2</v>
      </c>
      <c r="C2" s="2" t="s">
        <v>32</v>
      </c>
    </row>
    <row r="3" spans="1:3">
      <c r="A3" s="4" t="s">
        <v>374</v>
      </c>
    </row>
    <row r="4" spans="1:3">
      <c r="A4" s="4" t="s">
        <v>382</v>
      </c>
      <c r="B4" s="6" t="n">
        <v>7431133</v>
      </c>
      <c r="C4" s="6" t="n">
        <v>11437484</v>
      </c>
    </row>
    <row r="5" spans="1:3">
      <c r="A5" s="4" t="s">
        <v>383</v>
      </c>
      <c r="B5" s="5" t="n">
        <v>29436</v>
      </c>
      <c r="C5" s="5" t="n">
        <v>216803</v>
      </c>
    </row>
    <row r="6" spans="1:3">
      <c r="A6" s="4" t="s">
        <v>384</v>
      </c>
      <c r="B6" s="5" t="n">
        <v>-21</v>
      </c>
      <c r="C6" s="5" t="n">
        <v>-3737</v>
      </c>
    </row>
    <row r="7" spans="1:3">
      <c r="A7" s="4" t="s">
        <v>385</v>
      </c>
      <c r="B7" s="5" t="n">
        <v>29415</v>
      </c>
      <c r="C7" s="5" t="n">
        <v>213066</v>
      </c>
    </row>
    <row r="8" spans="1:3">
      <c r="A8" s="4" t="s">
        <v>67</v>
      </c>
    </row>
    <row r="9" spans="1:3">
      <c r="A9" s="4" t="s">
        <v>382</v>
      </c>
      <c r="B9" s="5" t="n">
        <v>5481197</v>
      </c>
      <c r="C9" s="5" t="n">
        <v>4708756</v>
      </c>
    </row>
    <row r="10" spans="1:3">
      <c r="A10" s="4" t="s">
        <v>383</v>
      </c>
      <c r="B10" s="5" t="n">
        <v>1025909</v>
      </c>
      <c r="C10" s="5" t="n">
        <v>73186</v>
      </c>
    </row>
    <row r="11" spans="1:3">
      <c r="A11" s="4" t="s">
        <v>384</v>
      </c>
      <c r="B11" s="5" t="n">
        <v>-2753</v>
      </c>
      <c r="C11" s="5" t="n">
        <v>-26287</v>
      </c>
    </row>
    <row r="12" spans="1:3">
      <c r="A12" s="4" t="s">
        <v>385</v>
      </c>
      <c r="B12" s="5" t="n">
        <v>1023156</v>
      </c>
      <c r="C12" s="5" t="n">
        <v>46899</v>
      </c>
    </row>
    <row r="13" spans="1:3">
      <c r="A13" s="4" t="s">
        <v>69</v>
      </c>
    </row>
    <row r="14" spans="1:3">
      <c r="A14" s="4" t="s">
        <v>382</v>
      </c>
      <c r="B14" s="5" t="n">
        <v>260119</v>
      </c>
      <c r="C14" s="5" t="n">
        <v>98998</v>
      </c>
    </row>
    <row r="15" spans="1:3">
      <c r="A15" s="4" t="s">
        <v>383</v>
      </c>
      <c r="B15" s="5" t="n">
        <v>12006</v>
      </c>
    </row>
    <row r="16" spans="1:3">
      <c r="A16" s="4" t="s">
        <v>384</v>
      </c>
      <c r="C16" s="5" t="n">
        <v>-10042</v>
      </c>
    </row>
    <row r="17" spans="1:3">
      <c r="A17" s="4" t="s">
        <v>385</v>
      </c>
      <c r="B17" s="6" t="n">
        <v>12006</v>
      </c>
      <c r="C17" s="6" t="n">
        <v>-100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71</v>
      </c>
    </row>
    <row r="3" spans="1:3">
      <c r="A3" s="4" t="s">
        <v>387</v>
      </c>
      <c r="B3" s="6" t="n">
        <v>1500544</v>
      </c>
    </row>
    <row r="4" spans="1:3">
      <c r="A4" s="4" t="s">
        <v>388</v>
      </c>
      <c r="B4" s="5" t="n">
        <v>22428557</v>
      </c>
    </row>
    <row r="5" spans="1:3">
      <c r="A5" s="4" t="s">
        <v>389</v>
      </c>
      <c r="B5" s="5" t="n">
        <v>11892260</v>
      </c>
    </row>
    <row r="6" spans="1:3">
      <c r="A6" s="4" t="s">
        <v>390</v>
      </c>
      <c r="B6" s="5" t="n">
        <v>20367545</v>
      </c>
    </row>
    <row r="7" spans="1:3">
      <c r="A7" s="4" t="s">
        <v>391</v>
      </c>
      <c r="B7" s="5" t="n">
        <v>31584141</v>
      </c>
    </row>
    <row r="8" spans="1:3">
      <c r="A8" s="4" t="s">
        <v>74</v>
      </c>
      <c r="B8" s="5" t="n">
        <v>87773047</v>
      </c>
      <c r="C8" s="6" t="n">
        <v>62929091</v>
      </c>
    </row>
    <row r="9" spans="1:3">
      <c r="A9" s="4" t="s">
        <v>392</v>
      </c>
      <c r="B9" s="5" t="n">
        <v>1499050</v>
      </c>
    </row>
    <row r="10" spans="1:3">
      <c r="A10" s="4" t="s">
        <v>393</v>
      </c>
      <c r="B10" s="5" t="n">
        <v>22911341</v>
      </c>
    </row>
    <row r="11" spans="1:3">
      <c r="A11" s="4" t="s">
        <v>394</v>
      </c>
      <c r="B11" s="5" t="n">
        <v>12405986</v>
      </c>
    </row>
    <row r="12" spans="1:3">
      <c r="A12" s="4" t="s">
        <v>395</v>
      </c>
      <c r="B12" s="5" t="n">
        <v>21270034</v>
      </c>
    </row>
    <row r="13" spans="1:3">
      <c r="A13" s="4" t="s">
        <v>396</v>
      </c>
      <c r="B13" s="5" t="n">
        <v>31518662</v>
      </c>
    </row>
    <row r="14" spans="1:3">
      <c r="A14" s="4" t="s">
        <v>397</v>
      </c>
      <c r="B14" s="6" t="n">
        <v>89605073</v>
      </c>
      <c r="C14" s="6" t="n">
        <v>641340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59</v>
      </c>
    </row>
    <row r="3" spans="1:3">
      <c r="A3" s="4" t="s">
        <v>74</v>
      </c>
      <c r="B3" s="6" t="n">
        <v>87773047</v>
      </c>
      <c r="C3" s="6" t="n">
        <v>62929091</v>
      </c>
    </row>
    <row r="4" spans="1:3">
      <c r="A4" s="4" t="s">
        <v>75</v>
      </c>
      <c r="B4" s="5" t="n">
        <v>11414491</v>
      </c>
      <c r="C4" s="5" t="n">
        <v>9237142</v>
      </c>
    </row>
    <row r="5" spans="1:3">
      <c r="A5" s="4" t="s">
        <v>399</v>
      </c>
      <c r="B5" s="5" t="n">
        <v>99187538</v>
      </c>
      <c r="C5" s="5" t="n">
        <v>72166233</v>
      </c>
    </row>
    <row r="6" spans="1:3">
      <c r="A6" s="4" t="s">
        <v>400</v>
      </c>
      <c r="B6" s="5" t="n">
        <v>89605073</v>
      </c>
      <c r="C6" s="5" t="n">
        <v>64134023</v>
      </c>
    </row>
    <row r="7" spans="1:3">
      <c r="A7" s="4" t="s">
        <v>401</v>
      </c>
      <c r="B7" s="5" t="n">
        <v>12401538</v>
      </c>
      <c r="C7" s="5" t="n">
        <v>9780960</v>
      </c>
    </row>
    <row r="8" spans="1:3">
      <c r="A8" s="4" t="s">
        <v>402</v>
      </c>
      <c r="B8" s="5" t="n">
        <v>102006611</v>
      </c>
      <c r="C8" s="5" t="n">
        <v>73914983</v>
      </c>
    </row>
    <row r="9" spans="1:3">
      <c r="A9" s="4" t="s">
        <v>403</v>
      </c>
      <c r="B9" s="5" t="n">
        <v>2137722</v>
      </c>
      <c r="C9" s="5" t="n">
        <v>1694274</v>
      </c>
    </row>
    <row r="10" spans="1:3">
      <c r="A10" s="4" t="s">
        <v>404</v>
      </c>
      <c r="B10" s="5" t="n">
        <v>1052683</v>
      </c>
      <c r="C10" s="5" t="n">
        <v>710193</v>
      </c>
    </row>
    <row r="11" spans="1:3">
      <c r="A11" s="4" t="s">
        <v>405</v>
      </c>
      <c r="B11" s="5" t="n">
        <v>3190405</v>
      </c>
      <c r="C11" s="5" t="n">
        <v>2404467</v>
      </c>
    </row>
    <row r="12" spans="1:3">
      <c r="A12" s="4" t="s">
        <v>406</v>
      </c>
      <c r="B12" s="5" t="n">
        <v>-305696</v>
      </c>
      <c r="C12" s="5" t="n">
        <v>-489342</v>
      </c>
    </row>
    <row r="13" spans="1:3">
      <c r="A13" s="4" t="s">
        <v>407</v>
      </c>
      <c r="B13" s="5" t="n">
        <v>-65636</v>
      </c>
      <c r="C13" s="5" t="n">
        <v>-166375</v>
      </c>
    </row>
    <row r="14" spans="1:3">
      <c r="A14" s="4" t="s">
        <v>408</v>
      </c>
      <c r="B14" s="5" t="n">
        <v>-371332</v>
      </c>
      <c r="C14" s="5" t="n">
        <v>-655717</v>
      </c>
    </row>
    <row r="15" spans="1:3">
      <c r="A15" s="4" t="s">
        <v>409</v>
      </c>
    </row>
    <row r="16" spans="1:3">
      <c r="A16" s="3" t="s">
        <v>359</v>
      </c>
    </row>
    <row r="17" spans="1:3">
      <c r="A17" s="4" t="s">
        <v>74</v>
      </c>
      <c r="B17" s="5" t="n">
        <v>1346712</v>
      </c>
      <c r="C17" s="5" t="n">
        <v>1244542</v>
      </c>
    </row>
    <row r="18" spans="1:3">
      <c r="A18" s="4" t="s">
        <v>400</v>
      </c>
      <c r="B18" s="5" t="n">
        <v>1333725</v>
      </c>
      <c r="C18" s="5" t="n">
        <v>1241125</v>
      </c>
    </row>
    <row r="19" spans="1:3">
      <c r="A19" s="4" t="s">
        <v>403</v>
      </c>
      <c r="C19" s="5" t="n">
        <v>2527</v>
      </c>
    </row>
    <row r="20" spans="1:3">
      <c r="A20" s="4" t="s">
        <v>406</v>
      </c>
      <c r="B20" s="5" t="n">
        <v>-12987</v>
      </c>
      <c r="C20" s="5" t="n">
        <v>-5944</v>
      </c>
    </row>
    <row r="21" spans="1:3">
      <c r="A21" s="4" t="s">
        <v>410</v>
      </c>
    </row>
    <row r="22" spans="1:3">
      <c r="A22" s="3" t="s">
        <v>359</v>
      </c>
    </row>
    <row r="23" spans="1:3">
      <c r="A23" s="4" t="s">
        <v>74</v>
      </c>
      <c r="B23" s="5" t="n">
        <v>31584141</v>
      </c>
      <c r="C23" s="5" t="n">
        <v>19751138</v>
      </c>
    </row>
    <row r="24" spans="1:3">
      <c r="A24" s="4" t="s">
        <v>400</v>
      </c>
      <c r="B24" s="5" t="n">
        <v>31518662</v>
      </c>
      <c r="C24" s="5" t="n">
        <v>19677200</v>
      </c>
    </row>
    <row r="25" spans="1:3">
      <c r="A25" s="4" t="s">
        <v>403</v>
      </c>
      <c r="B25" s="5" t="n">
        <v>158944</v>
      </c>
      <c r="C25" s="5" t="n">
        <v>183175</v>
      </c>
    </row>
    <row r="26" spans="1:3">
      <c r="A26" s="4" t="s">
        <v>406</v>
      </c>
      <c r="B26" s="5" t="n">
        <v>-224423</v>
      </c>
      <c r="C26" s="5" t="n">
        <v>-257113</v>
      </c>
    </row>
    <row r="27" spans="1:3">
      <c r="A27" s="4" t="s">
        <v>411</v>
      </c>
    </row>
    <row r="28" spans="1:3">
      <c r="A28" s="3" t="s">
        <v>359</v>
      </c>
    </row>
    <row r="29" spans="1:3">
      <c r="A29" s="4" t="s">
        <v>74</v>
      </c>
      <c r="B29" s="5" t="n">
        <v>31038526</v>
      </c>
      <c r="C29" s="5" t="n">
        <v>27593568</v>
      </c>
    </row>
    <row r="30" spans="1:3">
      <c r="A30" s="4" t="s">
        <v>400</v>
      </c>
      <c r="B30" s="5" t="n">
        <v>31989174</v>
      </c>
      <c r="C30" s="5" t="n">
        <v>28344907</v>
      </c>
    </row>
    <row r="31" spans="1:3">
      <c r="A31" s="4" t="s">
        <v>403</v>
      </c>
      <c r="B31" s="5" t="n">
        <v>1001906</v>
      </c>
      <c r="C31" s="5" t="n">
        <v>842782</v>
      </c>
    </row>
    <row r="32" spans="1:3">
      <c r="A32" s="4" t="s">
        <v>406</v>
      </c>
      <c r="B32" s="5" t="n">
        <v>-51258</v>
      </c>
      <c r="C32" s="5" t="n">
        <v>-91443</v>
      </c>
    </row>
    <row r="33" spans="1:3">
      <c r="A33" s="4" t="s">
        <v>412</v>
      </c>
    </row>
    <row r="34" spans="1:3">
      <c r="A34" s="3" t="s">
        <v>359</v>
      </c>
    </row>
    <row r="35" spans="1:3">
      <c r="A35" s="4" t="s">
        <v>74</v>
      </c>
      <c r="B35" s="5" t="n">
        <v>23803668</v>
      </c>
      <c r="C35" s="5" t="n">
        <v>14339843</v>
      </c>
    </row>
    <row r="36" spans="1:3">
      <c r="A36" s="4" t="s">
        <v>400</v>
      </c>
      <c r="B36" s="5" t="n">
        <v>24763512</v>
      </c>
      <c r="C36" s="5" t="n">
        <v>14870791</v>
      </c>
    </row>
    <row r="37" spans="1:3">
      <c r="A37" s="4" t="s">
        <v>403</v>
      </c>
      <c r="B37" s="5" t="n">
        <v>976872</v>
      </c>
      <c r="C37" s="5" t="n">
        <v>665790</v>
      </c>
    </row>
    <row r="38" spans="1:3">
      <c r="A38" s="4" t="s">
        <v>406</v>
      </c>
      <c r="B38" s="5" t="n">
        <v>-17028</v>
      </c>
      <c r="C38" s="5" t="n">
        <v>-134842</v>
      </c>
    </row>
    <row r="39" spans="1:3">
      <c r="A39" s="4" t="s">
        <v>67</v>
      </c>
    </row>
    <row r="40" spans="1:3">
      <c r="A40" s="3" t="s">
        <v>359</v>
      </c>
    </row>
    <row r="41" spans="1:3">
      <c r="A41" s="4" t="s">
        <v>75</v>
      </c>
      <c r="B41" s="5" t="n">
        <v>7631180</v>
      </c>
      <c r="C41" s="5" t="n">
        <v>6311708</v>
      </c>
    </row>
    <row r="42" spans="1:3">
      <c r="A42" s="4" t="s">
        <v>401</v>
      </c>
      <c r="B42" s="5" t="n">
        <v>8534109</v>
      </c>
      <c r="C42" s="5" t="n">
        <v>6982547</v>
      </c>
    </row>
    <row r="43" spans="1:3">
      <c r="A43" s="4" t="s">
        <v>404</v>
      </c>
      <c r="B43" s="5" t="n">
        <v>920629</v>
      </c>
      <c r="C43" s="5" t="n">
        <v>704768</v>
      </c>
    </row>
    <row r="44" spans="1:3">
      <c r="A44" s="4" t="s">
        <v>407</v>
      </c>
      <c r="B44" s="5" t="n">
        <v>-17700</v>
      </c>
      <c r="C44" s="5" t="n">
        <v>-33929</v>
      </c>
    </row>
    <row r="45" spans="1:3">
      <c r="A45" s="4" t="s">
        <v>69</v>
      </c>
    </row>
    <row r="46" spans="1:3">
      <c r="A46" s="3" t="s">
        <v>359</v>
      </c>
    </row>
    <row r="47" spans="1:3">
      <c r="A47" s="4" t="s">
        <v>75</v>
      </c>
      <c r="B47" s="5" t="n">
        <v>3783311</v>
      </c>
      <c r="C47" s="5" t="n">
        <v>2925434</v>
      </c>
    </row>
    <row r="48" spans="1:3">
      <c r="A48" s="4" t="s">
        <v>401</v>
      </c>
      <c r="B48" s="5" t="n">
        <v>3867429</v>
      </c>
      <c r="C48" s="5" t="n">
        <v>2798413</v>
      </c>
    </row>
    <row r="49" spans="1:3">
      <c r="A49" s="4" t="s">
        <v>404</v>
      </c>
      <c r="B49" s="5" t="n">
        <v>132054</v>
      </c>
      <c r="C49" s="5" t="n">
        <v>5425</v>
      </c>
    </row>
    <row r="50" spans="1:3">
      <c r="A50" s="4" t="s">
        <v>407</v>
      </c>
      <c r="B50" s="6" t="n">
        <v>-47936</v>
      </c>
      <c r="C50" s="6" t="n">
        <v>-1324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359</v>
      </c>
    </row>
    <row r="3" spans="1:3">
      <c r="A3" s="4" t="s">
        <v>414</v>
      </c>
      <c r="B3" s="6" t="n">
        <v>18334007</v>
      </c>
      <c r="C3" s="6" t="n">
        <v>22506712</v>
      </c>
    </row>
    <row r="4" spans="1:3">
      <c r="A4" s="4" t="s">
        <v>415</v>
      </c>
      <c r="B4" s="5" t="n">
        <v>11456585</v>
      </c>
      <c r="C4" s="5" t="n">
        <v>1752628</v>
      </c>
    </row>
    <row r="5" spans="1:3">
      <c r="A5" s="4" t="s">
        <v>365</v>
      </c>
      <c r="B5" s="5" t="n">
        <v>29790592</v>
      </c>
      <c r="C5" s="5" t="n">
        <v>24259340</v>
      </c>
    </row>
    <row r="6" spans="1:3">
      <c r="A6" s="4" t="s">
        <v>416</v>
      </c>
      <c r="B6" s="5" t="n">
        <v>18440588</v>
      </c>
      <c r="C6" s="5" t="n">
        <v>23111979</v>
      </c>
    </row>
    <row r="7" spans="1:3">
      <c r="A7" s="4" t="s">
        <v>417</v>
      </c>
      <c r="B7" s="5" t="n">
        <v>11721336</v>
      </c>
      <c r="C7" s="5" t="n">
        <v>1803078</v>
      </c>
    </row>
    <row r="8" spans="1:3">
      <c r="A8" s="4" t="s">
        <v>418</v>
      </c>
      <c r="B8" s="5" t="n">
        <v>30161924</v>
      </c>
      <c r="C8" s="5" t="n">
        <v>24915057</v>
      </c>
    </row>
    <row r="9" spans="1:3">
      <c r="A9" s="4" t="s">
        <v>419</v>
      </c>
      <c r="B9" s="5" t="n">
        <v>-106581</v>
      </c>
      <c r="C9" s="5" t="n">
        <v>-605267</v>
      </c>
    </row>
    <row r="10" spans="1:3">
      <c r="A10" s="4" t="s">
        <v>420</v>
      </c>
      <c r="B10" s="5" t="n">
        <v>-264751</v>
      </c>
      <c r="C10" s="5" t="n">
        <v>-50450</v>
      </c>
    </row>
    <row r="11" spans="1:3">
      <c r="A11" s="4" t="s">
        <v>421</v>
      </c>
      <c r="B11" s="5" t="n">
        <v>-371332</v>
      </c>
      <c r="C11" s="5" t="n">
        <v>-655717</v>
      </c>
    </row>
    <row r="12" spans="1:3">
      <c r="A12" s="4" t="s">
        <v>409</v>
      </c>
    </row>
    <row r="13" spans="1:3">
      <c r="A13" s="3" t="s">
        <v>359</v>
      </c>
    </row>
    <row r="14" spans="1:3">
      <c r="A14" s="4" t="s">
        <v>414</v>
      </c>
      <c r="B14" s="5" t="n">
        <v>1038297</v>
      </c>
      <c r="C14" s="5" t="n">
        <v>993576</v>
      </c>
    </row>
    <row r="15" spans="1:3">
      <c r="A15" s="4" t="s">
        <v>415</v>
      </c>
      <c r="B15" s="5" t="n">
        <v>295428</v>
      </c>
      <c r="C15" s="4" t="s">
        <v>373</v>
      </c>
    </row>
    <row r="16" spans="1:3">
      <c r="A16" s="4" t="s">
        <v>365</v>
      </c>
      <c r="B16" s="5" t="n">
        <v>1333725</v>
      </c>
      <c r="C16" s="5" t="n">
        <v>993576</v>
      </c>
    </row>
    <row r="17" spans="1:3">
      <c r="A17" s="4" t="s">
        <v>416</v>
      </c>
      <c r="B17" s="5" t="n">
        <v>1046508</v>
      </c>
      <c r="C17" s="5" t="n">
        <v>999520</v>
      </c>
    </row>
    <row r="18" spans="1:3">
      <c r="A18" s="4" t="s">
        <v>417</v>
      </c>
      <c r="B18" s="5" t="n">
        <v>300204</v>
      </c>
      <c r="C18" s="4" t="s">
        <v>373</v>
      </c>
    </row>
    <row r="19" spans="1:3">
      <c r="A19" s="4" t="s">
        <v>418</v>
      </c>
      <c r="B19" s="5" t="n">
        <v>1346712</v>
      </c>
      <c r="C19" s="5" t="n">
        <v>999520</v>
      </c>
    </row>
    <row r="20" spans="1:3">
      <c r="A20" s="4" t="s">
        <v>419</v>
      </c>
      <c r="B20" s="5" t="n">
        <v>-8211</v>
      </c>
      <c r="C20" s="5" t="n">
        <v>-5944</v>
      </c>
    </row>
    <row r="21" spans="1:3">
      <c r="A21" s="4" t="s">
        <v>420</v>
      </c>
      <c r="B21" s="5" t="n">
        <v>-4776</v>
      </c>
      <c r="C21" s="4" t="s">
        <v>373</v>
      </c>
    </row>
    <row r="22" spans="1:3">
      <c r="A22" s="4" t="s">
        <v>421</v>
      </c>
      <c r="B22" s="5" t="n">
        <v>-12987</v>
      </c>
      <c r="C22" s="5" t="n">
        <v>-5944</v>
      </c>
    </row>
    <row r="23" spans="1:3">
      <c r="A23" s="4" t="s">
        <v>410</v>
      </c>
    </row>
    <row r="24" spans="1:3">
      <c r="A24" s="3" t="s">
        <v>359</v>
      </c>
    </row>
    <row r="25" spans="1:3">
      <c r="A25" s="4" t="s">
        <v>414</v>
      </c>
      <c r="B25" s="5" t="n">
        <v>9754119</v>
      </c>
      <c r="C25" s="5" t="n">
        <v>10712987</v>
      </c>
    </row>
    <row r="26" spans="1:3">
      <c r="A26" s="4" t="s">
        <v>415</v>
      </c>
      <c r="B26" s="5" t="n">
        <v>7445071</v>
      </c>
      <c r="C26" s="5" t="n">
        <v>322641</v>
      </c>
    </row>
    <row r="27" spans="1:3">
      <c r="A27" s="4" t="s">
        <v>365</v>
      </c>
      <c r="B27" s="5" t="n">
        <v>17199190</v>
      </c>
      <c r="C27" s="5" t="n">
        <v>11035628</v>
      </c>
    </row>
    <row r="28" spans="1:3">
      <c r="A28" s="4" t="s">
        <v>416</v>
      </c>
      <c r="B28" s="5" t="n">
        <v>9778528</v>
      </c>
      <c r="C28" s="5" t="n">
        <v>10968840</v>
      </c>
    </row>
    <row r="29" spans="1:3">
      <c r="A29" s="4" t="s">
        <v>417</v>
      </c>
      <c r="B29" s="5" t="n">
        <v>7645085</v>
      </c>
      <c r="C29" s="5" t="n">
        <v>323901</v>
      </c>
    </row>
    <row r="30" spans="1:3">
      <c r="A30" s="4" t="s">
        <v>418</v>
      </c>
      <c r="B30" s="5" t="n">
        <v>17423613</v>
      </c>
      <c r="C30" s="5" t="n">
        <v>11292741</v>
      </c>
    </row>
    <row r="31" spans="1:3">
      <c r="A31" s="4" t="s">
        <v>419</v>
      </c>
      <c r="B31" s="5" t="n">
        <v>-24409</v>
      </c>
      <c r="C31" s="5" t="n">
        <v>-255853</v>
      </c>
    </row>
    <row r="32" spans="1:3">
      <c r="A32" s="4" t="s">
        <v>420</v>
      </c>
      <c r="B32" s="5" t="n">
        <v>-200014</v>
      </c>
      <c r="C32" s="5" t="n">
        <v>-1260</v>
      </c>
    </row>
    <row r="33" spans="1:3">
      <c r="A33" s="4" t="s">
        <v>421</v>
      </c>
      <c r="B33" s="5" t="n">
        <v>-224423</v>
      </c>
      <c r="C33" s="5" t="n">
        <v>-257113</v>
      </c>
    </row>
    <row r="34" spans="1:3">
      <c r="A34" s="4" t="s">
        <v>411</v>
      </c>
    </row>
    <row r="35" spans="1:3">
      <c r="A35" s="3" t="s">
        <v>359</v>
      </c>
    </row>
    <row r="36" spans="1:3">
      <c r="A36" s="4" t="s">
        <v>414</v>
      </c>
      <c r="B36" s="5" t="n">
        <v>5583942</v>
      </c>
      <c r="C36" s="5" t="n">
        <v>5476442</v>
      </c>
    </row>
    <row r="37" spans="1:3">
      <c r="A37" s="4" t="s">
        <v>415</v>
      </c>
      <c r="B37" s="5" t="n">
        <v>2023856</v>
      </c>
      <c r="C37" s="5" t="n">
        <v>984115</v>
      </c>
    </row>
    <row r="38" spans="1:3">
      <c r="A38" s="4" t="s">
        <v>365</v>
      </c>
      <c r="B38" s="5" t="n">
        <v>7607798</v>
      </c>
      <c r="C38" s="5" t="n">
        <v>6460557</v>
      </c>
    </row>
    <row r="39" spans="1:3">
      <c r="A39" s="4" t="s">
        <v>416</v>
      </c>
      <c r="B39" s="5" t="n">
        <v>5610093</v>
      </c>
      <c r="C39" s="5" t="n">
        <v>5552624</v>
      </c>
    </row>
    <row r="40" spans="1:3">
      <c r="A40" s="4" t="s">
        <v>417</v>
      </c>
      <c r="B40" s="5" t="n">
        <v>2048963</v>
      </c>
      <c r="C40" s="5" t="n">
        <v>999376</v>
      </c>
    </row>
    <row r="41" spans="1:3">
      <c r="A41" s="4" t="s">
        <v>418</v>
      </c>
      <c r="B41" s="5" t="n">
        <v>7659056</v>
      </c>
      <c r="C41" s="5" t="n">
        <v>6552000</v>
      </c>
    </row>
    <row r="42" spans="1:3">
      <c r="A42" s="4" t="s">
        <v>419</v>
      </c>
      <c r="B42" s="5" t="n">
        <v>-26151</v>
      </c>
      <c r="C42" s="5" t="n">
        <v>-76182</v>
      </c>
    </row>
    <row r="43" spans="1:3">
      <c r="A43" s="4" t="s">
        <v>420</v>
      </c>
      <c r="B43" s="5" t="n">
        <v>-25107</v>
      </c>
      <c r="C43" s="5" t="n">
        <v>-15261</v>
      </c>
    </row>
    <row r="44" spans="1:3">
      <c r="A44" s="4" t="s">
        <v>421</v>
      </c>
      <c r="B44" s="5" t="n">
        <v>-51258</v>
      </c>
      <c r="C44" s="5" t="n">
        <v>-91443</v>
      </c>
    </row>
    <row r="45" spans="1:3">
      <c r="A45" s="4" t="s">
        <v>412</v>
      </c>
    </row>
    <row r="46" spans="1:3">
      <c r="A46" s="3" t="s">
        <v>359</v>
      </c>
    </row>
    <row r="47" spans="1:3">
      <c r="A47" s="4" t="s">
        <v>414</v>
      </c>
      <c r="B47" s="5" t="n">
        <v>478019</v>
      </c>
      <c r="C47" s="5" t="n">
        <v>2995362</v>
      </c>
    </row>
    <row r="48" spans="1:3">
      <c r="A48" s="4" t="s">
        <v>415</v>
      </c>
      <c r="B48" s="5" t="n">
        <v>1171520</v>
      </c>
      <c r="C48" s="4" t="s">
        <v>373</v>
      </c>
    </row>
    <row r="49" spans="1:3">
      <c r="A49" s="4" t="s">
        <v>365</v>
      </c>
      <c r="B49" s="5" t="n">
        <v>1649539</v>
      </c>
      <c r="C49" s="5" t="n">
        <v>2995362</v>
      </c>
    </row>
    <row r="50" spans="1:3">
      <c r="A50" s="4" t="s">
        <v>416</v>
      </c>
      <c r="B50" s="5" t="n">
        <v>479904</v>
      </c>
      <c r="C50" s="5" t="n">
        <v>3130204</v>
      </c>
    </row>
    <row r="51" spans="1:3">
      <c r="A51" s="4" t="s">
        <v>417</v>
      </c>
      <c r="B51" s="5" t="n">
        <v>1186663</v>
      </c>
      <c r="C51" s="4" t="s">
        <v>373</v>
      </c>
    </row>
    <row r="52" spans="1:3">
      <c r="A52" s="4" t="s">
        <v>418</v>
      </c>
      <c r="B52" s="5" t="n">
        <v>1666567</v>
      </c>
      <c r="C52" s="5" t="n">
        <v>3130204</v>
      </c>
    </row>
    <row r="53" spans="1:3">
      <c r="A53" s="4" t="s">
        <v>419</v>
      </c>
      <c r="B53" s="5" t="n">
        <v>-1885</v>
      </c>
      <c r="C53" s="5" t="n">
        <v>-134842</v>
      </c>
    </row>
    <row r="54" spans="1:3">
      <c r="A54" s="4" t="s">
        <v>420</v>
      </c>
      <c r="B54" s="5" t="n">
        <v>-15143</v>
      </c>
      <c r="C54" s="4" t="s">
        <v>373</v>
      </c>
    </row>
    <row r="55" spans="1:3">
      <c r="A55" s="4" t="s">
        <v>421</v>
      </c>
      <c r="B55" s="5" t="n">
        <v>-17028</v>
      </c>
      <c r="C55" s="5" t="n">
        <v>-134842</v>
      </c>
    </row>
    <row r="56" spans="1:3">
      <c r="A56" s="4" t="s">
        <v>374</v>
      </c>
    </row>
    <row r="57" spans="1:3">
      <c r="A57" s="3" t="s">
        <v>359</v>
      </c>
    </row>
    <row r="58" spans="1:3">
      <c r="A58" s="4" t="s">
        <v>414</v>
      </c>
      <c r="B58" s="5" t="n">
        <v>16854377</v>
      </c>
      <c r="C58" s="5" t="n">
        <v>20178367</v>
      </c>
    </row>
    <row r="59" spans="1:3">
      <c r="A59" s="4" t="s">
        <v>415</v>
      </c>
      <c r="B59" s="5" t="n">
        <v>10935875</v>
      </c>
      <c r="C59" s="5" t="n">
        <v>1306756</v>
      </c>
    </row>
    <row r="60" spans="1:3">
      <c r="A60" s="4" t="s">
        <v>365</v>
      </c>
      <c r="B60" s="5" t="n">
        <v>27790252</v>
      </c>
      <c r="C60" s="5" t="n">
        <v>21485123</v>
      </c>
    </row>
    <row r="61" spans="1:3">
      <c r="A61" s="4" t="s">
        <v>416</v>
      </c>
      <c r="B61" s="5" t="n">
        <v>16915033</v>
      </c>
      <c r="C61" s="5" t="n">
        <v>20651188</v>
      </c>
    </row>
    <row r="62" spans="1:3">
      <c r="A62" s="4" t="s">
        <v>417</v>
      </c>
      <c r="B62" s="5" t="n">
        <v>11180915</v>
      </c>
      <c r="C62" s="5" t="n">
        <v>1323277</v>
      </c>
    </row>
    <row r="63" spans="1:3">
      <c r="A63" s="4" t="s">
        <v>418</v>
      </c>
      <c r="B63" s="5" t="n">
        <v>28095948</v>
      </c>
      <c r="C63" s="5" t="n">
        <v>21974465</v>
      </c>
    </row>
    <row r="64" spans="1:3">
      <c r="A64" s="4" t="s">
        <v>419</v>
      </c>
      <c r="B64" s="5" t="n">
        <v>-60656</v>
      </c>
      <c r="C64" s="5" t="n">
        <v>-472821</v>
      </c>
    </row>
    <row r="65" spans="1:3">
      <c r="A65" s="4" t="s">
        <v>420</v>
      </c>
      <c r="B65" s="5" t="n">
        <v>-245040</v>
      </c>
      <c r="C65" s="5" t="n">
        <v>-16521</v>
      </c>
    </row>
    <row r="66" spans="1:3">
      <c r="A66" s="4" t="s">
        <v>421</v>
      </c>
      <c r="B66" s="5" t="n">
        <v>-305696</v>
      </c>
      <c r="C66" s="5" t="n">
        <v>-489342</v>
      </c>
    </row>
    <row r="67" spans="1:3">
      <c r="A67" s="4" t="s">
        <v>67</v>
      </c>
    </row>
    <row r="68" spans="1:3">
      <c r="A68" s="3" t="s">
        <v>359</v>
      </c>
    </row>
    <row r="69" spans="1:3">
      <c r="A69" s="4" t="s">
        <v>414</v>
      </c>
      <c r="B69" s="5" t="n">
        <v>637100</v>
      </c>
      <c r="C69" s="4" t="s">
        <v>373</v>
      </c>
    </row>
    <row r="70" spans="1:3">
      <c r="A70" s="4" t="s">
        <v>415</v>
      </c>
      <c r="B70" s="4" t="s">
        <v>373</v>
      </c>
      <c r="C70" s="5" t="n">
        <v>445872</v>
      </c>
    </row>
    <row r="71" spans="1:3">
      <c r="A71" s="4" t="s">
        <v>365</v>
      </c>
      <c r="B71" s="5" t="n">
        <v>637100</v>
      </c>
      <c r="C71" s="5" t="n">
        <v>445872</v>
      </c>
    </row>
    <row r="72" spans="1:3">
      <c r="A72" s="4" t="s">
        <v>416</v>
      </c>
      <c r="B72" s="5" t="n">
        <v>654800</v>
      </c>
      <c r="C72" s="4" t="s">
        <v>373</v>
      </c>
    </row>
    <row r="73" spans="1:3">
      <c r="A73" s="4" t="s">
        <v>417</v>
      </c>
      <c r="B73" s="4" t="s">
        <v>373</v>
      </c>
      <c r="C73" s="5" t="n">
        <v>479801</v>
      </c>
    </row>
    <row r="74" spans="1:3">
      <c r="A74" s="4" t="s">
        <v>418</v>
      </c>
      <c r="B74" s="5" t="n">
        <v>654800</v>
      </c>
      <c r="C74" s="5" t="n">
        <v>479801</v>
      </c>
    </row>
    <row r="75" spans="1:3">
      <c r="A75" s="4" t="s">
        <v>419</v>
      </c>
      <c r="B75" s="5" t="n">
        <v>-17700</v>
      </c>
      <c r="C75" s="4" t="s">
        <v>373</v>
      </c>
    </row>
    <row r="76" spans="1:3">
      <c r="A76" s="4" t="s">
        <v>420</v>
      </c>
      <c r="B76" s="4" t="s">
        <v>373</v>
      </c>
      <c r="C76" s="5" t="n">
        <v>-33929</v>
      </c>
    </row>
    <row r="77" spans="1:3">
      <c r="A77" s="4" t="s">
        <v>421</v>
      </c>
      <c r="B77" s="5" t="n">
        <v>-17700</v>
      </c>
      <c r="C77" s="5" t="n">
        <v>-33929</v>
      </c>
    </row>
    <row r="78" spans="1:3">
      <c r="A78" s="4" t="s">
        <v>69</v>
      </c>
    </row>
    <row r="79" spans="1:3">
      <c r="A79" s="3" t="s">
        <v>359</v>
      </c>
    </row>
    <row r="80" spans="1:3">
      <c r="A80" s="4" t="s">
        <v>414</v>
      </c>
      <c r="B80" s="5" t="n">
        <v>842530</v>
      </c>
      <c r="C80" s="5" t="n">
        <v>2328345</v>
      </c>
    </row>
    <row r="81" spans="1:3">
      <c r="A81" s="4" t="s">
        <v>415</v>
      </c>
      <c r="B81" s="5" t="n">
        <v>520710</v>
      </c>
      <c r="C81" s="4" t="s">
        <v>373</v>
      </c>
    </row>
    <row r="82" spans="1:3">
      <c r="A82" s="4" t="s">
        <v>365</v>
      </c>
      <c r="B82" s="5" t="n">
        <v>1363240</v>
      </c>
      <c r="C82" s="5" t="n">
        <v>2328345</v>
      </c>
    </row>
    <row r="83" spans="1:3">
      <c r="A83" s="4" t="s">
        <v>416</v>
      </c>
      <c r="B83" s="5" t="n">
        <v>870755</v>
      </c>
      <c r="C83" s="5" t="n">
        <v>2460791</v>
      </c>
    </row>
    <row r="84" spans="1:3">
      <c r="A84" s="4" t="s">
        <v>417</v>
      </c>
      <c r="B84" s="5" t="n">
        <v>540421</v>
      </c>
      <c r="C84" s="4" t="s">
        <v>373</v>
      </c>
    </row>
    <row r="85" spans="1:3">
      <c r="A85" s="4" t="s">
        <v>418</v>
      </c>
      <c r="B85" s="5" t="n">
        <v>1411176</v>
      </c>
      <c r="C85" s="5" t="n">
        <v>2460791</v>
      </c>
    </row>
    <row r="86" spans="1:3">
      <c r="A86" s="4" t="s">
        <v>419</v>
      </c>
      <c r="B86" s="5" t="n">
        <v>-28225</v>
      </c>
      <c r="C86" s="5" t="n">
        <v>-132446</v>
      </c>
    </row>
    <row r="87" spans="1:3">
      <c r="A87" s="4" t="s">
        <v>420</v>
      </c>
      <c r="B87" s="5" t="n">
        <v>-19711</v>
      </c>
      <c r="C87" s="4" t="s">
        <v>373</v>
      </c>
    </row>
    <row r="88" spans="1:3">
      <c r="A88" s="4" t="s">
        <v>421</v>
      </c>
      <c r="B88" s="6" t="n">
        <v>-47936</v>
      </c>
      <c r="C88" s="6" t="n">
        <v>-1324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2</v>
      </c>
      <c r="B1" s="2" t="s">
        <v>2</v>
      </c>
      <c r="C1" s="2" t="s">
        <v>32</v>
      </c>
    </row>
    <row r="2" spans="1:3">
      <c r="A2" s="3" t="s">
        <v>174</v>
      </c>
    </row>
    <row r="3" spans="1:3">
      <c r="A3" s="4" t="s">
        <v>423</v>
      </c>
      <c r="B3" s="6" t="n">
        <v>0</v>
      </c>
      <c r="C3" s="6" t="n">
        <v>0</v>
      </c>
    </row>
    <row r="4" spans="1:3">
      <c r="A4" s="4" t="s">
        <v>424</v>
      </c>
      <c r="B4" s="6" t="n">
        <v>0</v>
      </c>
      <c r="C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6" t="n">
        <v>102006611</v>
      </c>
      <c r="C3" s="6" t="n">
        <v>73914983</v>
      </c>
    </row>
    <row r="4" spans="1:3">
      <c r="A4" s="4" t="s">
        <v>409</v>
      </c>
    </row>
    <row r="5" spans="1:3">
      <c r="A5" s="3" t="s">
        <v>426</v>
      </c>
    </row>
    <row r="6" spans="1:3">
      <c r="A6" s="4" t="s">
        <v>427</v>
      </c>
      <c r="B6" s="5" t="n">
        <v>1333725</v>
      </c>
      <c r="C6" s="5" t="n">
        <v>1241125</v>
      </c>
    </row>
    <row r="7" spans="1:3">
      <c r="A7" s="4" t="s">
        <v>410</v>
      </c>
    </row>
    <row r="8" spans="1:3">
      <c r="A8" s="3" t="s">
        <v>426</v>
      </c>
    </row>
    <row r="9" spans="1:3">
      <c r="A9" s="4" t="s">
        <v>427</v>
      </c>
      <c r="B9" s="5" t="n">
        <v>31518662</v>
      </c>
      <c r="C9" s="5" t="n">
        <v>19677200</v>
      </c>
    </row>
    <row r="10" spans="1:3">
      <c r="A10" s="4" t="s">
        <v>411</v>
      </c>
    </row>
    <row r="11" spans="1:3">
      <c r="A11" s="3" t="s">
        <v>426</v>
      </c>
    </row>
    <row r="12" spans="1:3">
      <c r="A12" s="4" t="s">
        <v>427</v>
      </c>
      <c r="B12" s="5" t="n">
        <v>31989174</v>
      </c>
      <c r="C12" s="5" t="n">
        <v>28344907</v>
      </c>
    </row>
    <row r="13" spans="1:3">
      <c r="A13" s="4" t="s">
        <v>412</v>
      </c>
    </row>
    <row r="14" spans="1:3">
      <c r="A14" s="3" t="s">
        <v>426</v>
      </c>
    </row>
    <row r="15" spans="1:3">
      <c r="A15" s="4" t="s">
        <v>427</v>
      </c>
      <c r="B15" s="5" t="n">
        <v>24763512</v>
      </c>
      <c r="C15" s="5" t="n">
        <v>14870791</v>
      </c>
    </row>
    <row r="16" spans="1:3">
      <c r="A16" s="4" t="s">
        <v>374</v>
      </c>
    </row>
    <row r="17" spans="1:3">
      <c r="A17" s="3" t="s">
        <v>426</v>
      </c>
    </row>
    <row r="18" spans="1:3">
      <c r="A18" s="4" t="s">
        <v>427</v>
      </c>
      <c r="B18" s="5" t="n">
        <v>89605073</v>
      </c>
      <c r="C18" s="5" t="n">
        <v>64134023</v>
      </c>
    </row>
    <row r="19" spans="1:3">
      <c r="A19" s="4" t="s">
        <v>67</v>
      </c>
    </row>
    <row r="20" spans="1:3">
      <c r="A20" s="3" t="s">
        <v>426</v>
      </c>
    </row>
    <row r="21" spans="1:3">
      <c r="A21" s="4" t="s">
        <v>427</v>
      </c>
      <c r="B21" s="5" t="n">
        <v>8534109</v>
      </c>
      <c r="C21" s="5" t="n">
        <v>6982547</v>
      </c>
    </row>
    <row r="22" spans="1:3">
      <c r="A22" s="4" t="s">
        <v>69</v>
      </c>
    </row>
    <row r="23" spans="1:3">
      <c r="A23" s="3" t="s">
        <v>426</v>
      </c>
    </row>
    <row r="24" spans="1:3">
      <c r="A24" s="4" t="s">
        <v>427</v>
      </c>
      <c r="B24" s="5" t="n">
        <v>3867429</v>
      </c>
      <c r="C24" s="5" t="n">
        <v>2798413</v>
      </c>
    </row>
    <row r="25" spans="1:3">
      <c r="A25" s="4" t="s">
        <v>367</v>
      </c>
    </row>
    <row r="26" spans="1:3">
      <c r="A26" s="3" t="s">
        <v>426</v>
      </c>
    </row>
    <row r="27" spans="1:3">
      <c r="A27" s="4" t="s">
        <v>427</v>
      </c>
      <c r="B27" s="5" t="n">
        <v>12401538</v>
      </c>
      <c r="C27" s="5" t="n">
        <v>9780960</v>
      </c>
    </row>
    <row r="28" spans="1:3">
      <c r="A28" s="4" t="s">
        <v>428</v>
      </c>
    </row>
    <row r="29" spans="1:3">
      <c r="A29" s="3" t="s">
        <v>426</v>
      </c>
    </row>
    <row r="30" spans="1:3">
      <c r="A30" s="4" t="s">
        <v>427</v>
      </c>
      <c r="B30" s="5" t="n">
        <v>9867834</v>
      </c>
      <c r="C30" s="5" t="n">
        <v>8223672</v>
      </c>
    </row>
    <row r="31" spans="1:3">
      <c r="A31" s="4" t="s">
        <v>429</v>
      </c>
    </row>
    <row r="32" spans="1:3">
      <c r="A32" s="3" t="s">
        <v>426</v>
      </c>
    </row>
    <row r="33" spans="1:3">
      <c r="A33" s="4" t="s">
        <v>427</v>
      </c>
      <c r="B33" s="5" t="n">
        <v>1333725</v>
      </c>
      <c r="C33" s="5" t="n">
        <v>1241125</v>
      </c>
    </row>
    <row r="34" spans="1:3">
      <c r="A34" s="4" t="s">
        <v>430</v>
      </c>
    </row>
    <row r="35" spans="1:3">
      <c r="A35" s="3" t="s">
        <v>426</v>
      </c>
    </row>
    <row r="36" spans="1:3">
      <c r="A36" s="4" t="s">
        <v>427</v>
      </c>
      <c r="B36" s="4" t="s">
        <v>373</v>
      </c>
      <c r="C36" s="4" t="s">
        <v>373</v>
      </c>
    </row>
    <row r="37" spans="1:3">
      <c r="A37" s="4" t="s">
        <v>431</v>
      </c>
    </row>
    <row r="38" spans="1:3">
      <c r="A38" s="3" t="s">
        <v>426</v>
      </c>
    </row>
    <row r="39" spans="1:3">
      <c r="A39" s="4" t="s">
        <v>427</v>
      </c>
      <c r="B39" s="4" t="s">
        <v>373</v>
      </c>
      <c r="C39" s="4" t="s">
        <v>373</v>
      </c>
    </row>
    <row r="40" spans="1:3">
      <c r="A40" s="4" t="s">
        <v>432</v>
      </c>
    </row>
    <row r="41" spans="1:3">
      <c r="A41" s="3" t="s">
        <v>426</v>
      </c>
    </row>
    <row r="42" spans="1:3">
      <c r="A42" s="4" t="s">
        <v>427</v>
      </c>
      <c r="B42" s="4" t="s">
        <v>373</v>
      </c>
      <c r="C42" s="4" t="s">
        <v>373</v>
      </c>
    </row>
    <row r="43" spans="1:3">
      <c r="A43" s="4" t="s">
        <v>433</v>
      </c>
    </row>
    <row r="44" spans="1:3">
      <c r="A44" s="3" t="s">
        <v>426</v>
      </c>
    </row>
    <row r="45" spans="1:3">
      <c r="A45" s="4" t="s">
        <v>427</v>
      </c>
      <c r="B45" s="5" t="n">
        <v>1333725</v>
      </c>
      <c r="C45" s="5" t="n">
        <v>1241125</v>
      </c>
    </row>
    <row r="46" spans="1:3">
      <c r="A46" s="4" t="s">
        <v>434</v>
      </c>
    </row>
    <row r="47" spans="1:3">
      <c r="A47" s="3" t="s">
        <v>426</v>
      </c>
    </row>
    <row r="48" spans="1:3">
      <c r="A48" s="4" t="s">
        <v>427</v>
      </c>
      <c r="B48" s="5" t="n">
        <v>8534109</v>
      </c>
      <c r="C48" s="5" t="n">
        <v>6982547</v>
      </c>
    </row>
    <row r="49" spans="1:3">
      <c r="A49" s="4" t="s">
        <v>435</v>
      </c>
    </row>
    <row r="50" spans="1:3">
      <c r="A50" s="3" t="s">
        <v>426</v>
      </c>
    </row>
    <row r="51" spans="1:3">
      <c r="A51" s="4" t="s">
        <v>427</v>
      </c>
      <c r="B51" s="4" t="s">
        <v>373</v>
      </c>
      <c r="C51" s="4" t="s">
        <v>373</v>
      </c>
    </row>
    <row r="52" spans="1:3">
      <c r="A52" s="4" t="s">
        <v>436</v>
      </c>
    </row>
    <row r="53" spans="1:3">
      <c r="A53" s="3" t="s">
        <v>426</v>
      </c>
    </row>
    <row r="54" spans="1:3">
      <c r="A54" s="4" t="s">
        <v>427</v>
      </c>
      <c r="B54" s="5" t="n">
        <v>8534109</v>
      </c>
      <c r="C54" s="5" t="n">
        <v>6982547</v>
      </c>
    </row>
    <row r="55" spans="1:3">
      <c r="A55" s="4" t="s">
        <v>437</v>
      </c>
    </row>
    <row r="56" spans="1:3">
      <c r="A56" s="3" t="s">
        <v>426</v>
      </c>
    </row>
    <row r="57" spans="1:3">
      <c r="A57" s="4" t="s">
        <v>427</v>
      </c>
      <c r="B57" s="5" t="n">
        <v>92138777</v>
      </c>
      <c r="C57" s="5" t="n">
        <v>65691311</v>
      </c>
    </row>
    <row r="58" spans="1:3">
      <c r="A58" s="4" t="s">
        <v>438</v>
      </c>
    </row>
    <row r="59" spans="1:3">
      <c r="A59" s="3" t="s">
        <v>426</v>
      </c>
    </row>
    <row r="60" spans="1:3">
      <c r="A60" s="4" t="s">
        <v>427</v>
      </c>
      <c r="B60" s="4" t="s">
        <v>373</v>
      </c>
    </row>
    <row r="61" spans="1:3">
      <c r="A61" s="4" t="s">
        <v>439</v>
      </c>
    </row>
    <row r="62" spans="1:3">
      <c r="A62" s="3" t="s">
        <v>426</v>
      </c>
    </row>
    <row r="63" spans="1:3">
      <c r="A63" s="4" t="s">
        <v>427</v>
      </c>
      <c r="B63" s="5" t="n">
        <v>31518662</v>
      </c>
      <c r="C63" s="5" t="n">
        <v>19677200</v>
      </c>
    </row>
    <row r="64" spans="1:3">
      <c r="A64" s="4" t="s">
        <v>440</v>
      </c>
    </row>
    <row r="65" spans="1:3">
      <c r="A65" s="3" t="s">
        <v>426</v>
      </c>
    </row>
    <row r="66" spans="1:3">
      <c r="A66" s="4" t="s">
        <v>427</v>
      </c>
      <c r="B66" s="5" t="n">
        <v>31989174</v>
      </c>
      <c r="C66" s="5" t="n">
        <v>28344907</v>
      </c>
    </row>
    <row r="67" spans="1:3">
      <c r="A67" s="4" t="s">
        <v>441</v>
      </c>
    </row>
    <row r="68" spans="1:3">
      <c r="A68" s="3" t="s">
        <v>426</v>
      </c>
    </row>
    <row r="69" spans="1:3">
      <c r="A69" s="4" t="s">
        <v>427</v>
      </c>
      <c r="B69" s="5" t="n">
        <v>24763512</v>
      </c>
      <c r="C69" s="5" t="n">
        <v>14870791</v>
      </c>
    </row>
    <row r="70" spans="1:3">
      <c r="A70" s="4" t="s">
        <v>442</v>
      </c>
    </row>
    <row r="71" spans="1:3">
      <c r="A71" s="3" t="s">
        <v>426</v>
      </c>
    </row>
    <row r="72" spans="1:3">
      <c r="A72" s="4" t="s">
        <v>427</v>
      </c>
      <c r="B72" s="5" t="n">
        <v>88271348</v>
      </c>
      <c r="C72" s="5" t="n">
        <v>62892898</v>
      </c>
    </row>
    <row r="73" spans="1:3">
      <c r="A73" s="4" t="s">
        <v>443</v>
      </c>
    </row>
    <row r="74" spans="1:3">
      <c r="A74" s="3" t="s">
        <v>426</v>
      </c>
    </row>
    <row r="75" spans="1:3">
      <c r="A75" s="4" t="s">
        <v>427</v>
      </c>
      <c r="B75" s="4" t="s">
        <v>373</v>
      </c>
    </row>
    <row r="76" spans="1:3">
      <c r="A76" s="4" t="s">
        <v>444</v>
      </c>
    </row>
    <row r="77" spans="1:3">
      <c r="A77" s="3" t="s">
        <v>426</v>
      </c>
    </row>
    <row r="78" spans="1:3">
      <c r="A78" s="4" t="s">
        <v>427</v>
      </c>
      <c r="B78" s="5" t="n">
        <v>3867429</v>
      </c>
      <c r="C78" s="5" t="n">
        <v>2798413</v>
      </c>
    </row>
    <row r="79" spans="1:3">
      <c r="A79" s="4" t="s">
        <v>445</v>
      </c>
    </row>
    <row r="80" spans="1:3">
      <c r="A80" s="3" t="s">
        <v>426</v>
      </c>
    </row>
    <row r="81" spans="1:3">
      <c r="A81" s="4" t="s">
        <v>427</v>
      </c>
      <c r="B81" s="5" t="n">
        <v>3867429</v>
      </c>
      <c r="C81" s="5" t="n">
        <v>2798413</v>
      </c>
    </row>
    <row r="82" spans="1:3">
      <c r="A82" s="4" t="s">
        <v>446</v>
      </c>
    </row>
    <row r="83" spans="1:3">
      <c r="A83" s="3" t="s">
        <v>426</v>
      </c>
    </row>
    <row r="84" spans="1:3">
      <c r="A84" s="4" t="s">
        <v>427</v>
      </c>
      <c r="B84" s="4" t="s">
        <v>373</v>
      </c>
      <c r="C84" s="4" t="s">
        <v>373</v>
      </c>
    </row>
    <row r="85" spans="1:3">
      <c r="A85" s="4" t="s">
        <v>447</v>
      </c>
    </row>
    <row r="86" spans="1:3">
      <c r="A86" s="3" t="s">
        <v>426</v>
      </c>
    </row>
    <row r="87" spans="1:3">
      <c r="A87" s="4" t="s">
        <v>427</v>
      </c>
      <c r="B87" s="4" t="s">
        <v>373</v>
      </c>
      <c r="C87" s="4" t="s">
        <v>373</v>
      </c>
    </row>
    <row r="88" spans="1:3">
      <c r="A88" s="4" t="s">
        <v>448</v>
      </c>
    </row>
    <row r="89" spans="1:3">
      <c r="A89" s="3" t="s">
        <v>426</v>
      </c>
    </row>
    <row r="90" spans="1:3">
      <c r="A90" s="4" t="s">
        <v>427</v>
      </c>
      <c r="B90" s="4" t="s">
        <v>373</v>
      </c>
      <c r="C90" s="4" t="s">
        <v>373</v>
      </c>
    </row>
    <row r="91" spans="1:3">
      <c r="A91" s="4" t="s">
        <v>449</v>
      </c>
    </row>
    <row r="92" spans="1:3">
      <c r="A92" s="3" t="s">
        <v>426</v>
      </c>
    </row>
    <row r="93" spans="1:3">
      <c r="A93" s="4" t="s">
        <v>427</v>
      </c>
      <c r="B93" s="4" t="s">
        <v>373</v>
      </c>
      <c r="C93" s="4" t="s">
        <v>373</v>
      </c>
    </row>
    <row r="94" spans="1:3">
      <c r="A94" s="4" t="s">
        <v>450</v>
      </c>
    </row>
    <row r="95" spans="1:3">
      <c r="A95" s="3" t="s">
        <v>426</v>
      </c>
    </row>
    <row r="96" spans="1:3">
      <c r="A96" s="4" t="s">
        <v>427</v>
      </c>
      <c r="B96" s="4" t="s">
        <v>373</v>
      </c>
      <c r="C96" s="4" t="s">
        <v>373</v>
      </c>
    </row>
    <row r="97" spans="1:3">
      <c r="A97" s="4" t="s">
        <v>451</v>
      </c>
    </row>
    <row r="98" spans="1:3">
      <c r="A98" s="3" t="s">
        <v>426</v>
      </c>
    </row>
    <row r="99" spans="1:3">
      <c r="A99" s="4" t="s">
        <v>427</v>
      </c>
      <c r="B99" s="4" t="s">
        <v>373</v>
      </c>
      <c r="C99" s="4" t="s">
        <v>373</v>
      </c>
    </row>
    <row r="100" spans="1:3">
      <c r="A100" s="4" t="s">
        <v>452</v>
      </c>
    </row>
    <row r="101" spans="1:3">
      <c r="A101" s="3" t="s">
        <v>426</v>
      </c>
    </row>
    <row r="102" spans="1:3">
      <c r="A102" s="4" t="s">
        <v>427</v>
      </c>
      <c r="B102" s="4" t="s">
        <v>373</v>
      </c>
      <c r="C102" s="4" t="s">
        <v>373</v>
      </c>
    </row>
    <row r="103" spans="1:3">
      <c r="A103" s="4" t="s">
        <v>453</v>
      </c>
    </row>
    <row r="104" spans="1:3">
      <c r="A104" s="3" t="s">
        <v>426</v>
      </c>
    </row>
    <row r="105" spans="1:3">
      <c r="A105" s="4" t="s">
        <v>427</v>
      </c>
      <c r="B105" s="4" t="s">
        <v>373</v>
      </c>
      <c r="C105" s="4" t="s">
        <v>373</v>
      </c>
    </row>
    <row r="106" spans="1:3">
      <c r="A106" s="4" t="s">
        <v>454</v>
      </c>
    </row>
    <row r="107" spans="1:3">
      <c r="A107" s="3" t="s">
        <v>426</v>
      </c>
    </row>
    <row r="108" spans="1:3">
      <c r="A108" s="4" t="s">
        <v>427</v>
      </c>
      <c r="B108" s="4" t="s">
        <v>373</v>
      </c>
      <c r="C108" s="4" t="s">
        <v>3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5</v>
      </c>
      <c r="B1" s="2" t="s">
        <v>1</v>
      </c>
    </row>
    <row r="2" spans="1:3">
      <c r="B2" s="2" t="s">
        <v>2</v>
      </c>
      <c r="C2" s="2" t="s">
        <v>32</v>
      </c>
    </row>
    <row r="3" spans="1:3">
      <c r="A3" s="3" t="s">
        <v>177</v>
      </c>
    </row>
    <row r="4" spans="1:3">
      <c r="A4" s="4" t="s">
        <v>456</v>
      </c>
      <c r="B4" s="6" t="n">
        <v>4162927</v>
      </c>
      <c r="C4" s="6" t="n">
        <v>3982734</v>
      </c>
    </row>
    <row r="5" spans="1:3">
      <c r="A5" s="3" t="s">
        <v>457</v>
      </c>
    </row>
    <row r="6" spans="1:3">
      <c r="A6" s="4" t="s">
        <v>458</v>
      </c>
      <c r="B6" s="5" t="n">
        <v>7635524</v>
      </c>
      <c r="C6" s="5" t="n">
        <v>7156434</v>
      </c>
    </row>
    <row r="7" spans="1:3">
      <c r="A7" s="4" t="s">
        <v>459</v>
      </c>
      <c r="B7" s="5" t="n">
        <v>902438</v>
      </c>
      <c r="C7" s="5" t="n">
        <v>723067</v>
      </c>
    </row>
    <row r="8" spans="1:3">
      <c r="A8" s="4" t="s">
        <v>460</v>
      </c>
      <c r="B8" s="5" t="n">
        <v>-983634</v>
      </c>
      <c r="C8" s="5" t="n">
        <v>-959451</v>
      </c>
    </row>
    <row r="9" spans="1:3">
      <c r="A9" s="4" t="s">
        <v>461</v>
      </c>
      <c r="B9" s="5" t="n">
        <v>435916</v>
      </c>
      <c r="C9" s="5" t="n">
        <v>384814</v>
      </c>
    </row>
    <row r="10" spans="1:3">
      <c r="A10" s="4" t="s">
        <v>462</v>
      </c>
      <c r="B10" s="5" t="n">
        <v>7990245</v>
      </c>
      <c r="C10" s="5" t="n">
        <v>7304865</v>
      </c>
    </row>
    <row r="11" spans="1:3">
      <c r="A11" s="4" t="s">
        <v>463</v>
      </c>
      <c r="B11" s="5" t="n">
        <v>7560757</v>
      </c>
      <c r="C11" s="5" t="n">
        <v>7124672</v>
      </c>
    </row>
    <row r="12" spans="1:3">
      <c r="A12" s="4" t="s">
        <v>464</v>
      </c>
      <c r="B12" s="5" t="n">
        <v>4592415</v>
      </c>
      <c r="C12" s="5" t="n">
        <v>4162927</v>
      </c>
    </row>
    <row r="13" spans="1:3">
      <c r="A13" s="3" t="s">
        <v>465</v>
      </c>
    </row>
    <row r="14" spans="1:3">
      <c r="A14" s="4" t="s">
        <v>466</v>
      </c>
      <c r="B14" s="5" t="n">
        <v>7560757</v>
      </c>
      <c r="C14" s="5" t="n">
        <v>7124672</v>
      </c>
    </row>
    <row r="15" spans="1:3">
      <c r="A15" s="3" t="s">
        <v>467</v>
      </c>
    </row>
    <row r="16" spans="1:3">
      <c r="A16" s="4" t="s">
        <v>468</v>
      </c>
      <c r="B16" s="5" t="n">
        <v>1795359</v>
      </c>
      <c r="C16" s="5" t="n">
        <v>1826944</v>
      </c>
    </row>
    <row r="17" spans="1:3">
      <c r="A17" s="4" t="s">
        <v>469</v>
      </c>
      <c r="B17" s="5" t="n">
        <v>7951584</v>
      </c>
      <c r="C17" s="5" t="n">
        <v>6896931</v>
      </c>
    </row>
    <row r="18" spans="1:3">
      <c r="A18" s="4" t="s">
        <v>470</v>
      </c>
      <c r="B18" s="6" t="n">
        <v>17307700</v>
      </c>
      <c r="C18" s="6" t="n">
        <v>158485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31"/>
    <col customWidth="1" max="5" min="5" width="21"/>
    <col customWidth="1" max="6" min="6" width="20"/>
  </cols>
  <sheetData>
    <row r="1" spans="1:6">
      <c r="A1" s="1" t="s">
        <v>471</v>
      </c>
      <c r="B1" s="2" t="s">
        <v>304</v>
      </c>
      <c r="C1" s="2" t="s">
        <v>472</v>
      </c>
      <c r="D1" s="2" t="s">
        <v>473</v>
      </c>
      <c r="E1" s="2" t="s">
        <v>307</v>
      </c>
      <c r="F1" s="2" t="s">
        <v>474</v>
      </c>
    </row>
    <row r="2" spans="1:6">
      <c r="A2" s="3" t="s">
        <v>475</v>
      </c>
    </row>
    <row r="3" spans="1:6">
      <c r="A3" s="4" t="s">
        <v>53</v>
      </c>
      <c r="D3" s="6" t="n">
        <v>4339208</v>
      </c>
      <c r="E3" s="6" t="n">
        <v>3786950</v>
      </c>
    </row>
    <row r="4" spans="1:6">
      <c r="A4" s="4" t="s">
        <v>476</v>
      </c>
      <c r="D4" s="4" t="s">
        <v>477</v>
      </c>
      <c r="E4" s="4" t="s">
        <v>478</v>
      </c>
    </row>
    <row r="5" spans="1:6">
      <c r="A5" s="4" t="s">
        <v>479</v>
      </c>
    </row>
    <row r="6" spans="1:6">
      <c r="A6" s="3" t="s">
        <v>475</v>
      </c>
    </row>
    <row r="7" spans="1:6">
      <c r="A7" s="4" t="s">
        <v>480</v>
      </c>
      <c r="D7" s="6" t="n">
        <v>0</v>
      </c>
    </row>
    <row r="8" spans="1:6">
      <c r="A8" s="4" t="s">
        <v>481</v>
      </c>
      <c r="D8" s="4" t="s">
        <v>482</v>
      </c>
    </row>
    <row r="9" spans="1:6">
      <c r="A9" s="4" t="s">
        <v>483</v>
      </c>
      <c r="D9" s="6" t="n">
        <v>5000000</v>
      </c>
    </row>
    <row r="10" spans="1:6">
      <c r="A10" s="4" t="s">
        <v>484</v>
      </c>
      <c r="D10" s="5" t="n">
        <v>1750000</v>
      </c>
    </row>
    <row r="11" spans="1:6">
      <c r="A11" s="4" t="s">
        <v>485</v>
      </c>
      <c r="D11" s="6" t="n">
        <v>0</v>
      </c>
      <c r="E11" s="6" t="n">
        <v>0</v>
      </c>
    </row>
    <row r="12" spans="1:6">
      <c r="A12" s="4" t="s">
        <v>486</v>
      </c>
    </row>
    <row r="13" spans="1:6">
      <c r="A13" s="3" t="s">
        <v>475</v>
      </c>
    </row>
    <row r="14" spans="1:6">
      <c r="A14" s="4" t="s">
        <v>487</v>
      </c>
      <c r="D14" s="4" t="s">
        <v>488</v>
      </c>
    </row>
    <row r="15" spans="1:6">
      <c r="A15" s="4" t="s">
        <v>489</v>
      </c>
    </row>
    <row r="16" spans="1:6">
      <c r="A16" s="3" t="s">
        <v>475</v>
      </c>
    </row>
    <row r="17" spans="1:6">
      <c r="A17" s="4" t="s">
        <v>487</v>
      </c>
      <c r="D17" s="4" t="s">
        <v>490</v>
      </c>
    </row>
    <row r="18" spans="1:6">
      <c r="A18" s="4" t="s">
        <v>332</v>
      </c>
    </row>
    <row r="19" spans="1:6">
      <c r="A19" s="3" t="s">
        <v>475</v>
      </c>
    </row>
    <row r="20" spans="1:6">
      <c r="A20" s="4" t="s">
        <v>333</v>
      </c>
      <c r="B20" s="6" t="n">
        <v>1650000</v>
      </c>
    </row>
    <row r="21" spans="1:6">
      <c r="A21" s="4" t="s">
        <v>334</v>
      </c>
      <c r="B21" s="5" t="n">
        <v>165000</v>
      </c>
    </row>
    <row r="22" spans="1:6">
      <c r="A22" s="4" t="s">
        <v>179</v>
      </c>
      <c r="E22" s="5" t="n">
        <v>1850000</v>
      </c>
    </row>
    <row r="23" spans="1:6">
      <c r="A23" s="4" t="s">
        <v>335</v>
      </c>
      <c r="F23" s="5" t="n">
        <v>350000</v>
      </c>
    </row>
    <row r="24" spans="1:6">
      <c r="A24" s="4" t="s">
        <v>491</v>
      </c>
    </row>
    <row r="25" spans="1:6">
      <c r="A25" s="3" t="s">
        <v>475</v>
      </c>
    </row>
    <row r="26" spans="1:6">
      <c r="A26" s="4" t="s">
        <v>179</v>
      </c>
      <c r="E26" s="5" t="n">
        <v>183790</v>
      </c>
    </row>
    <row r="27" spans="1:6">
      <c r="A27" s="4" t="s">
        <v>332</v>
      </c>
    </row>
    <row r="28" spans="1:6">
      <c r="A28" s="3" t="s">
        <v>475</v>
      </c>
    </row>
    <row r="29" spans="1:6">
      <c r="A29" s="4" t="s">
        <v>333</v>
      </c>
      <c r="B29" s="6" t="n">
        <v>1650000</v>
      </c>
    </row>
    <row r="30" spans="1:6">
      <c r="A30" s="4" t="s">
        <v>334</v>
      </c>
      <c r="B30" s="5" t="n">
        <v>165000</v>
      </c>
    </row>
    <row r="31" spans="1:6">
      <c r="A31" s="4" t="s">
        <v>157</v>
      </c>
      <c r="C31" s="6" t="n">
        <v>200000</v>
      </c>
    </row>
    <row r="32" spans="1:6">
      <c r="A32" s="4" t="s">
        <v>492</v>
      </c>
    </row>
    <row r="33" spans="1:6">
      <c r="A33" s="3" t="s">
        <v>475</v>
      </c>
    </row>
    <row r="34" spans="1:6">
      <c r="A34" s="4" t="s">
        <v>493</v>
      </c>
      <c r="D34" s="4" t="s">
        <v>494</v>
      </c>
    </row>
    <row r="35" spans="1:6">
      <c r="A35" s="4" t="s">
        <v>495</v>
      </c>
      <c r="D35" s="6" t="n">
        <v>923766</v>
      </c>
      <c r="E35" s="5" t="n">
        <v>1808523</v>
      </c>
    </row>
    <row r="36" spans="1:6">
      <c r="A36" s="4" t="s">
        <v>496</v>
      </c>
      <c r="D36" s="5" t="n">
        <v>0</v>
      </c>
    </row>
    <row r="37" spans="1:6">
      <c r="A37" s="4" t="s">
        <v>497</v>
      </c>
      <c r="D37" s="5" t="n">
        <v>501976</v>
      </c>
      <c r="E37" s="5" t="n">
        <v>438593</v>
      </c>
    </row>
    <row r="38" spans="1:6">
      <c r="A38" s="4" t="s">
        <v>498</v>
      </c>
      <c r="D38" s="6" t="n">
        <v>805013</v>
      </c>
      <c r="E38" s="5" t="n">
        <v>1227541</v>
      </c>
    </row>
    <row r="39" spans="1:6">
      <c r="A39" s="4" t="s">
        <v>499</v>
      </c>
    </row>
    <row r="40" spans="1:6">
      <c r="A40" s="3" t="s">
        <v>475</v>
      </c>
    </row>
    <row r="41" spans="1:6">
      <c r="A41" s="4" t="s">
        <v>500</v>
      </c>
      <c r="D41" s="4" t="s">
        <v>501</v>
      </c>
    </row>
    <row r="42" spans="1:6">
      <c r="A42" s="4" t="s">
        <v>502</v>
      </c>
    </row>
    <row r="43" spans="1:6">
      <c r="A43" s="3" t="s">
        <v>475</v>
      </c>
    </row>
    <row r="44" spans="1:6">
      <c r="A44" s="4" t="s">
        <v>500</v>
      </c>
      <c r="D44" s="4" t="s">
        <v>503</v>
      </c>
    </row>
    <row r="45" spans="1:6">
      <c r="A45" s="4" t="s">
        <v>504</v>
      </c>
    </row>
    <row r="46" spans="1:6">
      <c r="A46" s="3" t="s">
        <v>475</v>
      </c>
    </row>
    <row r="47" spans="1:6">
      <c r="A47" s="4" t="s">
        <v>505</v>
      </c>
      <c r="D47" s="6" t="n">
        <v>3500000</v>
      </c>
    </row>
    <row r="48" spans="1:6">
      <c r="A48" s="4" t="s">
        <v>506</v>
      </c>
      <c r="D48" s="4" t="s">
        <v>507</v>
      </c>
    </row>
    <row r="49" spans="1:6">
      <c r="A49" s="4" t="s">
        <v>335</v>
      </c>
      <c r="D49" s="5" t="n">
        <v>1500000</v>
      </c>
    </row>
    <row r="50" spans="1:6">
      <c r="A50" s="4" t="s">
        <v>500</v>
      </c>
      <c r="D50" s="4" t="s">
        <v>338</v>
      </c>
    </row>
    <row r="51" spans="1:6">
      <c r="A51" s="4" t="s">
        <v>508</v>
      </c>
    </row>
    <row r="52" spans="1:6">
      <c r="A52" s="3" t="s">
        <v>475</v>
      </c>
    </row>
    <row r="53" spans="1:6">
      <c r="A53" s="4" t="s">
        <v>505</v>
      </c>
      <c r="D53" s="6" t="n">
        <v>500000</v>
      </c>
    </row>
    <row r="54" spans="1:6">
      <c r="A54" s="4" t="s">
        <v>509</v>
      </c>
      <c r="D54" s="6" t="n">
        <v>500000</v>
      </c>
    </row>
    <row r="55" spans="1:6">
      <c r="A55" s="4" t="s">
        <v>510</v>
      </c>
      <c r="D55" s="4" t="s">
        <v>511</v>
      </c>
    </row>
    <row r="56" spans="1:6">
      <c r="A56" s="4" t="s">
        <v>512</v>
      </c>
    </row>
    <row r="57" spans="1:6">
      <c r="A57" s="3" t="s">
        <v>475</v>
      </c>
    </row>
    <row r="58" spans="1:6">
      <c r="A58" s="4" t="s">
        <v>505</v>
      </c>
      <c r="D58" s="6" t="n">
        <v>75000</v>
      </c>
    </row>
    <row r="59" spans="1:6">
      <c r="A59" s="4" t="s">
        <v>513</v>
      </c>
    </row>
    <row r="60" spans="1:6">
      <c r="A60" s="3" t="s">
        <v>475</v>
      </c>
    </row>
    <row r="61" spans="1:6">
      <c r="A61" s="4" t="s">
        <v>506</v>
      </c>
      <c r="D61" s="4" t="s">
        <v>494</v>
      </c>
    </row>
    <row r="62" spans="1:6">
      <c r="A62" s="4" t="s">
        <v>514</v>
      </c>
      <c r="D62" s="5" t="n">
        <v>2</v>
      </c>
    </row>
    <row r="63" spans="1:6">
      <c r="A63" s="4" t="s">
        <v>179</v>
      </c>
      <c r="D63" s="6" t="n">
        <v>3534195</v>
      </c>
      <c r="E63" s="5" t="n">
        <v>525619</v>
      </c>
    </row>
    <row r="64" spans="1:6">
      <c r="A64" s="4" t="s">
        <v>500</v>
      </c>
      <c r="D64" s="4" t="s">
        <v>503</v>
      </c>
    </row>
    <row r="65" spans="1:6">
      <c r="A65" s="4" t="s">
        <v>515</v>
      </c>
    </row>
    <row r="66" spans="1:6">
      <c r="A66" s="3" t="s">
        <v>475</v>
      </c>
    </row>
    <row r="67" spans="1:6">
      <c r="A67" s="4" t="s">
        <v>480</v>
      </c>
      <c r="D67" s="6" t="n">
        <v>1518</v>
      </c>
      <c r="E67" s="5" t="n">
        <v>9163</v>
      </c>
    </row>
    <row r="68" spans="1:6">
      <c r="A68" s="4" t="s">
        <v>506</v>
      </c>
      <c r="D68" s="4" t="s">
        <v>516</v>
      </c>
    </row>
    <row r="69" spans="1:6">
      <c r="A69" s="4" t="s">
        <v>179</v>
      </c>
      <c r="D69" s="6" t="n">
        <v>0</v>
      </c>
      <c r="E69" s="6" t="n">
        <v>183790</v>
      </c>
    </row>
    <row r="70" spans="1:6">
      <c r="A70" s="4" t="s">
        <v>481</v>
      </c>
      <c r="D70" s="4" t="s">
        <v>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7</v>
      </c>
      <c r="B1" s="2" t="s">
        <v>2</v>
      </c>
      <c r="C1" s="2" t="s">
        <v>32</v>
      </c>
    </row>
    <row r="2" spans="1:3">
      <c r="A2" s="3" t="s">
        <v>475</v>
      </c>
    </row>
    <row r="3" spans="1:3">
      <c r="A3" s="4" t="s">
        <v>518</v>
      </c>
      <c r="B3" s="6" t="n">
        <v>805013</v>
      </c>
      <c r="C3" s="6" t="n">
        <v>1227541</v>
      </c>
    </row>
    <row r="4" spans="1:3">
      <c r="A4" s="4" t="s">
        <v>126</v>
      </c>
      <c r="B4" s="5" t="n">
        <v>4339208</v>
      </c>
      <c r="C4" s="5" t="n">
        <v>3786950</v>
      </c>
    </row>
    <row r="5" spans="1:3">
      <c r="A5" s="4" t="s">
        <v>332</v>
      </c>
    </row>
    <row r="6" spans="1:3">
      <c r="A6" s="3" t="s">
        <v>475</v>
      </c>
    </row>
    <row r="7" spans="1:3">
      <c r="A7" s="4" t="s">
        <v>179</v>
      </c>
      <c r="C7" s="5" t="n">
        <v>1850000</v>
      </c>
    </row>
    <row r="8" spans="1:3">
      <c r="A8" s="4" t="s">
        <v>504</v>
      </c>
    </row>
    <row r="9" spans="1:3">
      <c r="A9" s="3" t="s">
        <v>475</v>
      </c>
    </row>
    <row r="10" spans="1:3">
      <c r="A10" s="4" t="s">
        <v>179</v>
      </c>
      <c r="B10" s="6" t="n">
        <v>3534195</v>
      </c>
      <c r="C10" s="5" t="n">
        <v>525619</v>
      </c>
    </row>
    <row r="11" spans="1:3">
      <c r="A11" s="4" t="s">
        <v>491</v>
      </c>
    </row>
    <row r="12" spans="1:3">
      <c r="A12" s="3" t="s">
        <v>475</v>
      </c>
    </row>
    <row r="13" spans="1:3">
      <c r="A13" s="4" t="s">
        <v>179</v>
      </c>
      <c r="C13" s="6" t="n">
        <v>1837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86</v>
      </c>
    </row>
    <row r="4" spans="1:3">
      <c r="A4" s="4" t="s">
        <v>118</v>
      </c>
      <c r="B4" s="6" t="n">
        <v>706378</v>
      </c>
      <c r="C4" s="6" t="n">
        <v>334140</v>
      </c>
    </row>
    <row r="5" spans="1:3">
      <c r="A5" s="4" t="s">
        <v>119</v>
      </c>
      <c r="B5" s="6" t="n">
        <v>342469</v>
      </c>
      <c r="C5" s="6" t="n">
        <v>126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19</v>
      </c>
      <c r="B1" s="2" t="s">
        <v>520</v>
      </c>
    </row>
    <row r="2" spans="1:2">
      <c r="A2" s="3" t="s">
        <v>180</v>
      </c>
    </row>
    <row r="3" spans="1:2">
      <c r="A3" s="5" t="n">
        <v>2018</v>
      </c>
      <c r="B3" s="6" t="n">
        <v>501972</v>
      </c>
    </row>
    <row r="4" spans="1:2">
      <c r="A4" s="5" t="n">
        <v>2019</v>
      </c>
      <c r="B4" s="5" t="n">
        <v>361374</v>
      </c>
    </row>
    <row r="5" spans="1:2">
      <c r="A5" s="5" t="n">
        <v>2020</v>
      </c>
      <c r="B5" s="5" t="n">
        <v>30190</v>
      </c>
    </row>
    <row r="6" spans="1:2">
      <c r="A6" s="4" t="s">
        <v>126</v>
      </c>
      <c r="B6" s="5" t="n">
        <v>893536</v>
      </c>
    </row>
    <row r="7" spans="1:2">
      <c r="A7" s="4" t="s">
        <v>521</v>
      </c>
      <c r="B7" s="5" t="n">
        <v>88523</v>
      </c>
    </row>
    <row r="8" spans="1:2">
      <c r="A8" s="4" t="s">
        <v>126</v>
      </c>
      <c r="B8" s="6" t="n">
        <v>8050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6" t="n">
        <v>10029834</v>
      </c>
      <c r="C4" s="6" t="n">
        <v>12114998</v>
      </c>
    </row>
    <row r="5" spans="1:3">
      <c r="A5" s="4" t="s">
        <v>77</v>
      </c>
      <c r="B5" s="5" t="n">
        <v>0</v>
      </c>
      <c r="C5" s="6" t="n">
        <v>0</v>
      </c>
    </row>
    <row r="6" spans="1:3">
      <c r="A6" s="4" t="s">
        <v>525</v>
      </c>
    </row>
    <row r="7" spans="1:3">
      <c r="A7" s="3" t="s">
        <v>523</v>
      </c>
    </row>
    <row r="8" spans="1:3">
      <c r="A8" s="4" t="s">
        <v>320</v>
      </c>
      <c r="B8" s="5" t="n">
        <v>750000</v>
      </c>
    </row>
    <row r="9" spans="1:3">
      <c r="A9" s="4" t="s">
        <v>526</v>
      </c>
    </row>
    <row r="10" spans="1:3">
      <c r="A10" s="3" t="s">
        <v>523</v>
      </c>
    </row>
    <row r="11" spans="1:3">
      <c r="A11" s="4" t="s">
        <v>320</v>
      </c>
      <c r="B11" s="5" t="n">
        <v>350000</v>
      </c>
    </row>
    <row r="12" spans="1:3">
      <c r="A12" s="4" t="s">
        <v>527</v>
      </c>
    </row>
    <row r="13" spans="1:3">
      <c r="A13" s="3" t="s">
        <v>523</v>
      </c>
    </row>
    <row r="14" spans="1:3">
      <c r="A14" s="4" t="s">
        <v>320</v>
      </c>
      <c r="B14" s="6" t="n">
        <v>500000</v>
      </c>
    </row>
    <row r="15" spans="1:3">
      <c r="A15" s="4" t="s">
        <v>528</v>
      </c>
    </row>
    <row r="16" spans="1:3">
      <c r="A16" s="3" t="s">
        <v>523</v>
      </c>
    </row>
    <row r="17" spans="1:3">
      <c r="A17" s="4" t="s">
        <v>529</v>
      </c>
      <c r="B17" s="4" t="s">
        <v>530</v>
      </c>
    </row>
    <row r="18" spans="1:3">
      <c r="A18" s="4" t="s">
        <v>531</v>
      </c>
    </row>
    <row r="19" spans="1:3">
      <c r="A19" s="3" t="s">
        <v>523</v>
      </c>
    </row>
    <row r="20" spans="1:3">
      <c r="A20" s="4" t="s">
        <v>529</v>
      </c>
      <c r="B20" s="4" t="s">
        <v>530</v>
      </c>
    </row>
    <row r="21" spans="1:3">
      <c r="A21" s="4" t="s">
        <v>532</v>
      </c>
    </row>
    <row r="22" spans="1:3">
      <c r="A22" s="3" t="s">
        <v>523</v>
      </c>
    </row>
    <row r="23" spans="1:3">
      <c r="A23" s="4" t="s">
        <v>529</v>
      </c>
      <c r="B23"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6" t="n">
        <v>53670397</v>
      </c>
      <c r="C4" s="6" t="n">
        <v>51031003</v>
      </c>
    </row>
    <row r="5" spans="1:3">
      <c r="A5" s="4" t="s">
        <v>537</v>
      </c>
      <c r="B5" s="5" t="n">
        <v>269184</v>
      </c>
      <c r="C5" s="5" t="n">
        <v>307597</v>
      </c>
    </row>
    <row r="6" spans="1:3">
      <c r="A6" s="4" t="s">
        <v>538</v>
      </c>
      <c r="B6" s="5" t="n">
        <v>-7952661</v>
      </c>
      <c r="C6" s="5" t="n">
        <v>-8111446</v>
      </c>
    </row>
    <row r="7" spans="1:3">
      <c r="A7" s="4" t="s">
        <v>539</v>
      </c>
      <c r="B7" s="5" t="n">
        <v>45986920</v>
      </c>
      <c r="C7" s="5" t="n">
        <v>43227154</v>
      </c>
    </row>
    <row r="8" spans="1:3">
      <c r="A8" s="3" t="s">
        <v>540</v>
      </c>
    </row>
    <row r="9" spans="1:3">
      <c r="A9" s="4" t="s">
        <v>536</v>
      </c>
      <c r="B9" s="5" t="n">
        <v>51862625</v>
      </c>
      <c r="C9" s="5" t="n">
        <v>50190888</v>
      </c>
    </row>
    <row r="10" spans="1:3">
      <c r="A10" s="4" t="s">
        <v>537</v>
      </c>
      <c r="B10" s="5" t="n">
        <v>299086</v>
      </c>
      <c r="C10" s="5" t="n">
        <v>318476</v>
      </c>
    </row>
    <row r="11" spans="1:3">
      <c r="A11" s="4" t="s">
        <v>538</v>
      </c>
      <c r="B11" s="5" t="n">
        <v>-7948440</v>
      </c>
      <c r="C11" s="5" t="n">
        <v>-7898000</v>
      </c>
    </row>
    <row r="12" spans="1:3">
      <c r="A12" s="4" t="s">
        <v>539</v>
      </c>
      <c r="B12" s="5" t="n">
        <v>44213271</v>
      </c>
      <c r="C12" s="5" t="n">
        <v>42611365</v>
      </c>
    </row>
    <row r="13" spans="1:3">
      <c r="A13" s="3" t="s">
        <v>541</v>
      </c>
    </row>
    <row r="14" spans="1:3">
      <c r="A14" s="4" t="s">
        <v>536</v>
      </c>
      <c r="B14" s="5" t="n">
        <v>37543652</v>
      </c>
      <c r="C14" s="5" t="n">
        <v>33388283</v>
      </c>
    </row>
    <row r="15" spans="1:3">
      <c r="A15" s="4" t="s">
        <v>537</v>
      </c>
      <c r="B15" s="5" t="n">
        <v>150051</v>
      </c>
      <c r="C15" s="5" t="n">
        <v>149719</v>
      </c>
    </row>
    <row r="16" spans="1:3">
      <c r="A16" s="4" t="s">
        <v>538</v>
      </c>
      <c r="B16" s="5" t="n">
        <v>-8683870</v>
      </c>
      <c r="C16" s="5" t="n">
        <v>-9193451</v>
      </c>
    </row>
    <row r="17" spans="1:3">
      <c r="A17" s="4" t="s">
        <v>539</v>
      </c>
      <c r="B17" s="6" t="n">
        <v>29009833</v>
      </c>
      <c r="C17" s="6" t="n">
        <v>243445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3" t="s">
        <v>523</v>
      </c>
    </row>
    <row r="4" spans="1:3">
      <c r="A4" s="4" t="s">
        <v>543</v>
      </c>
      <c r="B4" s="6" t="n">
        <v>7952661</v>
      </c>
      <c r="C4" s="6" t="n">
        <v>8111446</v>
      </c>
    </row>
    <row r="5" spans="1:3">
      <c r="A5" s="4" t="s">
        <v>528</v>
      </c>
    </row>
    <row r="6" spans="1:3">
      <c r="A6" s="3" t="s">
        <v>523</v>
      </c>
    </row>
    <row r="7" spans="1:3">
      <c r="A7" s="4" t="s">
        <v>544</v>
      </c>
      <c r="B7" s="6" t="n">
        <v>11183000</v>
      </c>
    </row>
    <row r="8" spans="1:3">
      <c r="A8" s="4" t="s">
        <v>545</v>
      </c>
      <c r="B8" s="4" t="s">
        <v>530</v>
      </c>
    </row>
    <row r="9" spans="1:3">
      <c r="A9" s="4" t="s">
        <v>531</v>
      </c>
    </row>
    <row r="10" spans="1:3">
      <c r="A10" s="3" t="s">
        <v>523</v>
      </c>
    </row>
    <row r="11" spans="1:3">
      <c r="A11" s="4" t="s">
        <v>543</v>
      </c>
      <c r="B11" s="6" t="n">
        <v>7953000</v>
      </c>
    </row>
    <row r="12" spans="1:3">
      <c r="A12" s="4" t="s">
        <v>545</v>
      </c>
      <c r="B12" s="4" t="s">
        <v>530</v>
      </c>
    </row>
    <row r="13" spans="1:3">
      <c r="A13" s="4" t="s">
        <v>546</v>
      </c>
    </row>
    <row r="14" spans="1:3">
      <c r="A14" s="3" t="s">
        <v>523</v>
      </c>
    </row>
    <row r="15" spans="1:3">
      <c r="A15" s="4" t="s">
        <v>544</v>
      </c>
      <c r="B15" s="6" t="n">
        <v>-2529000</v>
      </c>
    </row>
    <row r="16" spans="1:3">
      <c r="A16" s="4" t="s">
        <v>545</v>
      </c>
      <c r="B16" s="4" t="s">
        <v>547</v>
      </c>
    </row>
    <row r="17" spans="1:3">
      <c r="A17" s="4" t="s">
        <v>548</v>
      </c>
    </row>
    <row r="18" spans="1:3">
      <c r="A18" s="3" t="s">
        <v>523</v>
      </c>
    </row>
    <row r="19" spans="1:3">
      <c r="A19" s="4" t="s">
        <v>543</v>
      </c>
      <c r="B19" s="6" t="n">
        <v>1546000</v>
      </c>
    </row>
    <row r="20" spans="1:3">
      <c r="A20" s="4" t="s">
        <v>545</v>
      </c>
      <c r="B20" s="4" t="s">
        <v>549</v>
      </c>
    </row>
    <row r="21" spans="1:3">
      <c r="A21" s="4" t="s">
        <v>550</v>
      </c>
    </row>
    <row r="22" spans="1:3">
      <c r="A22" s="3" t="s">
        <v>523</v>
      </c>
    </row>
    <row r="23" spans="1:3">
      <c r="A23" s="4" t="s">
        <v>544</v>
      </c>
      <c r="B23" s="6" t="n">
        <v>2700000</v>
      </c>
    </row>
    <row r="24" spans="1:3">
      <c r="A24" s="4" t="s">
        <v>545</v>
      </c>
      <c r="B24" s="4" t="s">
        <v>551</v>
      </c>
    </row>
    <row r="25" spans="1:3">
      <c r="A25" s="4" t="s">
        <v>552</v>
      </c>
    </row>
    <row r="26" spans="1:3">
      <c r="A26" s="3" t="s">
        <v>523</v>
      </c>
    </row>
    <row r="27" spans="1:3">
      <c r="A27" s="4" t="s">
        <v>543</v>
      </c>
      <c r="B27" s="6" t="n">
        <v>856000</v>
      </c>
    </row>
    <row r="28" spans="1:3">
      <c r="A28" s="4" t="s">
        <v>545</v>
      </c>
      <c r="B28" s="4" t="s">
        <v>553</v>
      </c>
    </row>
    <row r="29" spans="1:3">
      <c r="A29" s="4" t="s">
        <v>554</v>
      </c>
    </row>
    <row r="30" spans="1:3">
      <c r="A30" s="3" t="s">
        <v>523</v>
      </c>
    </row>
    <row r="31" spans="1:3">
      <c r="A31" s="4" t="s">
        <v>544</v>
      </c>
      <c r="B31" s="6" t="n">
        <v>1885000</v>
      </c>
    </row>
    <row r="32" spans="1:3">
      <c r="A32" s="4" t="s">
        <v>545</v>
      </c>
      <c r="B32" s="4" t="s">
        <v>555</v>
      </c>
    </row>
    <row r="33" spans="1:3">
      <c r="A33" s="4" t="s">
        <v>556</v>
      </c>
    </row>
    <row r="34" spans="1:3">
      <c r="A34" s="3" t="s">
        <v>523</v>
      </c>
    </row>
    <row r="35" spans="1:3">
      <c r="A35" s="4" t="s">
        <v>543</v>
      </c>
      <c r="B35" s="6" t="n">
        <v>1114000</v>
      </c>
    </row>
    <row r="36" spans="1:3">
      <c r="A36" s="4" t="s">
        <v>545</v>
      </c>
      <c r="B36" s="4" t="s">
        <v>557</v>
      </c>
    </row>
    <row r="37" spans="1:3">
      <c r="A37" s="4" t="s">
        <v>558</v>
      </c>
    </row>
    <row r="38" spans="1:3">
      <c r="A38" s="3" t="s">
        <v>523</v>
      </c>
    </row>
    <row r="39" spans="1:3">
      <c r="A39" s="4" t="s">
        <v>544</v>
      </c>
      <c r="B39" s="6" t="n">
        <v>1241000</v>
      </c>
    </row>
    <row r="40" spans="1:3">
      <c r="A40" s="4" t="s">
        <v>545</v>
      </c>
      <c r="B40" s="4" t="s">
        <v>559</v>
      </c>
    </row>
    <row r="41" spans="1:3">
      <c r="A41" s="4" t="s">
        <v>560</v>
      </c>
    </row>
    <row r="42" spans="1:3">
      <c r="A42" s="3" t="s">
        <v>523</v>
      </c>
    </row>
    <row r="43" spans="1:3">
      <c r="A43" s="4" t="s">
        <v>543</v>
      </c>
      <c r="B43" s="6" t="n">
        <v>86000</v>
      </c>
    </row>
    <row r="44" spans="1:3">
      <c r="A44" s="4" t="s">
        <v>545</v>
      </c>
      <c r="B44" s="4" t="s">
        <v>561</v>
      </c>
    </row>
    <row r="45" spans="1:3">
      <c r="A45" s="4" t="s">
        <v>562</v>
      </c>
    </row>
    <row r="46" spans="1:3">
      <c r="A46" s="3" t="s">
        <v>523</v>
      </c>
    </row>
    <row r="47" spans="1:3">
      <c r="A47" s="4" t="s">
        <v>544</v>
      </c>
      <c r="B47" s="6" t="n">
        <v>1120000</v>
      </c>
    </row>
    <row r="48" spans="1:3">
      <c r="A48" s="4" t="s">
        <v>545</v>
      </c>
      <c r="B48" s="4" t="s">
        <v>563</v>
      </c>
    </row>
    <row r="49" spans="1:3">
      <c r="A49" s="4" t="s">
        <v>564</v>
      </c>
    </row>
    <row r="50" spans="1:3">
      <c r="A50" s="3" t="s">
        <v>523</v>
      </c>
    </row>
    <row r="51" spans="1:3">
      <c r="A51" s="4" t="s">
        <v>543</v>
      </c>
      <c r="B51" s="6" t="n">
        <v>385000</v>
      </c>
    </row>
    <row r="52" spans="1:3">
      <c r="A52" s="4" t="s">
        <v>545</v>
      </c>
      <c r="B52" s="4" t="s">
        <v>565</v>
      </c>
    </row>
    <row r="53" spans="1:3">
      <c r="A53" s="4" t="s">
        <v>566</v>
      </c>
    </row>
    <row r="54" spans="1:3">
      <c r="A54" s="3" t="s">
        <v>523</v>
      </c>
    </row>
    <row r="55" spans="1:3">
      <c r="A55" s="4" t="s">
        <v>544</v>
      </c>
      <c r="B55" s="6" t="n">
        <v>2111000</v>
      </c>
    </row>
    <row r="56" spans="1:3">
      <c r="A56" s="4" t="s">
        <v>545</v>
      </c>
      <c r="B56" s="4" t="s">
        <v>567</v>
      </c>
    </row>
    <row r="57" spans="1:3">
      <c r="A57" s="4" t="s">
        <v>568</v>
      </c>
    </row>
    <row r="58" spans="1:3">
      <c r="A58" s="3" t="s">
        <v>523</v>
      </c>
    </row>
    <row r="59" spans="1:3">
      <c r="A59" s="4" t="s">
        <v>543</v>
      </c>
      <c r="B59" s="6" t="n">
        <v>1308000</v>
      </c>
    </row>
    <row r="60" spans="1:3">
      <c r="A60" s="4" t="s">
        <v>545</v>
      </c>
      <c r="B60" s="4" t="s">
        <v>569</v>
      </c>
    </row>
    <row r="61" spans="1:3">
      <c r="A61" s="4" t="s">
        <v>570</v>
      </c>
    </row>
    <row r="62" spans="1:3">
      <c r="A62" s="3" t="s">
        <v>523</v>
      </c>
    </row>
    <row r="63" spans="1:3">
      <c r="A63" s="4" t="s">
        <v>544</v>
      </c>
      <c r="B63" s="6" t="n">
        <v>1268000</v>
      </c>
    </row>
    <row r="64" spans="1:3">
      <c r="A64" s="4" t="s">
        <v>545</v>
      </c>
      <c r="B64" s="4" t="s">
        <v>571</v>
      </c>
    </row>
    <row r="65" spans="1:3">
      <c r="A65" s="4" t="s">
        <v>572</v>
      </c>
    </row>
    <row r="66" spans="1:3">
      <c r="A66" s="3" t="s">
        <v>523</v>
      </c>
    </row>
    <row r="67" spans="1:3">
      <c r="A67" s="4" t="s">
        <v>543</v>
      </c>
      <c r="B67" s="6" t="n">
        <v>461000</v>
      </c>
    </row>
    <row r="68" spans="1:3">
      <c r="A68" s="4" t="s">
        <v>545</v>
      </c>
      <c r="B68" s="4" t="s">
        <v>573</v>
      </c>
    </row>
    <row r="69" spans="1:3">
      <c r="A69" s="4" t="s">
        <v>574</v>
      </c>
    </row>
    <row r="70" spans="1:3">
      <c r="A70" s="3" t="s">
        <v>523</v>
      </c>
    </row>
    <row r="71" spans="1:3">
      <c r="A71" s="4" t="s">
        <v>544</v>
      </c>
      <c r="B71" s="6" t="n">
        <v>1169000</v>
      </c>
    </row>
    <row r="72" spans="1:3">
      <c r="A72" s="4" t="s">
        <v>545</v>
      </c>
      <c r="B72" s="4" t="s">
        <v>575</v>
      </c>
    </row>
    <row r="73" spans="1:3">
      <c r="A73" s="4" t="s">
        <v>576</v>
      </c>
    </row>
    <row r="74" spans="1:3">
      <c r="A74" s="3" t="s">
        <v>523</v>
      </c>
    </row>
    <row r="75" spans="1:3">
      <c r="A75" s="4" t="s">
        <v>543</v>
      </c>
      <c r="B75" s="6" t="n">
        <v>765000</v>
      </c>
    </row>
    <row r="76" spans="1:3">
      <c r="A76" s="4" t="s">
        <v>545</v>
      </c>
      <c r="B76" s="4" t="s">
        <v>577</v>
      </c>
    </row>
    <row r="77" spans="1:3">
      <c r="A77" s="4" t="s">
        <v>578</v>
      </c>
    </row>
    <row r="78" spans="1:3">
      <c r="A78" s="3" t="s">
        <v>523</v>
      </c>
    </row>
    <row r="79" spans="1:3">
      <c r="A79" s="4" t="s">
        <v>544</v>
      </c>
      <c r="B79" s="6" t="n">
        <v>1017000</v>
      </c>
    </row>
    <row r="80" spans="1:3">
      <c r="A80" s="4" t="s">
        <v>545</v>
      </c>
      <c r="B80" s="4" t="s">
        <v>579</v>
      </c>
    </row>
    <row r="81" spans="1:3">
      <c r="A81" s="4" t="s">
        <v>580</v>
      </c>
    </row>
    <row r="82" spans="1:3">
      <c r="A82" s="3" t="s">
        <v>523</v>
      </c>
    </row>
    <row r="83" spans="1:3">
      <c r="A83" s="4" t="s">
        <v>543</v>
      </c>
      <c r="B83" s="6" t="n">
        <v>2000</v>
      </c>
    </row>
    <row r="84" spans="1:3">
      <c r="A84" s="4" t="s">
        <v>545</v>
      </c>
      <c r="B84" s="4" t="s">
        <v>581</v>
      </c>
    </row>
    <row r="85" spans="1:3">
      <c r="A85" s="4" t="s">
        <v>582</v>
      </c>
    </row>
    <row r="86" spans="1:3">
      <c r="A86" s="3" t="s">
        <v>523</v>
      </c>
    </row>
    <row r="87" spans="1:3">
      <c r="A87" s="4" t="s">
        <v>544</v>
      </c>
      <c r="B87" s="6" t="n">
        <v>680000</v>
      </c>
    </row>
    <row r="88" spans="1:3">
      <c r="A88" s="4" t="s">
        <v>545</v>
      </c>
      <c r="B88" s="4" t="s">
        <v>583</v>
      </c>
    </row>
    <row r="89" spans="1:3">
      <c r="A89" s="4" t="s">
        <v>584</v>
      </c>
    </row>
    <row r="90" spans="1:3">
      <c r="A90" s="3" t="s">
        <v>523</v>
      </c>
    </row>
    <row r="91" spans="1:3">
      <c r="A91" s="4" t="s">
        <v>543</v>
      </c>
      <c r="B91" s="6" t="n">
        <v>883000</v>
      </c>
    </row>
    <row r="92" spans="1:3">
      <c r="A92" s="4" t="s">
        <v>545</v>
      </c>
      <c r="B92" s="4" t="s">
        <v>559</v>
      </c>
    </row>
    <row r="93" spans="1:3">
      <c r="A93" s="4" t="s">
        <v>585</v>
      </c>
    </row>
    <row r="94" spans="1:3">
      <c r="A94" s="3" t="s">
        <v>523</v>
      </c>
    </row>
    <row r="95" spans="1:3">
      <c r="A95" s="4" t="s">
        <v>544</v>
      </c>
      <c r="B95" s="6" t="n">
        <v>521000</v>
      </c>
    </row>
    <row r="96" spans="1:3">
      <c r="A96" s="4" t="s">
        <v>545</v>
      </c>
      <c r="B96" s="4" t="s">
        <v>494</v>
      </c>
    </row>
    <row r="97" spans="1:3">
      <c r="A97" s="4" t="s">
        <v>586</v>
      </c>
    </row>
    <row r="98" spans="1:3">
      <c r="A98" s="3" t="s">
        <v>523</v>
      </c>
    </row>
    <row r="99" spans="1:3">
      <c r="A99" s="4" t="s">
        <v>543</v>
      </c>
      <c r="B99" s="6" t="n">
        <v>547000</v>
      </c>
    </row>
    <row r="100" spans="1:3">
      <c r="A100" s="4" t="s">
        <v>545</v>
      </c>
      <c r="B100" s="4" t="s">
        <v>5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8</v>
      </c>
      <c r="B1" s="2" t="s">
        <v>589</v>
      </c>
      <c r="C1" s="2" t="s">
        <v>307</v>
      </c>
      <c r="D1" s="2" t="s">
        <v>590</v>
      </c>
      <c r="E1" s="2" t="s">
        <v>591</v>
      </c>
      <c r="F1" s="2" t="s">
        <v>592</v>
      </c>
      <c r="G1" s="2" t="s">
        <v>593</v>
      </c>
      <c r="H1" s="2" t="s">
        <v>594</v>
      </c>
      <c r="I1" s="2" t="s">
        <v>595</v>
      </c>
      <c r="J1" s="2" t="s">
        <v>596</v>
      </c>
      <c r="K1" s="2" t="s">
        <v>597</v>
      </c>
    </row>
    <row r="2" spans="1:11">
      <c r="A2" s="3" t="s">
        <v>598</v>
      </c>
    </row>
    <row r="3" spans="1:11">
      <c r="A3" s="4" t="s">
        <v>599</v>
      </c>
      <c r="B3" s="6" t="n">
        <v>212010</v>
      </c>
    </row>
    <row r="4" spans="1:11">
      <c r="A4" s="4" t="s">
        <v>600</v>
      </c>
      <c r="B4" s="5" t="n">
        <v>171069</v>
      </c>
    </row>
    <row r="5" spans="1:11">
      <c r="A5" s="4" t="s">
        <v>601</v>
      </c>
      <c r="B5" s="5" t="n">
        <v>41044</v>
      </c>
    </row>
    <row r="6" spans="1:11">
      <c r="A6" s="4" t="s">
        <v>602</v>
      </c>
    </row>
    <row r="7" spans="1:11">
      <c r="A7" s="3" t="s">
        <v>598</v>
      </c>
    </row>
    <row r="8" spans="1:11">
      <c r="A8" s="4" t="s">
        <v>599</v>
      </c>
      <c r="B8" s="5" t="n">
        <v>75098</v>
      </c>
    </row>
    <row r="9" spans="1:11">
      <c r="A9" s="4" t="s">
        <v>600</v>
      </c>
      <c r="B9" s="5" t="n">
        <v>70295</v>
      </c>
    </row>
    <row r="10" spans="1:11">
      <c r="A10" s="4" t="s">
        <v>601</v>
      </c>
      <c r="B10" s="5" t="n">
        <v>4802</v>
      </c>
    </row>
    <row r="11" spans="1:11">
      <c r="A11" s="4" t="s">
        <v>603</v>
      </c>
    </row>
    <row r="12" spans="1:11">
      <c r="A12" s="3" t="s">
        <v>598</v>
      </c>
    </row>
    <row r="13" spans="1:11">
      <c r="A13" s="4" t="s">
        <v>599</v>
      </c>
      <c r="B13" s="5" t="n">
        <v>136912</v>
      </c>
    </row>
    <row r="14" spans="1:11">
      <c r="A14" s="4" t="s">
        <v>600</v>
      </c>
      <c r="B14" s="5" t="n">
        <v>100774</v>
      </c>
    </row>
    <row r="15" spans="1:11">
      <c r="A15" s="4" t="s">
        <v>601</v>
      </c>
      <c r="B15" s="5" t="n">
        <v>36242</v>
      </c>
    </row>
    <row r="16" spans="1:11">
      <c r="A16" s="4" t="s">
        <v>604</v>
      </c>
    </row>
    <row r="17" spans="1:11">
      <c r="A17" s="3" t="s">
        <v>598</v>
      </c>
    </row>
    <row r="18" spans="1:11">
      <c r="A18" s="4" t="s">
        <v>599</v>
      </c>
      <c r="B18" s="5" t="n">
        <v>21134</v>
      </c>
      <c r="C18" s="6" t="n">
        <v>21098</v>
      </c>
      <c r="D18" s="6" t="n">
        <v>20988</v>
      </c>
      <c r="E18" s="6" t="n">
        <v>20953</v>
      </c>
      <c r="F18" s="6" t="n">
        <v>21061</v>
      </c>
      <c r="G18" s="6" t="n">
        <v>21070</v>
      </c>
      <c r="H18" s="6" t="n">
        <v>21022</v>
      </c>
      <c r="I18" s="6" t="n">
        <v>21319</v>
      </c>
      <c r="J18" s="6" t="n">
        <v>21385</v>
      </c>
      <c r="K18" s="6" t="n">
        <v>22464</v>
      </c>
    </row>
    <row r="19" spans="1:11">
      <c r="A19" s="4" t="s">
        <v>605</v>
      </c>
      <c r="B19" s="6" t="n">
        <v>24</v>
      </c>
    </row>
    <row r="20" spans="1:11">
      <c r="A20" s="4" t="s">
        <v>606</v>
      </c>
      <c r="B20" s="5" t="n">
        <v>2238</v>
      </c>
    </row>
    <row r="21" spans="1:11">
      <c r="A21" s="4" t="s">
        <v>600</v>
      </c>
      <c r="B21" s="6" t="n">
        <v>21063</v>
      </c>
      <c r="C21" s="5" t="n">
        <v>21005</v>
      </c>
      <c r="D21" s="5" t="n">
        <v>20799</v>
      </c>
      <c r="E21" s="5" t="n">
        <v>20266</v>
      </c>
      <c r="F21" s="5" t="n">
        <v>19396</v>
      </c>
      <c r="G21" s="5" t="n">
        <v>18428</v>
      </c>
      <c r="H21" s="5" t="n">
        <v>16323</v>
      </c>
      <c r="I21" s="5" t="n">
        <v>13352</v>
      </c>
      <c r="J21" s="5" t="n">
        <v>10500</v>
      </c>
      <c r="K21" s="5" t="n">
        <v>5790</v>
      </c>
    </row>
    <row r="22" spans="1:11">
      <c r="A22" s="4" t="s">
        <v>607</v>
      </c>
    </row>
    <row r="23" spans="1:11">
      <c r="A23" s="3" t="s">
        <v>598</v>
      </c>
    </row>
    <row r="24" spans="1:11">
      <c r="A24" s="4" t="s">
        <v>599</v>
      </c>
      <c r="B24" s="6" t="n">
        <v>6773</v>
      </c>
      <c r="C24" s="5" t="n">
        <v>6774</v>
      </c>
      <c r="D24" s="5" t="n">
        <v>6805</v>
      </c>
      <c r="E24" s="5" t="n">
        <v>6792</v>
      </c>
      <c r="F24" s="5" t="n">
        <v>6837</v>
      </c>
      <c r="G24" s="5" t="n">
        <v>6901</v>
      </c>
      <c r="H24" s="5" t="n">
        <v>6484</v>
      </c>
      <c r="I24" s="5" t="n">
        <v>6703</v>
      </c>
      <c r="J24" s="5" t="n">
        <v>6892</v>
      </c>
      <c r="K24" s="5" t="n">
        <v>6980</v>
      </c>
    </row>
    <row r="25" spans="1:11">
      <c r="A25" s="4" t="s">
        <v>606</v>
      </c>
      <c r="B25" s="5" t="n">
        <v>706</v>
      </c>
    </row>
    <row r="26" spans="1:11">
      <c r="A26" s="4" t="s">
        <v>600</v>
      </c>
      <c r="B26" s="6" t="n">
        <v>6773</v>
      </c>
      <c r="C26" s="5" t="n">
        <v>6773</v>
      </c>
      <c r="D26" s="5" t="n">
        <v>6773</v>
      </c>
      <c r="E26" s="5" t="n">
        <v>6775</v>
      </c>
      <c r="F26" s="5" t="n">
        <v>6774</v>
      </c>
      <c r="G26" s="5" t="n">
        <v>6715</v>
      </c>
      <c r="H26" s="5" t="n">
        <v>6584</v>
      </c>
      <c r="I26" s="5" t="n">
        <v>6538</v>
      </c>
      <c r="J26" s="5" t="n">
        <v>6668</v>
      </c>
      <c r="K26" s="5" t="n">
        <v>4308</v>
      </c>
    </row>
    <row r="27" spans="1:11">
      <c r="A27" s="4" t="s">
        <v>608</v>
      </c>
    </row>
    <row r="28" spans="1:11">
      <c r="A28" s="3" t="s">
        <v>598</v>
      </c>
    </row>
    <row r="29" spans="1:11">
      <c r="A29" s="4" t="s">
        <v>599</v>
      </c>
      <c r="B29" s="5" t="n">
        <v>14361</v>
      </c>
      <c r="C29" s="5" t="n">
        <v>14324</v>
      </c>
      <c r="D29" s="5" t="n">
        <v>14183</v>
      </c>
      <c r="E29" s="5" t="n">
        <v>14161</v>
      </c>
      <c r="F29" s="5" t="n">
        <v>14224</v>
      </c>
      <c r="G29" s="5" t="n">
        <v>14169</v>
      </c>
      <c r="H29" s="5" t="n">
        <v>14538</v>
      </c>
      <c r="I29" s="5" t="n">
        <v>14616</v>
      </c>
      <c r="J29" s="5" t="n">
        <v>14493</v>
      </c>
      <c r="K29" s="5" t="n">
        <v>15484</v>
      </c>
    </row>
    <row r="30" spans="1:11">
      <c r="A30" s="4" t="s">
        <v>605</v>
      </c>
      <c r="B30" s="6" t="n">
        <v>24</v>
      </c>
    </row>
    <row r="31" spans="1:11">
      <c r="A31" s="4" t="s">
        <v>606</v>
      </c>
      <c r="B31" s="5" t="n">
        <v>1532</v>
      </c>
    </row>
    <row r="32" spans="1:11">
      <c r="A32" s="4" t="s">
        <v>600</v>
      </c>
      <c r="B32" s="6" t="n">
        <v>14290</v>
      </c>
      <c r="C32" s="5" t="n">
        <v>14232</v>
      </c>
      <c r="D32" s="5" t="n">
        <v>14026</v>
      </c>
      <c r="E32" s="5" t="n">
        <v>13491</v>
      </c>
      <c r="F32" s="5" t="n">
        <v>12622</v>
      </c>
      <c r="G32" s="5" t="n">
        <v>11713</v>
      </c>
      <c r="H32" s="5" t="n">
        <v>9739</v>
      </c>
      <c r="I32" s="5" t="n">
        <v>6814</v>
      </c>
      <c r="J32" s="5" t="n">
        <v>3832</v>
      </c>
      <c r="K32" s="6" t="n">
        <v>1482</v>
      </c>
    </row>
    <row r="33" spans="1:11">
      <c r="A33" s="4" t="s">
        <v>609</v>
      </c>
    </row>
    <row r="34" spans="1:11">
      <c r="A34" s="3" t="s">
        <v>598</v>
      </c>
    </row>
    <row r="35" spans="1:11">
      <c r="A35" s="4" t="s">
        <v>599</v>
      </c>
      <c r="B35" s="5" t="n">
        <v>16290</v>
      </c>
      <c r="C35" s="5" t="n">
        <v>16265</v>
      </c>
      <c r="D35" s="5" t="n">
        <v>16176</v>
      </c>
      <c r="E35" s="5" t="n">
        <v>16507</v>
      </c>
      <c r="F35" s="5" t="n">
        <v>16681</v>
      </c>
      <c r="G35" s="5" t="n">
        <v>16213</v>
      </c>
      <c r="H35" s="5" t="n">
        <v>15438</v>
      </c>
      <c r="I35" s="5" t="n">
        <v>14944</v>
      </c>
      <c r="J35" s="5" t="n">
        <v>16505</v>
      </c>
    </row>
    <row r="36" spans="1:11">
      <c r="A36" s="4" t="s">
        <v>605</v>
      </c>
      <c r="B36" s="6" t="n">
        <v>17</v>
      </c>
    </row>
    <row r="37" spans="1:11">
      <c r="A37" s="4" t="s">
        <v>606</v>
      </c>
      <c r="B37" s="5" t="n">
        <v>1738</v>
      </c>
    </row>
    <row r="38" spans="1:11">
      <c r="A38" s="4" t="s">
        <v>600</v>
      </c>
      <c r="B38" s="6" t="n">
        <v>16201</v>
      </c>
      <c r="C38" s="5" t="n">
        <v>15977</v>
      </c>
      <c r="D38" s="5" t="n">
        <v>15770</v>
      </c>
      <c r="E38" s="5" t="n">
        <v>15429</v>
      </c>
      <c r="F38" s="5" t="n">
        <v>14561</v>
      </c>
      <c r="G38" s="5" t="n">
        <v>12426</v>
      </c>
      <c r="H38" s="5" t="n">
        <v>10257</v>
      </c>
      <c r="I38" s="5" t="n">
        <v>6944</v>
      </c>
      <c r="J38" s="5" t="n">
        <v>4193</v>
      </c>
    </row>
    <row r="39" spans="1:11">
      <c r="A39" s="4" t="s">
        <v>610</v>
      </c>
    </row>
    <row r="40" spans="1:11">
      <c r="A40" s="3" t="s">
        <v>598</v>
      </c>
    </row>
    <row r="41" spans="1:11">
      <c r="A41" s="4" t="s">
        <v>599</v>
      </c>
      <c r="B41" s="6" t="n">
        <v>4339</v>
      </c>
      <c r="C41" s="5" t="n">
        <v>4370</v>
      </c>
      <c r="D41" s="5" t="n">
        <v>4352</v>
      </c>
      <c r="E41" s="5" t="n">
        <v>4409</v>
      </c>
      <c r="F41" s="5" t="n">
        <v>4562</v>
      </c>
      <c r="G41" s="5" t="n">
        <v>4406</v>
      </c>
      <c r="H41" s="5" t="n">
        <v>3889</v>
      </c>
      <c r="I41" s="5" t="n">
        <v>4099</v>
      </c>
      <c r="J41" s="5" t="n">
        <v>4560</v>
      </c>
    </row>
    <row r="42" spans="1:11">
      <c r="A42" s="4" t="s">
        <v>606</v>
      </c>
      <c r="B42" s="5" t="n">
        <v>479</v>
      </c>
    </row>
    <row r="43" spans="1:11">
      <c r="A43" s="4" t="s">
        <v>600</v>
      </c>
      <c r="B43" s="6" t="n">
        <v>4339</v>
      </c>
      <c r="C43" s="5" t="n">
        <v>4338</v>
      </c>
      <c r="D43" s="5" t="n">
        <v>4338</v>
      </c>
      <c r="E43" s="5" t="n">
        <v>4349</v>
      </c>
      <c r="F43" s="5" t="n">
        <v>4280</v>
      </c>
      <c r="G43" s="5" t="n">
        <v>4137</v>
      </c>
      <c r="H43" s="5" t="n">
        <v>4082</v>
      </c>
      <c r="I43" s="5" t="n">
        <v>3930</v>
      </c>
      <c r="J43" s="5" t="n">
        <v>2991</v>
      </c>
    </row>
    <row r="44" spans="1:11">
      <c r="A44" s="4" t="s">
        <v>611</v>
      </c>
    </row>
    <row r="45" spans="1:11">
      <c r="A45" s="3" t="s">
        <v>598</v>
      </c>
    </row>
    <row r="46" spans="1:11">
      <c r="A46" s="4" t="s">
        <v>599</v>
      </c>
      <c r="B46" s="5" t="n">
        <v>11951</v>
      </c>
      <c r="C46" s="5" t="n">
        <v>11895</v>
      </c>
      <c r="D46" s="5" t="n">
        <v>11824</v>
      </c>
      <c r="E46" s="5" t="n">
        <v>12098</v>
      </c>
      <c r="F46" s="5" t="n">
        <v>12119</v>
      </c>
      <c r="G46" s="5" t="n">
        <v>11807</v>
      </c>
      <c r="H46" s="5" t="n">
        <v>11549</v>
      </c>
      <c r="I46" s="5" t="n">
        <v>10845</v>
      </c>
      <c r="J46" s="5" t="n">
        <v>11945</v>
      </c>
    </row>
    <row r="47" spans="1:11">
      <c r="A47" s="4" t="s">
        <v>605</v>
      </c>
      <c r="B47" s="6" t="n">
        <v>17</v>
      </c>
    </row>
    <row r="48" spans="1:11">
      <c r="A48" s="4" t="s">
        <v>606</v>
      </c>
      <c r="B48" s="5" t="n">
        <v>1259</v>
      </c>
    </row>
    <row r="49" spans="1:11">
      <c r="A49" s="4" t="s">
        <v>600</v>
      </c>
      <c r="B49" s="6" t="n">
        <v>11862</v>
      </c>
      <c r="C49" s="5" t="n">
        <v>11639</v>
      </c>
      <c r="D49" s="5" t="n">
        <v>11432</v>
      </c>
      <c r="E49" s="5" t="n">
        <v>11080</v>
      </c>
      <c r="F49" s="5" t="n">
        <v>10281</v>
      </c>
      <c r="G49" s="5" t="n">
        <v>8289</v>
      </c>
      <c r="H49" s="5" t="n">
        <v>6175</v>
      </c>
      <c r="I49" s="5" t="n">
        <v>3014</v>
      </c>
      <c r="J49" s="6" t="n">
        <v>1202</v>
      </c>
    </row>
    <row r="50" spans="1:11">
      <c r="A50" s="4" t="s">
        <v>612</v>
      </c>
    </row>
    <row r="51" spans="1:11">
      <c r="A51" s="3" t="s">
        <v>598</v>
      </c>
    </row>
    <row r="52" spans="1:11">
      <c r="A52" s="4" t="s">
        <v>599</v>
      </c>
      <c r="B52" s="5" t="n">
        <v>16330</v>
      </c>
      <c r="C52" s="5" t="n">
        <v>16313</v>
      </c>
      <c r="D52" s="5" t="n">
        <v>16480</v>
      </c>
      <c r="E52" s="5" t="n">
        <v>16819</v>
      </c>
      <c r="F52" s="5" t="n">
        <v>16363</v>
      </c>
      <c r="G52" s="5" t="n">
        <v>15514</v>
      </c>
      <c r="H52" s="5" t="n">
        <v>16144</v>
      </c>
      <c r="I52" s="5" t="n">
        <v>16119</v>
      </c>
    </row>
    <row r="53" spans="1:11">
      <c r="A53" s="4" t="s">
        <v>605</v>
      </c>
      <c r="B53" s="6" t="n">
        <v>73</v>
      </c>
    </row>
    <row r="54" spans="1:11">
      <c r="A54" s="4" t="s">
        <v>606</v>
      </c>
      <c r="B54" s="5" t="n">
        <v>1578</v>
      </c>
    </row>
    <row r="55" spans="1:11">
      <c r="A55" s="4" t="s">
        <v>600</v>
      </c>
      <c r="B55" s="6" t="n">
        <v>16068</v>
      </c>
      <c r="C55" s="5" t="n">
        <v>15940</v>
      </c>
      <c r="D55" s="5" t="n">
        <v>15551</v>
      </c>
      <c r="E55" s="5" t="n">
        <v>14813</v>
      </c>
      <c r="F55" s="5" t="n">
        <v>13202</v>
      </c>
      <c r="G55" s="5" t="n">
        <v>10584</v>
      </c>
      <c r="H55" s="5" t="n">
        <v>7979</v>
      </c>
      <c r="I55" s="5" t="n">
        <v>4414</v>
      </c>
    </row>
    <row r="56" spans="1:11">
      <c r="A56" s="4" t="s">
        <v>613</v>
      </c>
    </row>
    <row r="57" spans="1:11">
      <c r="A57" s="3" t="s">
        <v>598</v>
      </c>
    </row>
    <row r="58" spans="1:11">
      <c r="A58" s="4" t="s">
        <v>599</v>
      </c>
      <c r="B58" s="5" t="n">
        <v>4899</v>
      </c>
      <c r="C58" s="5" t="n">
        <v>4891</v>
      </c>
      <c r="D58" s="5" t="n">
        <v>5006</v>
      </c>
      <c r="E58" s="5" t="n">
        <v>5118</v>
      </c>
      <c r="F58" s="5" t="n">
        <v>4992</v>
      </c>
      <c r="G58" s="5" t="n">
        <v>4831</v>
      </c>
      <c r="H58" s="5" t="n">
        <v>5105</v>
      </c>
      <c r="I58" s="5" t="n">
        <v>5644</v>
      </c>
    </row>
    <row r="59" spans="1:11">
      <c r="A59" s="4" t="s">
        <v>605</v>
      </c>
      <c r="B59" s="6" t="n">
        <v>13</v>
      </c>
    </row>
    <row r="60" spans="1:11">
      <c r="A60" s="4" t="s">
        <v>606</v>
      </c>
      <c r="B60" s="5" t="n">
        <v>485</v>
      </c>
    </row>
    <row r="61" spans="1:11">
      <c r="A61" s="4" t="s">
        <v>600</v>
      </c>
      <c r="B61" s="6" t="n">
        <v>4874</v>
      </c>
      <c r="C61" s="5" t="n">
        <v>4873</v>
      </c>
      <c r="D61" s="5" t="n">
        <v>4818</v>
      </c>
      <c r="E61" s="5" t="n">
        <v>4791</v>
      </c>
      <c r="F61" s="5" t="n">
        <v>4740</v>
      </c>
      <c r="G61" s="5" t="n">
        <v>4719</v>
      </c>
      <c r="H61" s="5" t="n">
        <v>4584</v>
      </c>
      <c r="I61" s="5" t="n">
        <v>3166</v>
      </c>
    </row>
    <row r="62" spans="1:11">
      <c r="A62" s="4" t="s">
        <v>614</v>
      </c>
    </row>
    <row r="63" spans="1:11">
      <c r="A63" s="3" t="s">
        <v>598</v>
      </c>
    </row>
    <row r="64" spans="1:11">
      <c r="A64" s="4" t="s">
        <v>599</v>
      </c>
      <c r="B64" s="5" t="n">
        <v>11431</v>
      </c>
      <c r="C64" s="5" t="n">
        <v>11422</v>
      </c>
      <c r="D64" s="5" t="n">
        <v>11474</v>
      </c>
      <c r="E64" s="5" t="n">
        <v>11701</v>
      </c>
      <c r="F64" s="5" t="n">
        <v>11371</v>
      </c>
      <c r="G64" s="5" t="n">
        <v>10683</v>
      </c>
      <c r="H64" s="5" t="n">
        <v>11039</v>
      </c>
      <c r="I64" s="5" t="n">
        <v>10475</v>
      </c>
    </row>
    <row r="65" spans="1:11">
      <c r="A65" s="4" t="s">
        <v>605</v>
      </c>
      <c r="B65" s="6" t="n">
        <v>60</v>
      </c>
    </row>
    <row r="66" spans="1:11">
      <c r="A66" s="4" t="s">
        <v>606</v>
      </c>
      <c r="B66" s="5" t="n">
        <v>1093</v>
      </c>
    </row>
    <row r="67" spans="1:11">
      <c r="A67" s="4" t="s">
        <v>600</v>
      </c>
      <c r="B67" s="6" t="n">
        <v>11194</v>
      </c>
      <c r="C67" s="5" t="n">
        <v>11067</v>
      </c>
      <c r="D67" s="5" t="n">
        <v>10733</v>
      </c>
      <c r="E67" s="5" t="n">
        <v>10022</v>
      </c>
      <c r="F67" s="5" t="n">
        <v>8462</v>
      </c>
      <c r="G67" s="5" t="n">
        <v>5865</v>
      </c>
      <c r="H67" s="5" t="n">
        <v>3395</v>
      </c>
      <c r="I67" s="6" t="n">
        <v>1248</v>
      </c>
    </row>
    <row r="68" spans="1:11">
      <c r="A68" s="4" t="s">
        <v>615</v>
      </c>
    </row>
    <row r="69" spans="1:11">
      <c r="A69" s="3" t="s">
        <v>598</v>
      </c>
    </row>
    <row r="70" spans="1:11">
      <c r="A70" s="4" t="s">
        <v>599</v>
      </c>
      <c r="B70" s="5" t="n">
        <v>18450</v>
      </c>
      <c r="C70" s="5" t="n">
        <v>18672</v>
      </c>
      <c r="D70" s="5" t="n">
        <v>18831</v>
      </c>
      <c r="E70" s="5" t="n">
        <v>18791</v>
      </c>
      <c r="F70" s="5" t="n">
        <v>18515</v>
      </c>
      <c r="G70" s="5" t="n">
        <v>18834</v>
      </c>
      <c r="H70" s="5" t="n">
        <v>19802</v>
      </c>
    </row>
    <row r="71" spans="1:11">
      <c r="A71" s="4" t="s">
        <v>605</v>
      </c>
      <c r="B71" s="6" t="n">
        <v>74</v>
      </c>
    </row>
    <row r="72" spans="1:11">
      <c r="A72" s="4" t="s">
        <v>606</v>
      </c>
      <c r="B72" s="5" t="n">
        <v>2011</v>
      </c>
    </row>
    <row r="73" spans="1:11">
      <c r="A73" s="4" t="s">
        <v>600</v>
      </c>
      <c r="B73" s="6" t="n">
        <v>18107</v>
      </c>
      <c r="C73" s="5" t="n">
        <v>17560</v>
      </c>
      <c r="D73" s="5" t="n">
        <v>16678</v>
      </c>
      <c r="E73" s="5" t="n">
        <v>14592</v>
      </c>
      <c r="F73" s="5" t="n">
        <v>12300</v>
      </c>
      <c r="G73" s="5" t="n">
        <v>10112</v>
      </c>
      <c r="H73" s="5" t="n">
        <v>6996</v>
      </c>
    </row>
    <row r="74" spans="1:11">
      <c r="A74" s="4" t="s">
        <v>616</v>
      </c>
    </row>
    <row r="75" spans="1:11">
      <c r="A75" s="3" t="s">
        <v>598</v>
      </c>
    </row>
    <row r="76" spans="1:11">
      <c r="A76" s="4" t="s">
        <v>599</v>
      </c>
      <c r="B76" s="5" t="n">
        <v>6631</v>
      </c>
      <c r="C76" s="5" t="n">
        <v>6645</v>
      </c>
      <c r="D76" s="5" t="n">
        <v>6733</v>
      </c>
      <c r="E76" s="5" t="n">
        <v>6752</v>
      </c>
      <c r="F76" s="5" t="n">
        <v>6621</v>
      </c>
      <c r="G76" s="5" t="n">
        <v>6708</v>
      </c>
      <c r="H76" s="5" t="n">
        <v>7427</v>
      </c>
    </row>
    <row r="77" spans="1:11">
      <c r="A77" s="4" t="s">
        <v>605</v>
      </c>
      <c r="B77" s="6" t="n">
        <v>1</v>
      </c>
    </row>
    <row r="78" spans="1:11">
      <c r="A78" s="4" t="s">
        <v>606</v>
      </c>
      <c r="B78" s="5" t="n">
        <v>655</v>
      </c>
    </row>
    <row r="79" spans="1:11">
      <c r="A79" s="4" t="s">
        <v>600</v>
      </c>
      <c r="B79" s="6" t="n">
        <v>6623</v>
      </c>
      <c r="C79" s="5" t="n">
        <v>6589</v>
      </c>
      <c r="D79" s="5" t="n">
        <v>6556</v>
      </c>
      <c r="E79" s="5" t="n">
        <v>6520</v>
      </c>
      <c r="F79" s="5" t="n">
        <v>6459</v>
      </c>
      <c r="G79" s="5" t="n">
        <v>6351</v>
      </c>
      <c r="H79" s="5" t="n">
        <v>5327</v>
      </c>
    </row>
    <row r="80" spans="1:11">
      <c r="A80" s="4" t="s">
        <v>617</v>
      </c>
    </row>
    <row r="81" spans="1:11">
      <c r="A81" s="3" t="s">
        <v>598</v>
      </c>
    </row>
    <row r="82" spans="1:11">
      <c r="A82" s="4" t="s">
        <v>599</v>
      </c>
      <c r="B82" s="5" t="n">
        <v>11819</v>
      </c>
      <c r="C82" s="5" t="n">
        <v>12027</v>
      </c>
      <c r="D82" s="5" t="n">
        <v>12098</v>
      </c>
      <c r="E82" s="5" t="n">
        <v>12039</v>
      </c>
      <c r="F82" s="5" t="n">
        <v>11894</v>
      </c>
      <c r="G82" s="5" t="n">
        <v>12126</v>
      </c>
      <c r="H82" s="5" t="n">
        <v>12375</v>
      </c>
    </row>
    <row r="83" spans="1:11">
      <c r="A83" s="4" t="s">
        <v>605</v>
      </c>
      <c r="B83" s="6" t="n">
        <v>73</v>
      </c>
    </row>
    <row r="84" spans="1:11">
      <c r="A84" s="4" t="s">
        <v>606</v>
      </c>
      <c r="B84" s="5" t="n">
        <v>1356</v>
      </c>
    </row>
    <row r="85" spans="1:11">
      <c r="A85" s="4" t="s">
        <v>600</v>
      </c>
      <c r="B85" s="6" t="n">
        <v>11484</v>
      </c>
      <c r="C85" s="5" t="n">
        <v>10971</v>
      </c>
      <c r="D85" s="5" t="n">
        <v>10122</v>
      </c>
      <c r="E85" s="5" t="n">
        <v>8072</v>
      </c>
      <c r="F85" s="5" t="n">
        <v>5841</v>
      </c>
      <c r="G85" s="5" t="n">
        <v>3761</v>
      </c>
      <c r="H85" s="6" t="n">
        <v>1669</v>
      </c>
    </row>
    <row r="86" spans="1:11">
      <c r="A86" s="4" t="s">
        <v>618</v>
      </c>
    </row>
    <row r="87" spans="1:11">
      <c r="A87" s="3" t="s">
        <v>598</v>
      </c>
    </row>
    <row r="88" spans="1:11">
      <c r="A88" s="4" t="s">
        <v>599</v>
      </c>
      <c r="B88" s="5" t="n">
        <v>19256</v>
      </c>
      <c r="C88" s="5" t="n">
        <v>19174</v>
      </c>
      <c r="D88" s="5" t="n">
        <v>18184</v>
      </c>
      <c r="E88" s="5" t="n">
        <v>17813</v>
      </c>
      <c r="F88" s="5" t="n">
        <v>17712</v>
      </c>
      <c r="G88" s="5" t="n">
        <v>19265</v>
      </c>
    </row>
    <row r="89" spans="1:11">
      <c r="A89" s="4" t="s">
        <v>605</v>
      </c>
      <c r="B89" s="6" t="n">
        <v>217</v>
      </c>
    </row>
    <row r="90" spans="1:11">
      <c r="A90" s="4" t="s">
        <v>606</v>
      </c>
      <c r="B90" s="5" t="n">
        <v>1832</v>
      </c>
    </row>
    <row r="91" spans="1:11">
      <c r="A91" s="4" t="s">
        <v>600</v>
      </c>
      <c r="B91" s="6" t="n">
        <v>18225</v>
      </c>
      <c r="C91" s="5" t="n">
        <v>17239</v>
      </c>
      <c r="D91" s="5" t="n">
        <v>14689</v>
      </c>
      <c r="E91" s="5" t="n">
        <v>11958</v>
      </c>
      <c r="F91" s="5" t="n">
        <v>9422</v>
      </c>
      <c r="G91" s="5" t="n">
        <v>6129</v>
      </c>
    </row>
    <row r="92" spans="1:11">
      <c r="A92" s="4" t="s">
        <v>619</v>
      </c>
    </row>
    <row r="93" spans="1:11">
      <c r="A93" s="3" t="s">
        <v>598</v>
      </c>
    </row>
    <row r="94" spans="1:11">
      <c r="A94" s="4" t="s">
        <v>599</v>
      </c>
      <c r="B94" s="5" t="n">
        <v>6411</v>
      </c>
      <c r="C94" s="5" t="n">
        <v>6482</v>
      </c>
      <c r="D94" s="5" t="n">
        <v>6546</v>
      </c>
      <c r="E94" s="5" t="n">
        <v>6406</v>
      </c>
      <c r="F94" s="5" t="n">
        <v>6374</v>
      </c>
      <c r="G94" s="5" t="n">
        <v>6143</v>
      </c>
    </row>
    <row r="95" spans="1:11">
      <c r="A95" s="4" t="s">
        <v>605</v>
      </c>
      <c r="B95" s="6" t="n">
        <v>-12</v>
      </c>
    </row>
    <row r="96" spans="1:11">
      <c r="A96" s="4" t="s">
        <v>606</v>
      </c>
      <c r="B96" s="5" t="n">
        <v>507</v>
      </c>
    </row>
    <row r="97" spans="1:11">
      <c r="A97" s="4" t="s">
        <v>600</v>
      </c>
      <c r="B97" s="6" t="n">
        <v>6472</v>
      </c>
      <c r="C97" s="5" t="n">
        <v>6326</v>
      </c>
      <c r="D97" s="5" t="n">
        <v>6362</v>
      </c>
      <c r="E97" s="5" t="n">
        <v>6369</v>
      </c>
      <c r="F97" s="5" t="n">
        <v>6401</v>
      </c>
      <c r="G97" s="5" t="n">
        <v>4949</v>
      </c>
    </row>
    <row r="98" spans="1:11">
      <c r="A98" s="4" t="s">
        <v>620</v>
      </c>
    </row>
    <row r="99" spans="1:11">
      <c r="A99" s="3" t="s">
        <v>598</v>
      </c>
    </row>
    <row r="100" spans="1:11">
      <c r="A100" s="4" t="s">
        <v>599</v>
      </c>
      <c r="B100" s="5" t="n">
        <v>12845</v>
      </c>
      <c r="C100" s="5" t="n">
        <v>12692</v>
      </c>
      <c r="D100" s="5" t="n">
        <v>11638</v>
      </c>
      <c r="E100" s="5" t="n">
        <v>11407</v>
      </c>
      <c r="F100" s="5" t="n">
        <v>11338</v>
      </c>
      <c r="G100" s="5" t="n">
        <v>13122</v>
      </c>
    </row>
    <row r="101" spans="1:11">
      <c r="A101" s="4" t="s">
        <v>605</v>
      </c>
      <c r="B101" s="6" t="n">
        <v>229</v>
      </c>
    </row>
    <row r="102" spans="1:11">
      <c r="A102" s="4" t="s">
        <v>606</v>
      </c>
      <c r="B102" s="5" t="n">
        <v>1325</v>
      </c>
    </row>
    <row r="103" spans="1:11">
      <c r="A103" s="4" t="s">
        <v>600</v>
      </c>
      <c r="B103" s="6" t="n">
        <v>11753</v>
      </c>
      <c r="C103" s="5" t="n">
        <v>10913</v>
      </c>
      <c r="D103" s="5" t="n">
        <v>8327</v>
      </c>
      <c r="E103" s="5" t="n">
        <v>5589</v>
      </c>
      <c r="F103" s="5" t="n">
        <v>3021</v>
      </c>
      <c r="G103" s="6" t="n">
        <v>1180</v>
      </c>
    </row>
    <row r="104" spans="1:11">
      <c r="A104" s="4" t="s">
        <v>621</v>
      </c>
    </row>
    <row r="105" spans="1:11">
      <c r="A105" s="3" t="s">
        <v>598</v>
      </c>
    </row>
    <row r="106" spans="1:11">
      <c r="A106" s="4" t="s">
        <v>599</v>
      </c>
      <c r="B106" s="5" t="n">
        <v>22167</v>
      </c>
      <c r="C106" s="5" t="n">
        <v>21375</v>
      </c>
      <c r="D106" s="5" t="n">
        <v>21459</v>
      </c>
      <c r="E106" s="5" t="n">
        <v>21861</v>
      </c>
      <c r="F106" s="5" t="n">
        <v>21850</v>
      </c>
    </row>
    <row r="107" spans="1:11">
      <c r="A107" s="4" t="s">
        <v>605</v>
      </c>
      <c r="B107" s="6" t="n">
        <v>627</v>
      </c>
    </row>
    <row r="108" spans="1:11">
      <c r="A108" s="4" t="s">
        <v>606</v>
      </c>
      <c r="B108" s="5" t="n">
        <v>1796</v>
      </c>
    </row>
    <row r="109" spans="1:11">
      <c r="A109" s="4" t="s">
        <v>600</v>
      </c>
      <c r="B109" s="6" t="n">
        <v>20446</v>
      </c>
      <c r="C109" s="5" t="n">
        <v>18661</v>
      </c>
      <c r="D109" s="5" t="n">
        <v>15834</v>
      </c>
      <c r="E109" s="5" t="n">
        <v>12235</v>
      </c>
      <c r="F109" s="5" t="n">
        <v>8435</v>
      </c>
    </row>
    <row r="110" spans="1:11">
      <c r="A110" s="4" t="s">
        <v>622</v>
      </c>
    </row>
    <row r="111" spans="1:11">
      <c r="A111" s="3" t="s">
        <v>598</v>
      </c>
    </row>
    <row r="112" spans="1:11">
      <c r="A112" s="4" t="s">
        <v>599</v>
      </c>
      <c r="B112" s="5" t="n">
        <v>8471</v>
      </c>
      <c r="C112" s="5" t="n">
        <v>8415</v>
      </c>
      <c r="D112" s="5" t="n">
        <v>8290</v>
      </c>
      <c r="E112" s="5" t="n">
        <v>8302</v>
      </c>
      <c r="F112" s="5" t="n">
        <v>9266</v>
      </c>
    </row>
    <row r="113" spans="1:11">
      <c r="A113" s="4" t="s">
        <v>605</v>
      </c>
      <c r="B113" s="6" t="n">
        <v>161</v>
      </c>
    </row>
    <row r="114" spans="1:11">
      <c r="A114" s="4" t="s">
        <v>606</v>
      </c>
      <c r="B114" s="5" t="n">
        <v>482</v>
      </c>
    </row>
    <row r="115" spans="1:11">
      <c r="A115" s="4" t="s">
        <v>600</v>
      </c>
      <c r="B115" s="6" t="n">
        <v>8265</v>
      </c>
      <c r="C115" s="5" t="n">
        <v>8238</v>
      </c>
      <c r="D115" s="5" t="n">
        <v>8200</v>
      </c>
      <c r="E115" s="5" t="n">
        <v>8079</v>
      </c>
      <c r="F115" s="5" t="n">
        <v>6856</v>
      </c>
    </row>
    <row r="116" spans="1:11">
      <c r="A116" s="4" t="s">
        <v>623</v>
      </c>
    </row>
    <row r="117" spans="1:11">
      <c r="A117" s="3" t="s">
        <v>598</v>
      </c>
    </row>
    <row r="118" spans="1:11">
      <c r="A118" s="4" t="s">
        <v>599</v>
      </c>
      <c r="B118" s="5" t="n">
        <v>13696</v>
      </c>
      <c r="C118" s="5" t="n">
        <v>12960</v>
      </c>
      <c r="D118" s="5" t="n">
        <v>13169</v>
      </c>
      <c r="E118" s="5" t="n">
        <v>13559</v>
      </c>
      <c r="F118" s="5" t="n">
        <v>12584</v>
      </c>
    </row>
    <row r="119" spans="1:11">
      <c r="A119" s="4" t="s">
        <v>605</v>
      </c>
      <c r="B119" s="6" t="n">
        <v>466</v>
      </c>
    </row>
    <row r="120" spans="1:11">
      <c r="A120" s="4" t="s">
        <v>606</v>
      </c>
      <c r="B120" s="5" t="n">
        <v>1314</v>
      </c>
    </row>
    <row r="121" spans="1:11">
      <c r="A121" s="4" t="s">
        <v>600</v>
      </c>
      <c r="B121" s="6" t="n">
        <v>12181</v>
      </c>
      <c r="C121" s="5" t="n">
        <v>10423</v>
      </c>
      <c r="D121" s="5" t="n">
        <v>7634</v>
      </c>
      <c r="E121" s="5" t="n">
        <v>4156</v>
      </c>
      <c r="F121" s="6" t="n">
        <v>1579</v>
      </c>
    </row>
    <row r="122" spans="1:11">
      <c r="A122" s="4" t="s">
        <v>624</v>
      </c>
    </row>
    <row r="123" spans="1:11">
      <c r="A123" s="3" t="s">
        <v>598</v>
      </c>
    </row>
    <row r="124" spans="1:11">
      <c r="A124" s="4" t="s">
        <v>599</v>
      </c>
      <c r="B124" s="5" t="n">
        <v>24601</v>
      </c>
      <c r="C124" s="5" t="n">
        <v>23139</v>
      </c>
      <c r="D124" s="5" t="n">
        <v>22330</v>
      </c>
      <c r="E124" s="5" t="n">
        <v>22250</v>
      </c>
    </row>
    <row r="125" spans="1:11">
      <c r="A125" s="4" t="s">
        <v>605</v>
      </c>
      <c r="B125" s="6" t="n">
        <v>962</v>
      </c>
    </row>
    <row r="126" spans="1:11">
      <c r="A126" s="4" t="s">
        <v>606</v>
      </c>
      <c r="B126" s="5" t="n">
        <v>1972</v>
      </c>
    </row>
    <row r="127" spans="1:11">
      <c r="A127" s="4" t="s">
        <v>600</v>
      </c>
      <c r="B127" s="6" t="n">
        <v>21398</v>
      </c>
      <c r="C127" s="5" t="n">
        <v>17261</v>
      </c>
      <c r="D127" s="5" t="n">
        <v>11718</v>
      </c>
      <c r="E127" s="5" t="n">
        <v>7782</v>
      </c>
    </row>
    <row r="128" spans="1:11">
      <c r="A128" s="4" t="s">
        <v>625</v>
      </c>
    </row>
    <row r="129" spans="1:11">
      <c r="A129" s="3" t="s">
        <v>598</v>
      </c>
    </row>
    <row r="130" spans="1:11">
      <c r="A130" s="4" t="s">
        <v>599</v>
      </c>
      <c r="B130" s="5" t="n">
        <v>7883</v>
      </c>
      <c r="C130" s="5" t="n">
        <v>7798</v>
      </c>
      <c r="D130" s="5" t="n">
        <v>7586</v>
      </c>
      <c r="E130" s="5" t="n">
        <v>8865</v>
      </c>
    </row>
    <row r="131" spans="1:11">
      <c r="A131" s="4" t="s">
        <v>605</v>
      </c>
      <c r="B131" s="6" t="n">
        <v>48</v>
      </c>
    </row>
    <row r="132" spans="1:11">
      <c r="A132" s="4" t="s">
        <v>606</v>
      </c>
      <c r="B132" s="5" t="n">
        <v>561</v>
      </c>
    </row>
    <row r="133" spans="1:11">
      <c r="A133" s="4" t="s">
        <v>600</v>
      </c>
      <c r="B133" s="6" t="n">
        <v>7796</v>
      </c>
      <c r="C133" s="5" t="n">
        <v>7746</v>
      </c>
      <c r="D133" s="5" t="n">
        <v>7631</v>
      </c>
      <c r="E133" s="5" t="n">
        <v>6243</v>
      </c>
    </row>
    <row r="134" spans="1:11">
      <c r="A134" s="4" t="s">
        <v>626</v>
      </c>
    </row>
    <row r="135" spans="1:11">
      <c r="A135" s="3" t="s">
        <v>598</v>
      </c>
    </row>
    <row r="136" spans="1:11">
      <c r="A136" s="4" t="s">
        <v>599</v>
      </c>
      <c r="B136" s="5" t="n">
        <v>16718</v>
      </c>
      <c r="C136" s="5" t="n">
        <v>15341</v>
      </c>
      <c r="D136" s="5" t="n">
        <v>14744</v>
      </c>
      <c r="E136" s="5" t="n">
        <v>13385</v>
      </c>
    </row>
    <row r="137" spans="1:11">
      <c r="A137" s="4" t="s">
        <v>605</v>
      </c>
      <c r="B137" s="6" t="n">
        <v>914</v>
      </c>
    </row>
    <row r="138" spans="1:11">
      <c r="A138" s="4" t="s">
        <v>606</v>
      </c>
      <c r="B138" s="5" t="n">
        <v>1411</v>
      </c>
    </row>
    <row r="139" spans="1:11">
      <c r="A139" s="4" t="s">
        <v>600</v>
      </c>
      <c r="B139" s="6" t="n">
        <v>13602</v>
      </c>
      <c r="C139" s="5" t="n">
        <v>9515</v>
      </c>
      <c r="D139" s="5" t="n">
        <v>4087</v>
      </c>
      <c r="E139" s="6" t="n">
        <v>1539</v>
      </c>
    </row>
    <row r="140" spans="1:11">
      <c r="A140" s="4" t="s">
        <v>627</v>
      </c>
    </row>
    <row r="141" spans="1:11">
      <c r="A141" s="3" t="s">
        <v>598</v>
      </c>
    </row>
    <row r="142" spans="1:11">
      <c r="A142" s="4" t="s">
        <v>599</v>
      </c>
      <c r="B142" s="5" t="n">
        <v>21157</v>
      </c>
      <c r="C142" s="5" t="n">
        <v>21370</v>
      </c>
      <c r="D142" s="5" t="n">
        <v>24289</v>
      </c>
    </row>
    <row r="143" spans="1:11">
      <c r="A143" s="4" t="s">
        <v>605</v>
      </c>
      <c r="B143" s="6" t="n">
        <v>3135</v>
      </c>
    </row>
    <row r="144" spans="1:11">
      <c r="A144" s="4" t="s">
        <v>606</v>
      </c>
      <c r="B144" s="5" t="n">
        <v>1663</v>
      </c>
    </row>
    <row r="145" spans="1:11">
      <c r="A145" s="4" t="s">
        <v>600</v>
      </c>
      <c r="B145" s="6" t="n">
        <v>14874</v>
      </c>
      <c r="C145" s="5" t="n">
        <v>11359</v>
      </c>
      <c r="D145" s="5" t="n">
        <v>6462</v>
      </c>
    </row>
    <row r="146" spans="1:11">
      <c r="A146" s="4" t="s">
        <v>628</v>
      </c>
    </row>
    <row r="147" spans="1:11">
      <c r="A147" s="3" t="s">
        <v>598</v>
      </c>
    </row>
    <row r="148" spans="1:11">
      <c r="A148" s="4" t="s">
        <v>599</v>
      </c>
      <c r="B148" s="5" t="n">
        <v>7717</v>
      </c>
      <c r="C148" s="5" t="n">
        <v>7494</v>
      </c>
      <c r="D148" s="5" t="n">
        <v>7693</v>
      </c>
    </row>
    <row r="149" spans="1:11">
      <c r="A149" s="4" t="s">
        <v>605</v>
      </c>
      <c r="B149" s="6" t="n">
        <v>-9</v>
      </c>
    </row>
    <row r="150" spans="1:11">
      <c r="A150" s="4" t="s">
        <v>606</v>
      </c>
      <c r="B150" s="5" t="n">
        <v>427</v>
      </c>
    </row>
    <row r="151" spans="1:11">
      <c r="A151" s="4" t="s">
        <v>600</v>
      </c>
      <c r="B151" s="6" t="n">
        <v>7474</v>
      </c>
      <c r="C151" s="5" t="n">
        <v>7040</v>
      </c>
      <c r="D151" s="5" t="n">
        <v>5057</v>
      </c>
    </row>
    <row r="152" spans="1:11">
      <c r="A152" s="4" t="s">
        <v>629</v>
      </c>
    </row>
    <row r="153" spans="1:11">
      <c r="A153" s="3" t="s">
        <v>598</v>
      </c>
    </row>
    <row r="154" spans="1:11">
      <c r="A154" s="4" t="s">
        <v>599</v>
      </c>
      <c r="B154" s="5" t="n">
        <v>13440</v>
      </c>
      <c r="C154" s="5" t="n">
        <v>13876</v>
      </c>
      <c r="D154" s="5" t="n">
        <v>16596</v>
      </c>
    </row>
    <row r="155" spans="1:11">
      <c r="A155" s="4" t="s">
        <v>605</v>
      </c>
      <c r="B155" s="6" t="n">
        <v>3144</v>
      </c>
    </row>
    <row r="156" spans="1:11">
      <c r="A156" s="4" t="s">
        <v>606</v>
      </c>
      <c r="B156" s="5" t="n">
        <v>1236</v>
      </c>
    </row>
    <row r="157" spans="1:11">
      <c r="A157" s="4" t="s">
        <v>600</v>
      </c>
      <c r="B157" s="6" t="n">
        <v>7400</v>
      </c>
      <c r="C157" s="5" t="n">
        <v>4319</v>
      </c>
      <c r="D157" s="6" t="n">
        <v>1405</v>
      </c>
    </row>
    <row r="158" spans="1:11">
      <c r="A158" s="4" t="s">
        <v>630</v>
      </c>
    </row>
    <row r="159" spans="1:11">
      <c r="A159" s="3" t="s">
        <v>598</v>
      </c>
    </row>
    <row r="160" spans="1:11">
      <c r="A160" s="4" t="s">
        <v>599</v>
      </c>
      <c r="B160" s="5" t="n">
        <v>22824</v>
      </c>
      <c r="C160" s="5" t="n">
        <v>25618</v>
      </c>
    </row>
    <row r="161" spans="1:11">
      <c r="A161" s="4" t="s">
        <v>605</v>
      </c>
      <c r="B161" s="6" t="n">
        <v>4975</v>
      </c>
    </row>
    <row r="162" spans="1:11">
      <c r="A162" s="4" t="s">
        <v>606</v>
      </c>
      <c r="B162" s="5" t="n">
        <v>1592</v>
      </c>
    </row>
    <row r="163" spans="1:11">
      <c r="A163" s="4" t="s">
        <v>600</v>
      </c>
      <c r="B163" s="6" t="n">
        <v>13109</v>
      </c>
      <c r="C163" s="5" t="n">
        <v>7647</v>
      </c>
    </row>
    <row r="164" spans="1:11">
      <c r="A164" s="4" t="s">
        <v>631</v>
      </c>
    </row>
    <row r="165" spans="1:11">
      <c r="A165" s="3" t="s">
        <v>598</v>
      </c>
    </row>
    <row r="166" spans="1:11">
      <c r="A166" s="4" t="s">
        <v>599</v>
      </c>
      <c r="B166" s="5" t="n">
        <v>7981</v>
      </c>
      <c r="C166" s="5" t="n">
        <v>8941</v>
      </c>
    </row>
    <row r="167" spans="1:11">
      <c r="A167" s="4" t="s">
        <v>605</v>
      </c>
      <c r="B167" s="6" t="n">
        <v>-249</v>
      </c>
    </row>
    <row r="168" spans="1:11">
      <c r="A168" s="4" t="s">
        <v>606</v>
      </c>
      <c r="B168" s="5" t="n">
        <v>445</v>
      </c>
    </row>
    <row r="169" spans="1:11">
      <c r="A169" s="4" t="s">
        <v>600</v>
      </c>
      <c r="B169" s="6" t="n">
        <v>7624</v>
      </c>
      <c r="C169" s="5" t="n">
        <v>6157</v>
      </c>
    </row>
    <row r="170" spans="1:11">
      <c r="A170" s="4" t="s">
        <v>632</v>
      </c>
    </row>
    <row r="171" spans="1:11">
      <c r="A171" s="3" t="s">
        <v>598</v>
      </c>
    </row>
    <row r="172" spans="1:11">
      <c r="A172" s="4" t="s">
        <v>599</v>
      </c>
      <c r="B172" s="5" t="n">
        <v>14843</v>
      </c>
      <c r="C172" s="5" t="n">
        <v>16677</v>
      </c>
    </row>
    <row r="173" spans="1:11">
      <c r="A173" s="4" t="s">
        <v>605</v>
      </c>
      <c r="B173" s="6" t="n">
        <v>5224</v>
      </c>
    </row>
    <row r="174" spans="1:11">
      <c r="A174" s="4" t="s">
        <v>606</v>
      </c>
      <c r="B174" s="5" t="n">
        <v>1147</v>
      </c>
    </row>
    <row r="175" spans="1:11">
      <c r="A175" s="4" t="s">
        <v>600</v>
      </c>
      <c r="B175" s="6" t="n">
        <v>5485</v>
      </c>
      <c r="C175" s="6" t="n">
        <v>1490</v>
      </c>
    </row>
    <row r="176" spans="1:11">
      <c r="A176" s="4" t="s">
        <v>633</v>
      </c>
    </row>
    <row r="177" spans="1:11">
      <c r="A177" s="3" t="s">
        <v>598</v>
      </c>
    </row>
    <row r="178" spans="1:11">
      <c r="A178" s="4" t="s">
        <v>599</v>
      </c>
      <c r="B178" s="5" t="n">
        <v>29801</v>
      </c>
    </row>
    <row r="179" spans="1:11">
      <c r="A179" s="4" t="s">
        <v>605</v>
      </c>
      <c r="B179" s="6" t="n">
        <v>10943</v>
      </c>
    </row>
    <row r="180" spans="1:11">
      <c r="A180" s="4" t="s">
        <v>606</v>
      </c>
      <c r="B180" s="5" t="n">
        <v>1531</v>
      </c>
    </row>
    <row r="181" spans="1:11">
      <c r="A181" s="4" t="s">
        <v>600</v>
      </c>
      <c r="B181" s="6" t="n">
        <v>11578</v>
      </c>
    </row>
    <row r="182" spans="1:11">
      <c r="A182" s="4" t="s">
        <v>634</v>
      </c>
    </row>
    <row r="183" spans="1:11">
      <c r="A183" s="3" t="s">
        <v>598</v>
      </c>
    </row>
    <row r="184" spans="1:11">
      <c r="A184" s="4" t="s">
        <v>599</v>
      </c>
      <c r="B184" s="5" t="n">
        <v>13993</v>
      </c>
    </row>
    <row r="185" spans="1:11">
      <c r="A185" s="4" t="s">
        <v>605</v>
      </c>
      <c r="B185" s="6" t="n">
        <v>204</v>
      </c>
    </row>
    <row r="186" spans="1:11">
      <c r="A186" s="4" t="s">
        <v>606</v>
      </c>
      <c r="B186" s="5" t="n">
        <v>515</v>
      </c>
    </row>
    <row r="187" spans="1:11">
      <c r="A187" s="4" t="s">
        <v>600</v>
      </c>
      <c r="B187" s="6" t="n">
        <v>10055</v>
      </c>
    </row>
    <row r="188" spans="1:11">
      <c r="A188" s="4" t="s">
        <v>635</v>
      </c>
    </row>
    <row r="189" spans="1:11">
      <c r="A189" s="3" t="s">
        <v>598</v>
      </c>
    </row>
    <row r="190" spans="1:11">
      <c r="A190" s="4" t="s">
        <v>599</v>
      </c>
      <c r="B190" s="5" t="n">
        <v>15808</v>
      </c>
    </row>
    <row r="191" spans="1:11">
      <c r="A191" s="4" t="s">
        <v>605</v>
      </c>
      <c r="B191" s="6" t="n">
        <v>10739</v>
      </c>
    </row>
    <row r="192" spans="1:11">
      <c r="A192" s="4" t="s">
        <v>606</v>
      </c>
      <c r="B192" s="5" t="n">
        <v>1016</v>
      </c>
    </row>
    <row r="193" spans="1:11">
      <c r="A193" s="4" t="s">
        <v>600</v>
      </c>
      <c r="B193" s="6" t="n">
        <v>1523</v>
      </c>
    </row>
    <row r="194" spans="1:11">
      <c r="A194" s="4" t="s">
        <v>636</v>
      </c>
    </row>
    <row r="195" spans="1:11">
      <c r="A195" s="3" t="s">
        <v>598</v>
      </c>
    </row>
    <row r="196" spans="1:11">
      <c r="A196" s="4" t="s">
        <v>637</v>
      </c>
      <c r="B196" s="5" t="n">
        <v>40941</v>
      </c>
    </row>
    <row r="197" spans="1:11">
      <c r="A197" s="4" t="s">
        <v>638</v>
      </c>
    </row>
    <row r="198" spans="1:11">
      <c r="A198" s="3" t="s">
        <v>598</v>
      </c>
    </row>
    <row r="199" spans="1:11">
      <c r="A199" s="4" t="s">
        <v>637</v>
      </c>
      <c r="B199" s="5" t="n">
        <v>4803</v>
      </c>
    </row>
    <row r="200" spans="1:11">
      <c r="A200" s="4" t="s">
        <v>639</v>
      </c>
    </row>
    <row r="201" spans="1:11">
      <c r="A201" s="3" t="s">
        <v>598</v>
      </c>
    </row>
    <row r="202" spans="1:11">
      <c r="A202" s="4" t="s">
        <v>637</v>
      </c>
      <c r="B202" s="5" t="n">
        <v>36138</v>
      </c>
    </row>
    <row r="203" spans="1:11">
      <c r="A203" s="4" t="s">
        <v>640</v>
      </c>
    </row>
    <row r="204" spans="1:11">
      <c r="A204" s="3" t="s">
        <v>598</v>
      </c>
    </row>
    <row r="205" spans="1:11">
      <c r="A205" s="4" t="s">
        <v>637</v>
      </c>
      <c r="B205" s="5" t="n">
        <v>103</v>
      </c>
    </row>
    <row r="206" spans="1:11">
      <c r="A206" s="4" t="s">
        <v>641</v>
      </c>
    </row>
    <row r="207" spans="1:11">
      <c r="A207" s="3" t="s">
        <v>598</v>
      </c>
    </row>
    <row r="208" spans="1:11">
      <c r="A208" s="4" t="s">
        <v>637</v>
      </c>
      <c r="B208" s="5" t="n">
        <v>-1</v>
      </c>
    </row>
    <row r="209" spans="1:11">
      <c r="A209" s="4" t="s">
        <v>642</v>
      </c>
    </row>
    <row r="210" spans="1:11">
      <c r="A210" s="3" t="s">
        <v>598</v>
      </c>
    </row>
    <row r="211" spans="1:11">
      <c r="A211" s="4" t="s">
        <v>637</v>
      </c>
      <c r="B211" s="6" t="n">
        <v>1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4"/>
  </cols>
  <sheetData>
    <row r="1" spans="1:2">
      <c r="A1" s="1" t="s">
        <v>643</v>
      </c>
      <c r="B1" s="2" t="s">
        <v>2</v>
      </c>
    </row>
    <row r="2" spans="1:2">
      <c r="A2" s="3" t="s">
        <v>644</v>
      </c>
    </row>
    <row r="3" spans="1:2">
      <c r="A3" s="8" t="n">
        <v>1</v>
      </c>
      <c r="B3" s="4" t="s">
        <v>645</v>
      </c>
    </row>
    <row r="4" spans="1:2">
      <c r="A4" s="8" t="n">
        <v>2</v>
      </c>
      <c r="B4" s="4" t="s">
        <v>646</v>
      </c>
    </row>
    <row r="5" spans="1:2">
      <c r="A5" s="8" t="n">
        <v>3</v>
      </c>
      <c r="B5" s="4" t="s">
        <v>647</v>
      </c>
    </row>
    <row r="6" spans="1:2">
      <c r="A6" s="8" t="n">
        <v>4</v>
      </c>
      <c r="B6" s="4" t="s">
        <v>648</v>
      </c>
    </row>
    <row r="7" spans="1:2">
      <c r="A7" s="8" t="n">
        <v>5</v>
      </c>
      <c r="B7" s="4" t="s">
        <v>649</v>
      </c>
    </row>
    <row r="8" spans="1:2">
      <c r="A8" s="8" t="n">
        <v>6</v>
      </c>
      <c r="B8" s="4" t="s">
        <v>650</v>
      </c>
    </row>
    <row r="9" spans="1:2">
      <c r="A9" s="8" t="n">
        <v>7</v>
      </c>
      <c r="B9" s="4" t="s">
        <v>651</v>
      </c>
    </row>
    <row r="10" spans="1:2">
      <c r="A10" s="8" t="n">
        <v>8</v>
      </c>
      <c r="B10" s="4" t="s">
        <v>652</v>
      </c>
    </row>
    <row r="11" spans="1:2">
      <c r="A11" s="4" t="s">
        <v>653</v>
      </c>
      <c r="B11" s="4" t="s">
        <v>652</v>
      </c>
    </row>
    <row r="12" spans="1:2">
      <c r="A12" s="4" t="s">
        <v>602</v>
      </c>
    </row>
    <row r="13" spans="1:2">
      <c r="A13" s="3" t="s">
        <v>644</v>
      </c>
    </row>
    <row r="14" spans="1:2">
      <c r="A14" s="8" t="n">
        <v>1</v>
      </c>
      <c r="B14" s="4" t="s">
        <v>654</v>
      </c>
    </row>
    <row r="15" spans="1:2">
      <c r="A15" s="8" t="n">
        <v>2</v>
      </c>
      <c r="B15" s="4" t="s">
        <v>655</v>
      </c>
    </row>
    <row r="16" spans="1:2">
      <c r="A16" s="8" t="n">
        <v>3</v>
      </c>
      <c r="B16" s="4" t="s">
        <v>656</v>
      </c>
    </row>
    <row r="17" spans="1:2">
      <c r="A17" s="8" t="n">
        <v>4</v>
      </c>
      <c r="B17" s="4" t="s">
        <v>650</v>
      </c>
    </row>
    <row r="18" spans="1:2">
      <c r="A18" s="8" t="n">
        <v>5</v>
      </c>
      <c r="B18" s="4" t="s">
        <v>657</v>
      </c>
    </row>
    <row r="19" spans="1:2">
      <c r="A19" s="8" t="n">
        <v>6</v>
      </c>
      <c r="B19" s="4" t="s">
        <v>658</v>
      </c>
    </row>
    <row r="20" spans="1:2">
      <c r="A20" s="8" t="n">
        <v>7</v>
      </c>
      <c r="B20" s="4" t="s">
        <v>659</v>
      </c>
    </row>
    <row r="21" spans="1:2">
      <c r="A21" s="8" t="n">
        <v>8</v>
      </c>
      <c r="B21" s="4" t="s">
        <v>651</v>
      </c>
    </row>
    <row r="22" spans="1:2">
      <c r="A22" s="4" t="s">
        <v>653</v>
      </c>
      <c r="B22" s="4" t="s">
        <v>660</v>
      </c>
    </row>
    <row r="23" spans="1:2">
      <c r="A23" s="4" t="s">
        <v>661</v>
      </c>
    </row>
    <row r="24" spans="1:2">
      <c r="A24" s="3" t="s">
        <v>644</v>
      </c>
    </row>
    <row r="25" spans="1:2">
      <c r="A25" s="8" t="n">
        <v>1</v>
      </c>
      <c r="B25" s="4" t="s">
        <v>662</v>
      </c>
    </row>
    <row r="26" spans="1:2">
      <c r="A26" s="8" t="n">
        <v>2</v>
      </c>
      <c r="B26" s="4" t="s">
        <v>663</v>
      </c>
    </row>
    <row r="27" spans="1:2">
      <c r="A27" s="8" t="n">
        <v>3</v>
      </c>
      <c r="B27" s="4" t="s">
        <v>664</v>
      </c>
    </row>
    <row r="28" spans="1:2">
      <c r="A28" s="8" t="n">
        <v>4</v>
      </c>
      <c r="B28" s="4" t="s">
        <v>587</v>
      </c>
    </row>
    <row r="29" spans="1:2">
      <c r="A29" s="8" t="n">
        <v>5</v>
      </c>
      <c r="B29" s="4" t="s">
        <v>665</v>
      </c>
    </row>
    <row r="30" spans="1:2">
      <c r="A30" s="8" t="n">
        <v>6</v>
      </c>
      <c r="B30" s="4" t="s">
        <v>666</v>
      </c>
    </row>
    <row r="31" spans="1:2">
      <c r="A31" s="8" t="n">
        <v>7</v>
      </c>
      <c r="B31" s="4" t="s">
        <v>561</v>
      </c>
    </row>
    <row r="32" spans="1:2">
      <c r="A32" s="8" t="n">
        <v>8</v>
      </c>
      <c r="B32" s="4" t="s">
        <v>652</v>
      </c>
    </row>
    <row r="33" spans="1:2">
      <c r="A33" s="4" t="s">
        <v>653</v>
      </c>
      <c r="B33" s="4" t="s">
        <v>6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8</v>
      </c>
      <c r="B1" s="2" t="s">
        <v>1</v>
      </c>
    </row>
    <row r="2" spans="1:5">
      <c r="B2" s="2" t="s">
        <v>2</v>
      </c>
      <c r="C2" s="2" t="s">
        <v>32</v>
      </c>
      <c r="D2" s="2" t="s">
        <v>2</v>
      </c>
      <c r="E2" s="2" t="s">
        <v>32</v>
      </c>
    </row>
    <row r="3" spans="1:5">
      <c r="A3" s="3" t="s">
        <v>669</v>
      </c>
    </row>
    <row r="4" spans="1:5">
      <c r="A4" s="4" t="s">
        <v>670</v>
      </c>
      <c r="B4" s="6" t="n">
        <v>52817254</v>
      </c>
      <c r="C4" s="6" t="n">
        <v>61056000</v>
      </c>
    </row>
    <row r="5" spans="1:5">
      <c r="A5" s="4" t="s">
        <v>671</v>
      </c>
      <c r="B5" s="5" t="n">
        <v>12114998</v>
      </c>
      <c r="C5" s="5" t="n">
        <v>19158000</v>
      </c>
    </row>
    <row r="6" spans="1:5">
      <c r="A6" s="4" t="s">
        <v>539</v>
      </c>
      <c r="B6" s="5" t="n">
        <v>40702000</v>
      </c>
      <c r="C6" s="5" t="n">
        <v>41898000</v>
      </c>
    </row>
    <row r="7" spans="1:5">
      <c r="A7" s="3" t="s">
        <v>672</v>
      </c>
    </row>
    <row r="8" spans="1:5">
      <c r="A8" s="4" t="s">
        <v>673</v>
      </c>
      <c r="B8" s="5" t="n">
        <v>29801000</v>
      </c>
      <c r="C8" s="5" t="n">
        <v>25620000</v>
      </c>
    </row>
    <row r="9" spans="1:5">
      <c r="A9" s="4" t="s">
        <v>674</v>
      </c>
      <c r="B9" s="5" t="n">
        <v>-791000</v>
      </c>
      <c r="C9" s="5" t="n">
        <v>-1275000</v>
      </c>
    </row>
    <row r="10" spans="1:5">
      <c r="A10" s="4" t="s">
        <v>539</v>
      </c>
      <c r="B10" s="5" t="n">
        <v>29009833</v>
      </c>
      <c r="C10" s="5" t="n">
        <v>24344551</v>
      </c>
    </row>
    <row r="11" spans="1:5">
      <c r="A11" s="3" t="s">
        <v>675</v>
      </c>
    </row>
    <row r="12" spans="1:5">
      <c r="A12" s="4" t="s">
        <v>673</v>
      </c>
      <c r="B12" s="5" t="n">
        <v>11578000</v>
      </c>
      <c r="C12" s="5" t="n">
        <v>7649000</v>
      </c>
    </row>
    <row r="13" spans="1:5">
      <c r="A13" s="4" t="s">
        <v>674</v>
      </c>
      <c r="B13" s="5" t="n">
        <v>17090000</v>
      </c>
      <c r="C13" s="5" t="n">
        <v>17892000</v>
      </c>
    </row>
    <row r="14" spans="1:5">
      <c r="A14" s="4" t="s">
        <v>676</v>
      </c>
      <c r="B14" s="5" t="n">
        <v>28668000</v>
      </c>
      <c r="C14" s="5" t="n">
        <v>25541000</v>
      </c>
    </row>
    <row r="15" spans="1:5">
      <c r="A15" s="4" t="s">
        <v>677</v>
      </c>
      <c r="B15" s="5" t="n">
        <v>41044000</v>
      </c>
      <c r="C15" s="5" t="n">
        <v>40702000</v>
      </c>
    </row>
    <row r="16" spans="1:5">
      <c r="A16" s="4" t="s">
        <v>678</v>
      </c>
      <c r="B16" s="5" t="n">
        <v>10029834</v>
      </c>
      <c r="C16" s="5" t="n">
        <v>12114998</v>
      </c>
    </row>
    <row r="17" spans="1:5">
      <c r="A17" s="4" t="s">
        <v>679</v>
      </c>
      <c r="B17" s="5" t="n">
        <v>51074126</v>
      </c>
      <c r="C17" s="5" t="n">
        <v>52817254</v>
      </c>
    </row>
    <row r="18" spans="1:5">
      <c r="A18" s="3" t="s">
        <v>680</v>
      </c>
    </row>
    <row r="19" spans="1:5">
      <c r="A19" s="4" t="s">
        <v>42</v>
      </c>
      <c r="B19" s="6" t="n">
        <v>12114998</v>
      </c>
      <c r="C19" s="6" t="n">
        <v>19158000</v>
      </c>
      <c r="D19" s="6" t="n">
        <v>10029834</v>
      </c>
      <c r="E19" s="6" t="n">
        <v>12114998</v>
      </c>
    </row>
    <row r="20" spans="1:5">
      <c r="A20" s="4" t="s">
        <v>681</v>
      </c>
      <c r="D20" s="4" t="s">
        <v>373</v>
      </c>
    </row>
    <row r="21" spans="1:5">
      <c r="A21" s="4" t="s">
        <v>682</v>
      </c>
      <c r="D21" s="5" t="n">
        <v>10029834</v>
      </c>
      <c r="E21" s="5" t="n">
        <v>12114998</v>
      </c>
    </row>
    <row r="22" spans="1:5">
      <c r="A22" s="4" t="s">
        <v>78</v>
      </c>
      <c r="D22" s="6" t="n">
        <v>0</v>
      </c>
      <c r="E22"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5"/>
    <col customWidth="1" max="2" min="2" width="16"/>
    <col customWidth="1" max="3" min="3" width="25"/>
    <col customWidth="1" max="4" min="4" width="14"/>
  </cols>
  <sheetData>
    <row r="1" spans="1:4">
      <c r="A1" s="1" t="s">
        <v>683</v>
      </c>
      <c r="B1" s="2" t="s">
        <v>1</v>
      </c>
    </row>
    <row r="2" spans="1:4">
      <c r="B2" s="2" t="s">
        <v>305</v>
      </c>
      <c r="C2" s="2" t="s">
        <v>357</v>
      </c>
      <c r="D2" s="2" t="s">
        <v>32</v>
      </c>
    </row>
    <row r="3" spans="1:4">
      <c r="A3" s="4" t="s">
        <v>311</v>
      </c>
      <c r="C3" s="4" t="s">
        <v>312</v>
      </c>
      <c r="D3" s="4" t="s">
        <v>312</v>
      </c>
    </row>
    <row r="4" spans="1:4">
      <c r="A4" s="4" t="s">
        <v>684</v>
      </c>
      <c r="C4" s="4" t="s">
        <v>685</v>
      </c>
      <c r="D4" s="4" t="s">
        <v>686</v>
      </c>
    </row>
    <row r="5" spans="1:4">
      <c r="A5" s="4" t="s">
        <v>687</v>
      </c>
      <c r="C5" s="6" t="n">
        <v>152173</v>
      </c>
    </row>
    <row r="6" spans="1:4">
      <c r="A6" s="4" t="s">
        <v>688</v>
      </c>
      <c r="C6" s="4" t="s">
        <v>689</v>
      </c>
    </row>
    <row r="7" spans="1:4">
      <c r="A7" s="4" t="s">
        <v>690</v>
      </c>
      <c r="C7" s="6" t="n">
        <v>0</v>
      </c>
    </row>
    <row r="8" spans="1:4">
      <c r="A8" s="4" t="s">
        <v>691</v>
      </c>
      <c r="C8" s="6" t="n">
        <v>0</v>
      </c>
    </row>
    <row r="9" spans="1:4">
      <c r="A9" s="4" t="s">
        <v>692</v>
      </c>
      <c r="C9" s="5" t="n">
        <v>0</v>
      </c>
    </row>
    <row r="10" spans="1:4">
      <c r="A10" s="4" t="s">
        <v>341</v>
      </c>
    </row>
    <row r="11" spans="1:4">
      <c r="A11" s="4" t="s">
        <v>311</v>
      </c>
      <c r="B11" s="4" t="s">
        <v>3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6" t="n">
        <v>454772</v>
      </c>
      <c r="C3" s="6" t="n">
        <v>730161</v>
      </c>
    </row>
    <row r="4" spans="1:3">
      <c r="A4" s="4" t="s">
        <v>696</v>
      </c>
      <c r="B4" s="5" t="n">
        <v>1139002</v>
      </c>
      <c r="C4" s="5" t="n">
        <v>1710498</v>
      </c>
    </row>
    <row r="5" spans="1:3">
      <c r="A5" s="4" t="s">
        <v>697</v>
      </c>
      <c r="B5" s="5" t="n">
        <v>103439</v>
      </c>
      <c r="C5" s="4" t="s">
        <v>373</v>
      </c>
    </row>
    <row r="6" spans="1:3">
      <c r="A6" s="4" t="s">
        <v>698</v>
      </c>
      <c r="B6" s="5" t="n">
        <v>131175</v>
      </c>
      <c r="C6" s="5" t="n">
        <v>356650</v>
      </c>
    </row>
    <row r="7" spans="1:3">
      <c r="A7" s="4" t="s">
        <v>699</v>
      </c>
      <c r="B7" s="5" t="n">
        <v>10500</v>
      </c>
      <c r="C7" s="5" t="n">
        <v>17000</v>
      </c>
    </row>
    <row r="8" spans="1:3">
      <c r="A8" s="4" t="s">
        <v>150</v>
      </c>
      <c r="B8" s="4" t="s">
        <v>373</v>
      </c>
      <c r="C8" s="5" t="n">
        <v>837</v>
      </c>
    </row>
    <row r="9" spans="1:3">
      <c r="A9" s="4" t="s">
        <v>145</v>
      </c>
      <c r="B9" s="5" t="n">
        <v>71688</v>
      </c>
      <c r="C9" s="5" t="n">
        <v>88393</v>
      </c>
    </row>
    <row r="10" spans="1:3">
      <c r="A10" s="4" t="s">
        <v>700</v>
      </c>
      <c r="B10" s="5" t="n">
        <v>1910576</v>
      </c>
      <c r="C10" s="5" t="n">
        <v>2903539</v>
      </c>
    </row>
    <row r="11" spans="1:3">
      <c r="A11" s="4" t="s">
        <v>701</v>
      </c>
      <c r="B11" s="4" t="s">
        <v>373</v>
      </c>
      <c r="C11" s="4" t="s">
        <v>373</v>
      </c>
    </row>
    <row r="12" spans="1:3">
      <c r="A12" s="4" t="s">
        <v>702</v>
      </c>
      <c r="B12" s="5" t="n">
        <v>1910576</v>
      </c>
      <c r="C12" s="5" t="n">
        <v>2903539</v>
      </c>
    </row>
    <row r="13" spans="1:3">
      <c r="A13" s="3" t="s">
        <v>703</v>
      </c>
    </row>
    <row r="14" spans="1:3">
      <c r="A14" s="4" t="s">
        <v>704</v>
      </c>
      <c r="B14" s="5" t="n">
        <v>592005</v>
      </c>
      <c r="C14" s="5" t="n">
        <v>594575</v>
      </c>
    </row>
    <row r="15" spans="1:3">
      <c r="A15" s="4" t="s">
        <v>143</v>
      </c>
      <c r="B15" s="5" t="n">
        <v>964407</v>
      </c>
      <c r="C15" s="5" t="n">
        <v>1415395</v>
      </c>
    </row>
    <row r="16" spans="1:3">
      <c r="A16" s="4" t="s">
        <v>150</v>
      </c>
      <c r="B16" s="5" t="n">
        <v>1267</v>
      </c>
      <c r="C16" s="4" t="s">
        <v>373</v>
      </c>
    </row>
    <row r="17" spans="1:3">
      <c r="A17" s="4" t="s">
        <v>145</v>
      </c>
      <c r="B17" s="5" t="n">
        <v>3639</v>
      </c>
      <c r="C17" s="5" t="n">
        <v>5315</v>
      </c>
    </row>
    <row r="18" spans="1:3">
      <c r="A18" s="4" t="s">
        <v>705</v>
      </c>
      <c r="B18" s="5" t="n">
        <v>1561318</v>
      </c>
      <c r="C18" s="5" t="n">
        <v>2015285</v>
      </c>
    </row>
    <row r="19" spans="1:3">
      <c r="A19" s="4" t="s">
        <v>706</v>
      </c>
      <c r="B19" s="6" t="n">
        <v>349258</v>
      </c>
      <c r="C19" s="6" t="n">
        <v>8882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3" t="s">
        <v>190</v>
      </c>
    </row>
    <row r="4" spans="1:3">
      <c r="A4" s="4" t="s">
        <v>708</v>
      </c>
      <c r="B4" s="6" t="n">
        <v>367246</v>
      </c>
      <c r="C4" s="6" t="n">
        <v>1355704</v>
      </c>
    </row>
    <row r="5" spans="1:3">
      <c r="A5" s="3" t="s">
        <v>709</v>
      </c>
    </row>
    <row r="6" spans="1:3">
      <c r="A6" s="4" t="s">
        <v>710</v>
      </c>
      <c r="B6" s="5" t="n">
        <v>-48020</v>
      </c>
      <c r="C6" s="5" t="n">
        <v>-36414</v>
      </c>
    </row>
    <row r="7" spans="1:3">
      <c r="A7" s="4" t="s">
        <v>711</v>
      </c>
      <c r="B7" s="5" t="n">
        <v>-219550</v>
      </c>
      <c r="C7" s="5" t="n">
        <v>-163011</v>
      </c>
    </row>
    <row r="8" spans="1:3">
      <c r="A8" s="4" t="s">
        <v>712</v>
      </c>
      <c r="B8" s="5" t="n">
        <v>38203</v>
      </c>
      <c r="C8" s="5" t="n">
        <v>29914</v>
      </c>
    </row>
    <row r="9" spans="1:3">
      <c r="A9" s="4" t="s">
        <v>713</v>
      </c>
      <c r="B9" s="5" t="n">
        <v>-546</v>
      </c>
      <c r="C9" s="5" t="n">
        <v>-1292</v>
      </c>
    </row>
    <row r="10" spans="1:3">
      <c r="A10" s="4" t="s">
        <v>714</v>
      </c>
      <c r="B10" s="5" t="n">
        <v>70329</v>
      </c>
      <c r="C10" s="5" t="n">
        <v>47766</v>
      </c>
    </row>
    <row r="11" spans="1:3">
      <c r="A11" s="4" t="s">
        <v>687</v>
      </c>
      <c r="B11" s="5" t="n">
        <v>152173</v>
      </c>
    </row>
    <row r="12" spans="1:3">
      <c r="A12" s="4" t="s">
        <v>715</v>
      </c>
      <c r="B12" s="5" t="n">
        <v>12450</v>
      </c>
      <c r="C12" s="5" t="n">
        <v>-55698</v>
      </c>
    </row>
    <row r="13" spans="1:3">
      <c r="A13" s="4" t="s">
        <v>102</v>
      </c>
      <c r="B13" s="6" t="n">
        <v>372285</v>
      </c>
      <c r="C13" s="6" t="n">
        <v>1176969</v>
      </c>
    </row>
    <row r="14" spans="1:3">
      <c r="A14" s="4" t="s">
        <v>716</v>
      </c>
      <c r="B14" s="4" t="s">
        <v>717</v>
      </c>
      <c r="C14" s="4" t="s">
        <v>7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21"/>
    <col customWidth="1" max="3" min="3" width="23"/>
    <col customWidth="1" max="4" min="4" width="36"/>
    <col customWidth="1" max="5" min="5" width="27"/>
    <col customWidth="1" max="6" min="6" width="50"/>
    <col customWidth="1" max="7" min="7" width="13"/>
  </cols>
  <sheetData>
    <row r="1" spans="1:7">
      <c r="A1" s="1" t="s">
        <v>120</v>
      </c>
      <c r="B1" s="2" t="s">
        <v>121</v>
      </c>
      <c r="C1" s="2" t="s">
        <v>122</v>
      </c>
      <c r="D1" s="2" t="s">
        <v>123</v>
      </c>
      <c r="E1" s="2" t="s">
        <v>124</v>
      </c>
      <c r="F1" s="2" t="s">
        <v>125</v>
      </c>
      <c r="G1" s="2" t="s">
        <v>126</v>
      </c>
    </row>
    <row r="2" spans="1:7">
      <c r="A2" s="4" t="s">
        <v>127</v>
      </c>
      <c r="E2" s="6" t="n">
        <v>29635638</v>
      </c>
      <c r="F2" s="6" t="n">
        <v>530097</v>
      </c>
      <c r="G2" s="6" t="n">
        <v>30165735</v>
      </c>
    </row>
    <row r="3" spans="1:7">
      <c r="A3" s="4" t="s">
        <v>103</v>
      </c>
      <c r="E3" s="5" t="n">
        <v>2810397</v>
      </c>
      <c r="G3" s="5" t="n">
        <v>2810397</v>
      </c>
    </row>
    <row r="4" spans="1:7">
      <c r="A4" s="4" t="s">
        <v>128</v>
      </c>
      <c r="F4" s="5" t="n">
        <v>624078</v>
      </c>
      <c r="G4" s="5" t="n">
        <v>624078</v>
      </c>
    </row>
    <row r="5" spans="1:7">
      <c r="A5" s="4" t="s">
        <v>129</v>
      </c>
      <c r="E5" s="5" t="n">
        <v>32446035</v>
      </c>
      <c r="F5" s="5" t="n">
        <v>1154175</v>
      </c>
      <c r="G5" s="5" t="n">
        <v>33600210</v>
      </c>
    </row>
    <row r="6" spans="1:7">
      <c r="A6" s="4" t="s">
        <v>103</v>
      </c>
      <c r="E6" s="5" t="n">
        <v>707851</v>
      </c>
      <c r="G6" s="5" t="n">
        <v>707851</v>
      </c>
    </row>
    <row r="7" spans="1:7">
      <c r="A7" s="4" t="s">
        <v>130</v>
      </c>
      <c r="E7" s="5" t="n">
        <v>-366480</v>
      </c>
      <c r="F7" s="5" t="n">
        <v>366480</v>
      </c>
    </row>
    <row r="8" spans="1:7">
      <c r="A8" s="4" t="s">
        <v>128</v>
      </c>
      <c r="F8" s="5" t="n">
        <v>706414</v>
      </c>
      <c r="G8" s="5" t="n">
        <v>706414</v>
      </c>
    </row>
    <row r="9" spans="1:7">
      <c r="A9" s="4" t="s">
        <v>131</v>
      </c>
      <c r="B9" s="6" t="n">
        <v>35000</v>
      </c>
      <c r="C9" s="6" t="n">
        <v>-3500000</v>
      </c>
      <c r="D9" s="6" t="n">
        <v>32184340</v>
      </c>
      <c r="G9" s="5" t="n">
        <v>28719340</v>
      </c>
    </row>
    <row r="10" spans="1:7">
      <c r="A10" s="4" t="s">
        <v>132</v>
      </c>
      <c r="C10" s="5" t="n">
        <v>218780</v>
      </c>
      <c r="D10" s="5" t="n">
        <v>148950</v>
      </c>
      <c r="G10" s="5" t="n">
        <v>367730</v>
      </c>
    </row>
    <row r="11" spans="1:7">
      <c r="A11" s="4" t="s">
        <v>133</v>
      </c>
      <c r="B11" s="6" t="n">
        <v>35000</v>
      </c>
      <c r="C11" s="6" t="n">
        <v>-3281220</v>
      </c>
      <c r="D11" s="6" t="n">
        <v>32333290</v>
      </c>
      <c r="E11" s="6" t="n">
        <v>32787406</v>
      </c>
      <c r="F11" s="6" t="n">
        <v>2227069</v>
      </c>
      <c r="G11" s="6" t="n">
        <v>641015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18</v>
      </c>
      <c r="B1" s="2" t="s">
        <v>719</v>
      </c>
      <c r="C1" s="2" t="s">
        <v>2</v>
      </c>
      <c r="D1" s="2" t="s">
        <v>2</v>
      </c>
      <c r="E1" s="2" t="s">
        <v>32</v>
      </c>
    </row>
    <row r="2" spans="1:5">
      <c r="A2" s="3" t="s">
        <v>720</v>
      </c>
    </row>
    <row r="3" spans="1:5">
      <c r="A3" s="4" t="s">
        <v>721</v>
      </c>
      <c r="D3" s="4" t="s">
        <v>722</v>
      </c>
    </row>
    <row r="4" spans="1:5">
      <c r="A4" s="4" t="s">
        <v>723</v>
      </c>
      <c r="B4" s="5" t="n">
        <v>350000</v>
      </c>
    </row>
    <row r="5" spans="1:5">
      <c r="A5" s="4" t="s">
        <v>724</v>
      </c>
      <c r="B5" s="6" t="n">
        <v>10</v>
      </c>
    </row>
    <row r="6" spans="1:5">
      <c r="A6" s="4" t="s">
        <v>725</v>
      </c>
      <c r="C6" s="6" t="n">
        <v>269344</v>
      </c>
      <c r="D6" s="6" t="n">
        <v>367730</v>
      </c>
    </row>
    <row r="7" spans="1:5">
      <c r="A7" s="4" t="s">
        <v>726</v>
      </c>
      <c r="C7" s="5" t="n">
        <v>21878</v>
      </c>
      <c r="D7" s="5" t="n">
        <v>21878</v>
      </c>
    </row>
    <row r="8" spans="1:5">
      <c r="A8" s="4" t="s">
        <v>727</v>
      </c>
      <c r="C8" s="5" t="n">
        <v>2320</v>
      </c>
      <c r="D8" s="5" t="n">
        <v>2320</v>
      </c>
    </row>
    <row r="9" spans="1:5">
      <c r="A9" s="4" t="s">
        <v>728</v>
      </c>
      <c r="C9" s="6" t="n">
        <v>5338545</v>
      </c>
      <c r="D9" s="6" t="n">
        <v>5338545</v>
      </c>
    </row>
    <row r="10" spans="1:5">
      <c r="A10" s="4" t="s">
        <v>729</v>
      </c>
    </row>
    <row r="11" spans="1:5">
      <c r="A11" s="3" t="s">
        <v>720</v>
      </c>
    </row>
    <row r="12" spans="1:5">
      <c r="A12" s="4" t="s">
        <v>730</v>
      </c>
      <c r="D12" s="4" t="s">
        <v>530</v>
      </c>
    </row>
    <row r="13" spans="1:5">
      <c r="A13" s="4" t="s">
        <v>731</v>
      </c>
    </row>
    <row r="14" spans="1:5">
      <c r="A14" s="3" t="s">
        <v>720</v>
      </c>
    </row>
    <row r="15" spans="1:5">
      <c r="A15" s="4" t="s">
        <v>730</v>
      </c>
      <c r="D15" s="4" t="s">
        <v>732</v>
      </c>
    </row>
    <row r="16" spans="1:5">
      <c r="A16" s="4" t="s">
        <v>733</v>
      </c>
      <c r="C16" s="6" t="n">
        <v>311507</v>
      </c>
      <c r="D16" s="6" t="n">
        <v>311507</v>
      </c>
      <c r="E16" s="6" t="n">
        <v>217598</v>
      </c>
    </row>
    <row r="17" spans="1:5">
      <c r="A17" s="4" t="s">
        <v>734</v>
      </c>
    </row>
    <row r="18" spans="1:5">
      <c r="A18" s="3" t="s">
        <v>720</v>
      </c>
    </row>
    <row r="19" spans="1:5">
      <c r="A19" s="4" t="s">
        <v>735</v>
      </c>
      <c r="C19" s="4" t="s">
        <v>736</v>
      </c>
      <c r="D19" s="4" t="s">
        <v>736</v>
      </c>
    </row>
    <row r="20" spans="1:5">
      <c r="A20" s="4" t="s">
        <v>737</v>
      </c>
      <c r="D20" s="6" t="n">
        <v>1689467</v>
      </c>
    </row>
    <row r="21" spans="1:5">
      <c r="A21" s="4" t="s">
        <v>738</v>
      </c>
      <c r="C21" s="6" t="n">
        <v>248481</v>
      </c>
      <c r="D21" s="5" t="n">
        <v>248481</v>
      </c>
      <c r="E21" s="5" t="n">
        <v>153409</v>
      </c>
    </row>
    <row r="22" spans="1:5">
      <c r="A22" s="4" t="s">
        <v>739</v>
      </c>
      <c r="D22" s="6" t="n">
        <v>-95072</v>
      </c>
      <c r="E22" s="6" t="n">
        <v>20267</v>
      </c>
    </row>
    <row r="23" spans="1:5">
      <c r="A23" s="4" t="s">
        <v>740</v>
      </c>
    </row>
    <row r="24" spans="1:5">
      <c r="A24" s="3" t="s">
        <v>720</v>
      </c>
    </row>
    <row r="25" spans="1:5">
      <c r="A25" s="4" t="s">
        <v>730</v>
      </c>
      <c r="D25" s="4" t="s">
        <v>732</v>
      </c>
    </row>
    <row r="26" spans="1:5">
      <c r="A26" s="4" t="s">
        <v>741</v>
      </c>
    </row>
    <row r="27" spans="1:5">
      <c r="A27" s="3" t="s">
        <v>720</v>
      </c>
    </row>
    <row r="28" spans="1:5">
      <c r="A28" s="4" t="s">
        <v>730</v>
      </c>
      <c r="D28" s="4" t="s">
        <v>742</v>
      </c>
    </row>
    <row r="29" spans="1:5">
      <c r="A29" s="4" t="s">
        <v>743</v>
      </c>
    </row>
    <row r="30" spans="1:5">
      <c r="A30" s="3" t="s">
        <v>720</v>
      </c>
    </row>
    <row r="31" spans="1:5">
      <c r="A31" s="4" t="s">
        <v>730</v>
      </c>
      <c r="D31" s="4" t="s">
        <v>744</v>
      </c>
    </row>
    <row r="32" spans="1:5">
      <c r="A32" s="4" t="s">
        <v>745</v>
      </c>
    </row>
    <row r="33" spans="1:5">
      <c r="A33" s="3" t="s">
        <v>720</v>
      </c>
    </row>
    <row r="34" spans="1:5">
      <c r="A34" s="4" t="s">
        <v>730</v>
      </c>
      <c r="D34" s="4" t="s">
        <v>5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46</v>
      </c>
      <c r="B1" s="2" t="s">
        <v>1</v>
      </c>
    </row>
    <row r="2" spans="1:3">
      <c r="B2" s="2" t="s">
        <v>2</v>
      </c>
      <c r="C2" s="2" t="s">
        <v>32</v>
      </c>
    </row>
    <row r="3" spans="1:3">
      <c r="A3" s="3" t="s">
        <v>747</v>
      </c>
    </row>
    <row r="4" spans="1:3">
      <c r="A4" s="4" t="s">
        <v>748</v>
      </c>
      <c r="B4" s="6" t="n">
        <v>6275664</v>
      </c>
      <c r="C4" s="6" t="n">
        <v>6314396</v>
      </c>
    </row>
    <row r="5" spans="1:3">
      <c r="A5" s="4" t="s">
        <v>749</v>
      </c>
      <c r="B5" s="5" t="n">
        <v>50772460</v>
      </c>
      <c r="C5" s="5" t="n">
        <v>29957250</v>
      </c>
    </row>
    <row r="6" spans="1:3">
      <c r="A6" s="4" t="s">
        <v>750</v>
      </c>
      <c r="B6" s="5" t="n">
        <v>0</v>
      </c>
      <c r="C6" s="5" t="n">
        <v>51207</v>
      </c>
    </row>
    <row r="7" spans="1:3">
      <c r="A7" s="4" t="s">
        <v>751</v>
      </c>
      <c r="B7" s="6" t="n">
        <v>270078</v>
      </c>
      <c r="C7" s="5" t="n">
        <v>270078</v>
      </c>
    </row>
    <row r="8" spans="1:3">
      <c r="A8" s="4" t="s">
        <v>752</v>
      </c>
      <c r="B8" s="4" t="s">
        <v>753</v>
      </c>
    </row>
    <row r="9" spans="1:3">
      <c r="A9" s="4" t="s">
        <v>754</v>
      </c>
    </row>
    <row r="10" spans="1:3">
      <c r="A10" s="3" t="s">
        <v>747</v>
      </c>
    </row>
    <row r="11" spans="1:3">
      <c r="A11" s="4" t="s">
        <v>755</v>
      </c>
      <c r="B11" s="6" t="n">
        <v>0</v>
      </c>
      <c r="C11" s="5" t="n">
        <v>0</v>
      </c>
    </row>
    <row r="12" spans="1:3">
      <c r="A12" s="4" t="s">
        <v>756</v>
      </c>
    </row>
    <row r="13" spans="1:3">
      <c r="A13" s="3" t="s">
        <v>747</v>
      </c>
    </row>
    <row r="14" spans="1:3">
      <c r="A14" s="4" t="s">
        <v>755</v>
      </c>
      <c r="B14" s="6" t="n">
        <v>2646</v>
      </c>
      <c r="C14" s="6" t="n">
        <v>18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3" t="s">
        <v>196</v>
      </c>
    </row>
    <row r="4" spans="1:3">
      <c r="A4" s="4" t="s">
        <v>758</v>
      </c>
      <c r="B4" s="6" t="n">
        <v>1316086</v>
      </c>
      <c r="C4" s="6" t="n">
        <v>3445706</v>
      </c>
    </row>
    <row r="5" spans="1:3">
      <c r="A5" s="4" t="s">
        <v>759</v>
      </c>
      <c r="B5" s="6" t="n">
        <v>50772460</v>
      </c>
      <c r="C5" s="6" t="n">
        <v>299572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0"/>
    <col customWidth="1" max="2" min="2" width="27"/>
    <col customWidth="1" max="3" min="3" width="25"/>
    <col customWidth="1" max="4" min="4" width="21"/>
  </cols>
  <sheetData>
    <row r="1" spans="1:4">
      <c r="A1" s="1" t="s">
        <v>760</v>
      </c>
      <c r="B1" s="2" t="s">
        <v>304</v>
      </c>
      <c r="C1" s="2" t="s">
        <v>761</v>
      </c>
      <c r="D1" s="2" t="s">
        <v>307</v>
      </c>
    </row>
    <row r="2" spans="1:4">
      <c r="A2" s="3" t="s">
        <v>762</v>
      </c>
    </row>
    <row r="3" spans="1:4">
      <c r="A3" s="4" t="s">
        <v>95</v>
      </c>
      <c r="C3" s="6" t="n">
        <v>225379</v>
      </c>
      <c r="D3" s="6" t="n">
        <v>226095</v>
      </c>
    </row>
    <row r="4" spans="1:4">
      <c r="A4" s="4" t="s">
        <v>763</v>
      </c>
    </row>
    <row r="5" spans="1:4">
      <c r="A5" s="3" t="s">
        <v>762</v>
      </c>
    </row>
    <row r="6" spans="1:4">
      <c r="A6" s="4" t="s">
        <v>764</v>
      </c>
      <c r="C6" s="5" t="n">
        <v>16230</v>
      </c>
      <c r="D6" s="5" t="n">
        <v>12944</v>
      </c>
    </row>
    <row r="7" spans="1:4">
      <c r="A7" s="4" t="s">
        <v>765</v>
      </c>
    </row>
    <row r="8" spans="1:4">
      <c r="A8" s="3" t="s">
        <v>762</v>
      </c>
    </row>
    <row r="9" spans="1:4">
      <c r="A9" s="4" t="s">
        <v>764</v>
      </c>
      <c r="C9" s="5" t="n">
        <v>1330</v>
      </c>
      <c r="D9" s="5" t="n">
        <v>0</v>
      </c>
    </row>
    <row r="10" spans="1:4">
      <c r="A10" s="4" t="s">
        <v>766</v>
      </c>
    </row>
    <row r="11" spans="1:4">
      <c r="A11" s="3" t="s">
        <v>762</v>
      </c>
    </row>
    <row r="12" spans="1:4">
      <c r="A12" s="4" t="s">
        <v>764</v>
      </c>
      <c r="C12" s="5" t="n">
        <v>2690</v>
      </c>
      <c r="D12" s="5" t="n">
        <v>2190</v>
      </c>
    </row>
    <row r="13" spans="1:4">
      <c r="A13" s="4" t="s">
        <v>767</v>
      </c>
    </row>
    <row r="14" spans="1:4">
      <c r="A14" s="3" t="s">
        <v>762</v>
      </c>
    </row>
    <row r="15" spans="1:4">
      <c r="A15" s="4" t="s">
        <v>764</v>
      </c>
      <c r="C15" s="5" t="n">
        <v>893240</v>
      </c>
      <c r="D15" s="5" t="n">
        <v>9910</v>
      </c>
    </row>
    <row r="16" spans="1:4">
      <c r="A16" s="4" t="s">
        <v>768</v>
      </c>
    </row>
    <row r="17" spans="1:4">
      <c r="A17" s="3" t="s">
        <v>762</v>
      </c>
    </row>
    <row r="18" spans="1:4">
      <c r="A18" s="4" t="s">
        <v>764</v>
      </c>
      <c r="C18" s="6" t="n">
        <v>46286</v>
      </c>
      <c r="D18" s="5" t="n">
        <v>630125</v>
      </c>
    </row>
    <row r="19" spans="1:4">
      <c r="A19" s="4" t="s">
        <v>332</v>
      </c>
    </row>
    <row r="20" spans="1:4">
      <c r="A20" s="3" t="s">
        <v>762</v>
      </c>
    </row>
    <row r="21" spans="1:4">
      <c r="A21" s="4" t="s">
        <v>333</v>
      </c>
      <c r="B21" s="6" t="n">
        <v>1650000</v>
      </c>
    </row>
    <row r="22" spans="1:4">
      <c r="A22" s="4" t="s">
        <v>334</v>
      </c>
      <c r="B22" s="5" t="n">
        <v>165000</v>
      </c>
    </row>
    <row r="23" spans="1:4">
      <c r="A23" s="4" t="s">
        <v>769</v>
      </c>
    </row>
    <row r="24" spans="1:4">
      <c r="A24" s="3" t="s">
        <v>762</v>
      </c>
    </row>
    <row r="25" spans="1:4">
      <c r="A25" s="4" t="s">
        <v>770</v>
      </c>
      <c r="C25" s="5" t="n">
        <v>2</v>
      </c>
    </row>
    <row r="26" spans="1:4">
      <c r="A26" s="4" t="s">
        <v>333</v>
      </c>
      <c r="B26" s="6" t="n">
        <v>1150000</v>
      </c>
    </row>
    <row r="27" spans="1:4">
      <c r="A27" s="4" t="s">
        <v>334</v>
      </c>
      <c r="B27" s="5" t="n">
        <v>115000</v>
      </c>
    </row>
    <row r="28" spans="1:4">
      <c r="A28" s="4" t="s">
        <v>95</v>
      </c>
      <c r="C28" s="6" t="n">
        <v>12975</v>
      </c>
      <c r="D28" s="6" t="n">
        <v>6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1</v>
      </c>
      <c r="B1" s="2" t="s">
        <v>1</v>
      </c>
    </row>
    <row r="2" spans="1:3">
      <c r="B2" s="2" t="s">
        <v>2</v>
      </c>
      <c r="C2" s="2" t="s">
        <v>32</v>
      </c>
    </row>
    <row r="3" spans="1:3">
      <c r="A3" s="3" t="s">
        <v>202</v>
      </c>
    </row>
    <row r="4" spans="1:3">
      <c r="A4" s="4" t="s">
        <v>772</v>
      </c>
      <c r="B4" s="6" t="n">
        <v>16964</v>
      </c>
      <c r="C4" s="6" t="n">
        <v>36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520</v>
      </c>
    </row>
    <row r="2" spans="1:2">
      <c r="A2" s="3" t="s">
        <v>202</v>
      </c>
    </row>
    <row r="3" spans="1:2">
      <c r="A3" s="5" t="n">
        <v>2018</v>
      </c>
      <c r="B3" s="6" t="n">
        <v>100509</v>
      </c>
    </row>
    <row r="4" spans="1:2">
      <c r="A4" s="5" t="n">
        <v>2019</v>
      </c>
      <c r="B4" s="5" t="n">
        <v>49745</v>
      </c>
    </row>
    <row r="5" spans="1:2">
      <c r="A5" s="4" t="s">
        <v>126</v>
      </c>
      <c r="B5" s="6" t="n">
        <v>1502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74</v>
      </c>
      <c r="B1" s="2" t="s">
        <v>775</v>
      </c>
      <c r="C1" s="2" t="s">
        <v>776</v>
      </c>
      <c r="D1" s="2" t="s">
        <v>777</v>
      </c>
    </row>
    <row r="2" spans="1:4">
      <c r="A2" s="3" t="s">
        <v>778</v>
      </c>
    </row>
    <row r="3" spans="1:4">
      <c r="A3" s="4" t="s">
        <v>779</v>
      </c>
      <c r="B3" s="6" t="n">
        <v>346000</v>
      </c>
      <c r="C3" s="6" t="n">
        <v>343365</v>
      </c>
    </row>
    <row r="4" spans="1:4">
      <c r="A4" s="4" t="s">
        <v>780</v>
      </c>
    </row>
    <row r="5" spans="1:4">
      <c r="A5" s="3" t="s">
        <v>778</v>
      </c>
    </row>
    <row r="6" spans="1:4">
      <c r="A6" s="4" t="s">
        <v>781</v>
      </c>
      <c r="D6" s="5" t="n">
        <v>11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2</v>
      </c>
      <c r="C1" s="2" t="s">
        <v>2</v>
      </c>
      <c r="D1" s="2" t="s">
        <v>32</v>
      </c>
      <c r="E1" s="2" t="s">
        <v>783</v>
      </c>
    </row>
    <row r="2" spans="1:5">
      <c r="A2" s="3" t="s">
        <v>33</v>
      </c>
    </row>
    <row r="3" spans="1:5">
      <c r="A3" s="4" t="s">
        <v>400</v>
      </c>
      <c r="C3" s="6" t="n">
        <v>89605073</v>
      </c>
      <c r="D3" s="6" t="n">
        <v>64134023</v>
      </c>
    </row>
    <row r="4" spans="1:5">
      <c r="A4" s="4" t="s">
        <v>784</v>
      </c>
      <c r="C4" s="5" t="n">
        <v>12401538</v>
      </c>
      <c r="D4" s="5" t="n">
        <v>9780960</v>
      </c>
    </row>
    <row r="5" spans="1:5">
      <c r="A5" s="4" t="s">
        <v>37</v>
      </c>
      <c r="C5" s="5" t="n">
        <v>6876519</v>
      </c>
      <c r="D5" s="5" t="n">
        <v>4376847</v>
      </c>
      <c r="E5" s="6" t="n">
        <v>2179511</v>
      </c>
    </row>
    <row r="6" spans="1:5">
      <c r="A6" s="4" t="s">
        <v>39</v>
      </c>
      <c r="C6" s="5" t="n">
        <v>687453</v>
      </c>
      <c r="D6" s="5" t="n">
        <v>524156</v>
      </c>
    </row>
    <row r="7" spans="1:5">
      <c r="A7" s="4" t="s">
        <v>44</v>
      </c>
      <c r="C7" s="5" t="n">
        <v>349258</v>
      </c>
      <c r="D7" s="5" t="n">
        <v>888254</v>
      </c>
    </row>
    <row r="8" spans="1:5">
      <c r="A8" s="4" t="s">
        <v>47</v>
      </c>
      <c r="C8" s="5" t="n">
        <v>1301420</v>
      </c>
      <c r="D8" s="5" t="n">
        <v>2351347</v>
      </c>
    </row>
    <row r="9" spans="1:5">
      <c r="A9" s="4" t="s">
        <v>48</v>
      </c>
      <c r="C9" s="5" t="n">
        <v>152335361</v>
      </c>
      <c r="D9" s="5" t="n">
        <v>122159961</v>
      </c>
    </row>
    <row r="10" spans="1:5">
      <c r="A10" s="3" t="s">
        <v>49</v>
      </c>
    </row>
    <row r="11" spans="1:5">
      <c r="A11" s="4" t="s">
        <v>179</v>
      </c>
      <c r="C11" s="5" t="n">
        <v>4339208</v>
      </c>
      <c r="D11" s="5" t="n">
        <v>3786950</v>
      </c>
    </row>
    <row r="12" spans="1:5">
      <c r="A12" s="4" t="s">
        <v>54</v>
      </c>
      <c r="C12" s="5" t="n">
        <v>4274002</v>
      </c>
      <c r="D12" s="5" t="n">
        <v>4827042</v>
      </c>
    </row>
    <row r="13" spans="1:5">
      <c r="A13" s="4" t="s">
        <v>55</v>
      </c>
      <c r="C13" s="5" t="n">
        <v>1663415</v>
      </c>
      <c r="D13" s="5" t="n">
        <v>2241003</v>
      </c>
    </row>
    <row r="14" spans="1:5">
      <c r="A14" s="4" t="s">
        <v>56</v>
      </c>
      <c r="C14" s="5" t="n">
        <v>88233816</v>
      </c>
      <c r="D14" s="5" t="n">
        <v>88559751</v>
      </c>
    </row>
    <row r="15" spans="1:5">
      <c r="A15" s="3" t="s">
        <v>57</v>
      </c>
    </row>
    <row r="16" spans="1:5">
      <c r="A16" s="4" t="s">
        <v>58</v>
      </c>
      <c r="B16" s="4" t="s">
        <v>59</v>
      </c>
      <c r="C16" s="5" t="n">
        <v>35000</v>
      </c>
    </row>
    <row r="17" spans="1:5">
      <c r="A17" s="4" t="s">
        <v>60</v>
      </c>
      <c r="C17" s="5" t="n">
        <v>32333290</v>
      </c>
    </row>
    <row r="18" spans="1:5">
      <c r="A18" s="4" t="s">
        <v>61</v>
      </c>
      <c r="C18" s="5" t="n">
        <v>2227069</v>
      </c>
      <c r="D18" s="5" t="n">
        <v>1154175</v>
      </c>
    </row>
    <row r="19" spans="1:5">
      <c r="A19" s="4" t="s">
        <v>62</v>
      </c>
      <c r="C19" s="5" t="n">
        <v>32787406</v>
      </c>
      <c r="D19" s="5" t="n">
        <v>32446035</v>
      </c>
    </row>
    <row r="20" spans="1:5">
      <c r="A20" s="4" t="s">
        <v>63</v>
      </c>
      <c r="B20" s="4" t="s">
        <v>64</v>
      </c>
      <c r="C20" s="5" t="n">
        <v>-3281220</v>
      </c>
    </row>
    <row r="21" spans="1:5">
      <c r="A21" s="4" t="s">
        <v>65</v>
      </c>
      <c r="C21" s="5" t="n">
        <v>64101545</v>
      </c>
      <c r="D21" s="5" t="n">
        <v>33600210</v>
      </c>
    </row>
    <row r="22" spans="1:5">
      <c r="A22" s="4" t="s">
        <v>66</v>
      </c>
      <c r="C22" s="5" t="n">
        <v>152335361</v>
      </c>
      <c r="D22" s="5" t="n">
        <v>122159961</v>
      </c>
    </row>
    <row r="23" spans="1:5">
      <c r="A23" s="4" t="s">
        <v>785</v>
      </c>
    </row>
    <row r="24" spans="1:5">
      <c r="A24" s="3" t="s">
        <v>786</v>
      </c>
    </row>
    <row r="25" spans="1:5">
      <c r="A25" s="4" t="s">
        <v>787</v>
      </c>
      <c r="C25" s="5" t="n">
        <v>61945522</v>
      </c>
    </row>
    <row r="26" spans="1:5">
      <c r="A26" s="3" t="s">
        <v>33</v>
      </c>
    </row>
    <row r="27" spans="1:5">
      <c r="A27" s="4" t="s">
        <v>400</v>
      </c>
      <c r="C27" s="5" t="n">
        <v>2604331</v>
      </c>
    </row>
    <row r="28" spans="1:5">
      <c r="A28" s="4" t="s">
        <v>784</v>
      </c>
      <c r="C28" s="5" t="n">
        <v>1031038</v>
      </c>
    </row>
    <row r="29" spans="1:5">
      <c r="A29" s="4" t="s">
        <v>37</v>
      </c>
      <c r="C29" s="5" t="n">
        <v>1591979</v>
      </c>
      <c r="D29" s="4" t="s">
        <v>373</v>
      </c>
    </row>
    <row r="30" spans="1:5">
      <c r="A30" s="4" t="s">
        <v>788</v>
      </c>
      <c r="C30" s="5" t="n">
        <v>483380</v>
      </c>
    </row>
    <row r="31" spans="1:5">
      <c r="A31" s="4" t="s">
        <v>39</v>
      </c>
      <c r="C31" s="5" t="n">
        <v>6640</v>
      </c>
    </row>
    <row r="32" spans="1:5">
      <c r="A32" s="4" t="s">
        <v>44</v>
      </c>
      <c r="C32" s="5" t="n">
        <v>85676</v>
      </c>
    </row>
    <row r="33" spans="1:5">
      <c r="A33" s="4" t="s">
        <v>47</v>
      </c>
      <c r="C33" s="5" t="n">
        <v>93111</v>
      </c>
    </row>
    <row r="34" spans="1:5">
      <c r="A34" s="4" t="s">
        <v>48</v>
      </c>
      <c r="C34" s="5" t="n">
        <v>67841677</v>
      </c>
    </row>
    <row r="35" spans="1:5">
      <c r="A35" s="3" t="s">
        <v>49</v>
      </c>
    </row>
    <row r="36" spans="1:5">
      <c r="A36" s="4" t="s">
        <v>179</v>
      </c>
      <c r="C36" s="5" t="n">
        <v>3496108</v>
      </c>
    </row>
    <row r="37" spans="1:5">
      <c r="A37" s="4" t="s">
        <v>54</v>
      </c>
      <c r="C37" s="5" t="n">
        <v>79261</v>
      </c>
    </row>
    <row r="38" spans="1:5">
      <c r="A38" s="4" t="s">
        <v>55</v>
      </c>
      <c r="C38" s="5" t="n">
        <v>164762</v>
      </c>
    </row>
    <row r="39" spans="1:5">
      <c r="A39" s="4" t="s">
        <v>56</v>
      </c>
      <c r="C39" s="5" t="n">
        <v>3740131</v>
      </c>
    </row>
    <row r="40" spans="1:5">
      <c r="A40" s="3" t="s">
        <v>57</v>
      </c>
    </row>
    <row r="41" spans="1:5">
      <c r="A41" s="4" t="s">
        <v>58</v>
      </c>
      <c r="C41" s="5" t="n">
        <v>35000</v>
      </c>
    </row>
    <row r="42" spans="1:5">
      <c r="A42" s="4" t="s">
        <v>60</v>
      </c>
      <c r="C42" s="5" t="n">
        <v>32333290</v>
      </c>
    </row>
    <row r="43" spans="1:5">
      <c r="A43" s="4" t="s">
        <v>61</v>
      </c>
      <c r="C43" s="5" t="n">
        <v>2227069</v>
      </c>
    </row>
    <row r="44" spans="1:5">
      <c r="A44" s="4" t="s">
        <v>62</v>
      </c>
      <c r="C44" s="5" t="n">
        <v>32787406</v>
      </c>
    </row>
    <row r="45" spans="1:5">
      <c r="A45" s="4" t="s">
        <v>63</v>
      </c>
      <c r="C45" s="5" t="n">
        <v>-3281220</v>
      </c>
    </row>
    <row r="46" spans="1:5">
      <c r="A46" s="4" t="s">
        <v>65</v>
      </c>
      <c r="C46" s="5" t="n">
        <v>64101545</v>
      </c>
    </row>
    <row r="47" spans="1:5">
      <c r="A47" s="4" t="s">
        <v>66</v>
      </c>
      <c r="C47" s="6" t="n">
        <v>67841677</v>
      </c>
    </row>
    <row r="48" spans="1:5"/>
    <row r="49" spans="1:5">
      <c r="A49" s="4" t="s">
        <v>59</v>
      </c>
      <c r="B49" s="4" t="s">
        <v>70</v>
      </c>
    </row>
    <row r="50" spans="1:5">
      <c r="A50" s="4" t="s">
        <v>64</v>
      </c>
      <c r="B50" s="4" t="s">
        <v>71</v>
      </c>
    </row>
  </sheetData>
  <mergeCells count="4">
    <mergeCell ref="A1:B1"/>
    <mergeCell ref="A48:D48"/>
    <mergeCell ref="B49:D49"/>
    <mergeCell ref="B50:D5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4" t="s">
        <v>80</v>
      </c>
      <c r="B2" s="7" t="n">
        <v>0.01</v>
      </c>
      <c r="C2" s="7" t="n">
        <v>0.01</v>
      </c>
    </row>
    <row r="3" spans="1:3">
      <c r="A3" s="4" t="s">
        <v>81</v>
      </c>
      <c r="B3" s="5" t="n">
        <v>10000000</v>
      </c>
      <c r="C3" s="5" t="n">
        <v>0</v>
      </c>
    </row>
    <row r="4" spans="1:3">
      <c r="A4" s="4" t="s">
        <v>82</v>
      </c>
      <c r="B4" s="5" t="n">
        <v>3500000</v>
      </c>
      <c r="C4" s="5" t="n">
        <v>0</v>
      </c>
    </row>
    <row r="5" spans="1:3">
      <c r="A5" s="4" t="s">
        <v>83</v>
      </c>
      <c r="B5" s="5" t="n">
        <v>3171878</v>
      </c>
      <c r="C5" s="5" t="n">
        <v>0</v>
      </c>
    </row>
    <row r="6" spans="1:3">
      <c r="A6" s="4" t="s">
        <v>84</v>
      </c>
      <c r="B6" s="5" t="n">
        <v>328122</v>
      </c>
      <c r="C6" s="5" t="n">
        <v>0</v>
      </c>
    </row>
    <row r="7" spans="1:3">
      <c r="A7" s="4" t="s">
        <v>785</v>
      </c>
    </row>
    <row r="8" spans="1:3">
      <c r="A8" s="4" t="s">
        <v>80</v>
      </c>
      <c r="B8" s="7" t="n">
        <v>0.01</v>
      </c>
      <c r="C8" s="7" t="n">
        <v>0.01</v>
      </c>
    </row>
    <row r="9" spans="1:3">
      <c r="A9" s="4" t="s">
        <v>81</v>
      </c>
      <c r="B9" s="5" t="n">
        <v>10000000</v>
      </c>
      <c r="C9" s="5" t="n">
        <v>0</v>
      </c>
    </row>
    <row r="10" spans="1:3">
      <c r="A10" s="4" t="s">
        <v>82</v>
      </c>
      <c r="B10" s="5" t="n">
        <v>3500000</v>
      </c>
      <c r="C10" s="5" t="n">
        <v>0</v>
      </c>
    </row>
    <row r="11" spans="1:3">
      <c r="A11" s="4" t="s">
        <v>83</v>
      </c>
      <c r="B11" s="5" t="n">
        <v>3171878</v>
      </c>
      <c r="C11" s="5" t="n">
        <v>0</v>
      </c>
    </row>
    <row r="12" spans="1:3">
      <c r="A12" s="4" t="s">
        <v>84</v>
      </c>
      <c r="B12" s="5" t="n">
        <v>328122</v>
      </c>
      <c r="C1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2</v>
      </c>
    </row>
    <row r="3" spans="1:3">
      <c r="A3" s="4" t="s">
        <v>88</v>
      </c>
      <c r="B3" s="6" t="n">
        <v>2632498</v>
      </c>
      <c r="C3" s="6" t="n">
        <v>1967938</v>
      </c>
    </row>
    <row r="4" spans="1:3">
      <c r="A4" s="4" t="s">
        <v>89</v>
      </c>
      <c r="B4" s="5" t="n">
        <v>1064577</v>
      </c>
      <c r="C4" s="5" t="n">
        <v>249923</v>
      </c>
    </row>
    <row r="5" spans="1:3">
      <c r="A5" s="4" t="s">
        <v>90</v>
      </c>
      <c r="B5" s="5" t="n">
        <v>-57316</v>
      </c>
      <c r="C5" s="5" t="n">
        <v>-212731</v>
      </c>
    </row>
    <row r="6" spans="1:3">
      <c r="A6" s="4" t="s">
        <v>91</v>
      </c>
      <c r="B6" s="5" t="n">
        <v>325127</v>
      </c>
      <c r="C6" s="5" t="n">
        <v>254447</v>
      </c>
    </row>
    <row r="7" spans="1:3">
      <c r="A7" s="4" t="s">
        <v>92</v>
      </c>
      <c r="B7" s="5" t="n">
        <v>48178157</v>
      </c>
      <c r="C7" s="5" t="n">
        <v>44870942</v>
      </c>
    </row>
    <row r="8" spans="1:3">
      <c r="A8" s="4" t="s">
        <v>94</v>
      </c>
      <c r="B8" s="5" t="n">
        <v>17307700</v>
      </c>
      <c r="C8" s="5" t="n">
        <v>15848547</v>
      </c>
    </row>
    <row r="9" spans="1:3">
      <c r="A9" s="4" t="s">
        <v>95</v>
      </c>
      <c r="B9" s="5" t="n">
        <v>225379</v>
      </c>
      <c r="C9" s="5" t="n">
        <v>226095</v>
      </c>
    </row>
    <row r="10" spans="1:3">
      <c r="A10" s="4" t="s">
        <v>96</v>
      </c>
      <c r="B10" s="5" t="n">
        <v>555109</v>
      </c>
      <c r="C10" s="5" t="n">
        <v>464383</v>
      </c>
    </row>
    <row r="11" spans="1:3">
      <c r="A11" s="4" t="s">
        <v>97</v>
      </c>
      <c r="B11" s="5" t="n">
        <v>47098021</v>
      </c>
      <c r="C11" s="5" t="n">
        <v>40883576</v>
      </c>
    </row>
    <row r="12" spans="1:3">
      <c r="A12" s="4" t="s">
        <v>791</v>
      </c>
      <c r="B12" s="5" t="n">
        <v>372285</v>
      </c>
      <c r="C12" s="5" t="n">
        <v>1176969</v>
      </c>
    </row>
    <row r="13" spans="1:3">
      <c r="A13" s="4" t="s">
        <v>792</v>
      </c>
      <c r="B13" s="5" t="n">
        <v>707851</v>
      </c>
      <c r="C13" s="5" t="n">
        <v>2810397</v>
      </c>
    </row>
    <row r="14" spans="1:3">
      <c r="A14" s="4" t="s">
        <v>103</v>
      </c>
      <c r="B14" s="5" t="n">
        <v>707851</v>
      </c>
      <c r="C14" s="5" t="n">
        <v>2810397</v>
      </c>
    </row>
    <row r="15" spans="1:3">
      <c r="A15" s="4" t="s">
        <v>793</v>
      </c>
      <c r="B15" s="5" t="n">
        <v>706414</v>
      </c>
      <c r="C15" s="5" t="n">
        <v>624078</v>
      </c>
    </row>
    <row r="16" spans="1:3">
      <c r="A16" s="4" t="s">
        <v>794</v>
      </c>
      <c r="B16" s="5" t="n">
        <v>1414265</v>
      </c>
      <c r="C16" s="6" t="n">
        <v>3434475</v>
      </c>
    </row>
    <row r="17" spans="1:3">
      <c r="A17" s="4" t="s">
        <v>785</v>
      </c>
    </row>
    <row r="18" spans="1:3">
      <c r="A18" s="4" t="s">
        <v>88</v>
      </c>
      <c r="B18" s="5" t="n">
        <v>152932</v>
      </c>
    </row>
    <row r="19" spans="1:3">
      <c r="A19" s="4" t="s">
        <v>89</v>
      </c>
      <c r="B19" s="5" t="n">
        <v>141902</v>
      </c>
    </row>
    <row r="20" spans="1:3">
      <c r="A20" s="4" t="s">
        <v>90</v>
      </c>
      <c r="B20" s="4" t="s">
        <v>373</v>
      </c>
    </row>
    <row r="21" spans="1:3">
      <c r="A21" s="4" t="s">
        <v>91</v>
      </c>
      <c r="B21" s="5" t="n">
        <v>399</v>
      </c>
    </row>
    <row r="22" spans="1:3">
      <c r="A22" s="4" t="s">
        <v>92</v>
      </c>
      <c r="B22" s="5" t="n">
        <v>295233</v>
      </c>
    </row>
    <row r="23" spans="1:3">
      <c r="A23" s="4" t="s">
        <v>94</v>
      </c>
      <c r="B23" s="5" t="n">
        <v>1228459</v>
      </c>
    </row>
    <row r="24" spans="1:3">
      <c r="A24" s="4" t="s">
        <v>95</v>
      </c>
      <c r="B24" s="5" t="n">
        <v>98537</v>
      </c>
    </row>
    <row r="25" spans="1:3">
      <c r="A25" s="4" t="s">
        <v>96</v>
      </c>
      <c r="B25" s="4" t="s">
        <v>373</v>
      </c>
    </row>
    <row r="26" spans="1:3">
      <c r="A26" s="4" t="s">
        <v>97</v>
      </c>
      <c r="B26" s="5" t="n">
        <v>1326997</v>
      </c>
    </row>
    <row r="27" spans="1:3">
      <c r="A27" s="4" t="s">
        <v>795</v>
      </c>
      <c r="B27" s="5" t="n">
        <v>-1031763</v>
      </c>
    </row>
    <row r="28" spans="1:3">
      <c r="A28" s="4" t="s">
        <v>791</v>
      </c>
      <c r="B28" s="5" t="n">
        <v>-346746</v>
      </c>
    </row>
    <row r="29" spans="1:3">
      <c r="A29" s="4" t="s">
        <v>792</v>
      </c>
      <c r="B29" s="5" t="n">
        <v>-685017</v>
      </c>
    </row>
    <row r="30" spans="1:3">
      <c r="A30" s="4" t="s">
        <v>796</v>
      </c>
      <c r="B30" s="5" t="n">
        <v>1392868</v>
      </c>
    </row>
    <row r="31" spans="1:3">
      <c r="A31" s="4" t="s">
        <v>103</v>
      </c>
      <c r="B31" s="5" t="n">
        <v>707851</v>
      </c>
    </row>
    <row r="32" spans="1:3">
      <c r="A32" s="4" t="s">
        <v>793</v>
      </c>
      <c r="B32" s="5" t="n">
        <v>55828</v>
      </c>
    </row>
    <row r="33" spans="1:3">
      <c r="A33" s="4" t="s">
        <v>794</v>
      </c>
      <c r="B33" s="5" t="n">
        <v>650586</v>
      </c>
    </row>
    <row r="34" spans="1:3">
      <c r="A34" s="4" t="s">
        <v>797</v>
      </c>
      <c r="B34" s="6" t="n">
        <v>1414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03</v>
      </c>
      <c r="B4" s="6" t="n">
        <v>707851</v>
      </c>
      <c r="C4" s="6" t="n">
        <v>2810397</v>
      </c>
    </row>
    <row r="5" spans="1:3">
      <c r="A5" s="3" t="s">
        <v>136</v>
      </c>
    </row>
    <row r="6" spans="1:3">
      <c r="A6" s="4" t="s">
        <v>89</v>
      </c>
      <c r="B6" s="5" t="n">
        <v>-1064577</v>
      </c>
      <c r="C6" s="5" t="n">
        <v>-249923</v>
      </c>
    </row>
    <row r="7" spans="1:3">
      <c r="A7" s="4" t="s">
        <v>90</v>
      </c>
      <c r="B7" s="5" t="n">
        <v>57316</v>
      </c>
      <c r="C7" s="5" t="n">
        <v>212731</v>
      </c>
    </row>
    <row r="8" spans="1:3">
      <c r="A8" s="4" t="s">
        <v>137</v>
      </c>
      <c r="B8" s="5" t="n">
        <v>822621</v>
      </c>
      <c r="C8" s="5" t="n">
        <v>817774</v>
      </c>
    </row>
    <row r="9" spans="1:3">
      <c r="A9" s="4" t="s">
        <v>138</v>
      </c>
      <c r="B9" s="5" t="n">
        <v>175085</v>
      </c>
      <c r="C9" s="5" t="n">
        <v>190903</v>
      </c>
    </row>
    <row r="10" spans="1:3">
      <c r="A10" s="4" t="s">
        <v>139</v>
      </c>
      <c r="B10" s="5" t="n">
        <v>334150</v>
      </c>
      <c r="C10" s="5" t="n">
        <v>246470</v>
      </c>
    </row>
    <row r="11" spans="1:3">
      <c r="A11" s="3" t="s">
        <v>140</v>
      </c>
    </row>
    <row r="12" spans="1:3">
      <c r="A12" s="4" t="s">
        <v>39</v>
      </c>
      <c r="B12" s="5" t="n">
        <v>-163297</v>
      </c>
      <c r="C12" s="5" t="n">
        <v>56630</v>
      </c>
    </row>
    <row r="13" spans="1:3">
      <c r="A13" s="4" t="s">
        <v>141</v>
      </c>
      <c r="B13" s="5" t="n">
        <v>-1533775</v>
      </c>
      <c r="C13" s="5" t="n">
        <v>-1841578</v>
      </c>
    </row>
    <row r="14" spans="1:3">
      <c r="A14" s="4" t="s">
        <v>41</v>
      </c>
      <c r="B14" s="5" t="n">
        <v>-4221</v>
      </c>
      <c r="C14" s="5" t="n">
        <v>-213447</v>
      </c>
    </row>
    <row r="15" spans="1:3">
      <c r="A15" s="4" t="s">
        <v>52</v>
      </c>
      <c r="B15" s="5" t="n">
        <v>217693</v>
      </c>
      <c r="C15" s="5" t="n">
        <v>109790</v>
      </c>
    </row>
    <row r="16" spans="1:3">
      <c r="A16" s="4" t="s">
        <v>142</v>
      </c>
      <c r="B16" s="5" t="n">
        <v>2085164</v>
      </c>
      <c r="C16" s="5" t="n">
        <v>7420060</v>
      </c>
    </row>
    <row r="17" spans="1:3">
      <c r="A17" s="4" t="s">
        <v>143</v>
      </c>
      <c r="B17" s="5" t="n">
        <v>-429488</v>
      </c>
      <c r="C17" s="5" t="n">
        <v>-180193</v>
      </c>
    </row>
    <row r="18" spans="1:3">
      <c r="A18" s="4" t="s">
        <v>50</v>
      </c>
      <c r="B18" s="5" t="n">
        <v>-1743128</v>
      </c>
      <c r="C18" s="5" t="n">
        <v>-8238372</v>
      </c>
    </row>
    <row r="19" spans="1:3">
      <c r="A19" s="4" t="s">
        <v>51</v>
      </c>
      <c r="B19" s="5" t="n">
        <v>1777870</v>
      </c>
      <c r="C19" s="5" t="n">
        <v>829236</v>
      </c>
    </row>
    <row r="20" spans="1:3">
      <c r="A20" s="4" t="s">
        <v>54</v>
      </c>
      <c r="B20" s="5" t="n">
        <v>-553040</v>
      </c>
      <c r="C20" s="5" t="n">
        <v>730852</v>
      </c>
    </row>
    <row r="21" spans="1:3">
      <c r="A21" s="4" t="s">
        <v>144</v>
      </c>
      <c r="B21" s="5" t="n">
        <v>-423895</v>
      </c>
      <c r="C21" s="5" t="n">
        <v>623954</v>
      </c>
    </row>
    <row r="22" spans="1:3">
      <c r="A22" s="4" t="s">
        <v>145</v>
      </c>
      <c r="B22" s="5" t="n">
        <v>472340</v>
      </c>
      <c r="C22" s="5" t="n">
        <v>1266466</v>
      </c>
    </row>
    <row r="23" spans="1:3">
      <c r="A23" s="4" t="s">
        <v>146</v>
      </c>
      <c r="B23" s="5" t="n">
        <v>734669</v>
      </c>
      <c r="C23" s="5" t="n">
        <v>4591750</v>
      </c>
    </row>
    <row r="24" spans="1:3">
      <c r="A24" s="3" t="s">
        <v>147</v>
      </c>
    </row>
    <row r="25" spans="1:3">
      <c r="A25" s="4" t="s">
        <v>148</v>
      </c>
      <c r="B25" s="5" t="n">
        <v>-32572815</v>
      </c>
      <c r="C25" s="5" t="n">
        <v>-10410051</v>
      </c>
    </row>
    <row r="26" spans="1:3">
      <c r="A26" s="4" t="s">
        <v>149</v>
      </c>
      <c r="B26" s="5" t="n">
        <v>-995355</v>
      </c>
      <c r="C26" s="5" t="n">
        <v>-1703690</v>
      </c>
    </row>
    <row r="27" spans="1:3">
      <c r="A27" s="4" t="s">
        <v>150</v>
      </c>
      <c r="B27" s="5" t="n">
        <v>-532374</v>
      </c>
      <c r="C27" s="5" t="n">
        <v>-856504</v>
      </c>
    </row>
    <row r="28" spans="1:3">
      <c r="A28" s="3" t="s">
        <v>151</v>
      </c>
    </row>
    <row r="29" spans="1:3">
      <c r="A29" s="4" t="s">
        <v>148</v>
      </c>
      <c r="B29" s="5" t="n">
        <v>7431133</v>
      </c>
      <c r="C29" s="5" t="n">
        <v>11437484</v>
      </c>
    </row>
    <row r="30" spans="1:3">
      <c r="A30" s="4" t="s">
        <v>149</v>
      </c>
      <c r="C30" s="5" t="n">
        <v>9524</v>
      </c>
    </row>
    <row r="31" spans="1:3">
      <c r="A31" s="4" t="s">
        <v>150</v>
      </c>
      <c r="B31" s="5" t="n">
        <v>1596</v>
      </c>
      <c r="C31" s="5" t="n">
        <v>47036</v>
      </c>
    </row>
    <row r="32" spans="1:3">
      <c r="A32" s="4" t="s">
        <v>152</v>
      </c>
      <c r="B32" s="5" t="n">
        <v>-27874326</v>
      </c>
      <c r="C32" s="5" t="n">
        <v>-1602062</v>
      </c>
    </row>
    <row r="33" spans="1:3">
      <c r="A33" s="3" t="s">
        <v>153</v>
      </c>
    </row>
    <row r="34" spans="1:3">
      <c r="A34" s="4" t="s">
        <v>154</v>
      </c>
      <c r="B34" s="5" t="n">
        <v>29087070</v>
      </c>
    </row>
    <row r="35" spans="1:3">
      <c r="A35" s="4" t="s">
        <v>155</v>
      </c>
      <c r="B35" s="5" t="n">
        <v>3499149</v>
      </c>
      <c r="C35" s="5" t="n">
        <v>575000</v>
      </c>
    </row>
    <row r="36" spans="1:3">
      <c r="A36" s="4" t="s">
        <v>156</v>
      </c>
      <c r="C36" s="5" t="n">
        <v>777643</v>
      </c>
    </row>
    <row r="37" spans="1:3">
      <c r="A37" s="4" t="s">
        <v>157</v>
      </c>
      <c r="B37" s="5" t="n">
        <v>-2946890</v>
      </c>
      <c r="C37" s="5" t="n">
        <v>-839254</v>
      </c>
    </row>
    <row r="38" spans="1:3">
      <c r="A38" s="4" t="s">
        <v>158</v>
      </c>
      <c r="C38" s="5" t="n">
        <v>-1305741</v>
      </c>
    </row>
    <row r="39" spans="1:3">
      <c r="A39" s="4" t="s">
        <v>159</v>
      </c>
      <c r="B39" s="5" t="n">
        <v>29639329</v>
      </c>
      <c r="C39" s="5" t="n">
        <v>-792352</v>
      </c>
    </row>
    <row r="40" spans="1:3">
      <c r="A40" s="4" t="s">
        <v>160</v>
      </c>
      <c r="B40" s="5" t="n">
        <v>2499672</v>
      </c>
      <c r="C40" s="5" t="n">
        <v>2197336</v>
      </c>
    </row>
    <row r="41" spans="1:3">
      <c r="A41" s="4" t="s">
        <v>161</v>
      </c>
      <c r="B41" s="5" t="n">
        <v>4376847</v>
      </c>
      <c r="C41" s="5" t="n">
        <v>2179511</v>
      </c>
    </row>
    <row r="42" spans="1:3">
      <c r="A42" s="4" t="s">
        <v>162</v>
      </c>
      <c r="B42" s="5" t="n">
        <v>6876519</v>
      </c>
      <c r="C42" s="5" t="n">
        <v>4376847</v>
      </c>
    </row>
    <row r="43" spans="1:3">
      <c r="A43" s="3" t="s">
        <v>163</v>
      </c>
    </row>
    <row r="44" spans="1:3">
      <c r="A44" s="4" t="s">
        <v>164</v>
      </c>
      <c r="B44" s="5" t="n">
        <v>600000</v>
      </c>
      <c r="C44" s="5" t="n">
        <v>300000</v>
      </c>
    </row>
    <row r="45" spans="1:3">
      <c r="A45" s="4" t="s">
        <v>165</v>
      </c>
      <c r="B45" s="5" t="n">
        <v>192197</v>
      </c>
      <c r="C45" s="5" t="n">
        <v>225964</v>
      </c>
    </row>
    <row r="46" spans="1:3">
      <c r="A46" s="4" t="s">
        <v>67</v>
      </c>
    </row>
    <row r="47" spans="1:3">
      <c r="A47" s="3" t="s">
        <v>147</v>
      </c>
    </row>
    <row r="48" spans="1:3">
      <c r="A48" s="4" t="s">
        <v>166</v>
      </c>
      <c r="B48" s="5" t="n">
        <v>-5834828</v>
      </c>
      <c r="C48" s="5" t="n">
        <v>-1897147</v>
      </c>
    </row>
    <row r="49" spans="1:3">
      <c r="A49" s="3" t="s">
        <v>151</v>
      </c>
    </row>
    <row r="50" spans="1:3">
      <c r="A50" s="4" t="s">
        <v>166</v>
      </c>
      <c r="B50" s="5" t="n">
        <v>5481197</v>
      </c>
      <c r="C50" s="5" t="n">
        <v>4708756</v>
      </c>
    </row>
    <row r="51" spans="1:3">
      <c r="A51" s="4" t="s">
        <v>69</v>
      </c>
    </row>
    <row r="52" spans="1:3">
      <c r="A52" s="3" t="s">
        <v>147</v>
      </c>
    </row>
    <row r="53" spans="1:3">
      <c r="A53" s="4" t="s">
        <v>166</v>
      </c>
      <c r="B53" s="5" t="n">
        <v>-1112999</v>
      </c>
      <c r="C53" s="5" t="n">
        <v>-3036468</v>
      </c>
    </row>
    <row r="54" spans="1:3">
      <c r="A54" s="3" t="s">
        <v>151</v>
      </c>
    </row>
    <row r="55" spans="1:3">
      <c r="A55" s="4" t="s">
        <v>166</v>
      </c>
      <c r="B55" s="6" t="n">
        <v>260119</v>
      </c>
      <c r="C55" s="6" t="n">
        <v>989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2</v>
      </c>
    </row>
    <row r="3" spans="1:3">
      <c r="A3" s="3" t="s">
        <v>135</v>
      </c>
    </row>
    <row r="4" spans="1:3">
      <c r="A4" s="4" t="s">
        <v>103</v>
      </c>
      <c r="B4" s="6" t="n">
        <v>707851</v>
      </c>
      <c r="C4" s="6" t="n">
        <v>2810397</v>
      </c>
    </row>
    <row r="5" spans="1:3">
      <c r="A5" s="3" t="s">
        <v>136</v>
      </c>
    </row>
    <row r="6" spans="1:3">
      <c r="A6" s="4" t="s">
        <v>89</v>
      </c>
      <c r="B6" s="5" t="n">
        <v>-1064577</v>
      </c>
      <c r="C6" s="5" t="n">
        <v>-249923</v>
      </c>
    </row>
    <row r="7" spans="1:3">
      <c r="A7" s="4" t="s">
        <v>137</v>
      </c>
      <c r="B7" s="5" t="n">
        <v>822621</v>
      </c>
      <c r="C7" s="5" t="n">
        <v>817774</v>
      </c>
    </row>
    <row r="8" spans="1:3">
      <c r="A8" s="4" t="s">
        <v>138</v>
      </c>
      <c r="B8" s="5" t="n">
        <v>175085</v>
      </c>
      <c r="C8" s="5" t="n">
        <v>190903</v>
      </c>
    </row>
    <row r="9" spans="1:3">
      <c r="A9" s="4" t="s">
        <v>139</v>
      </c>
      <c r="B9" s="5" t="n">
        <v>334150</v>
      </c>
      <c r="C9" s="5" t="n">
        <v>246470</v>
      </c>
    </row>
    <row r="10" spans="1:3">
      <c r="A10" s="3" t="s">
        <v>140</v>
      </c>
    </row>
    <row r="11" spans="1:3">
      <c r="A11" s="4" t="s">
        <v>39</v>
      </c>
      <c r="B11" s="5" t="n">
        <v>-163297</v>
      </c>
      <c r="C11" s="5" t="n">
        <v>56630</v>
      </c>
    </row>
    <row r="12" spans="1:3">
      <c r="A12" s="4" t="s">
        <v>54</v>
      </c>
      <c r="B12" s="5" t="n">
        <v>-553040</v>
      </c>
      <c r="C12" s="5" t="n">
        <v>730852</v>
      </c>
    </row>
    <row r="13" spans="1:3">
      <c r="A13" s="4" t="s">
        <v>144</v>
      </c>
      <c r="B13" s="5" t="n">
        <v>-423895</v>
      </c>
      <c r="C13" s="5" t="n">
        <v>623954</v>
      </c>
    </row>
    <row r="14" spans="1:3">
      <c r="A14" s="4" t="s">
        <v>145</v>
      </c>
      <c r="B14" s="5" t="n">
        <v>472340</v>
      </c>
      <c r="C14" s="5" t="n">
        <v>1266466</v>
      </c>
    </row>
    <row r="15" spans="1:3">
      <c r="A15" s="4" t="s">
        <v>146</v>
      </c>
      <c r="B15" s="5" t="n">
        <v>734669</v>
      </c>
      <c r="C15" s="5" t="n">
        <v>4591750</v>
      </c>
    </row>
    <row r="16" spans="1:3">
      <c r="A16" s="3" t="s">
        <v>147</v>
      </c>
    </row>
    <row r="17" spans="1:3">
      <c r="A17" s="4" t="s">
        <v>148</v>
      </c>
      <c r="B17" s="5" t="n">
        <v>-32572815</v>
      </c>
      <c r="C17" s="5" t="n">
        <v>-10410051</v>
      </c>
    </row>
    <row r="18" spans="1:3">
      <c r="A18" s="4" t="s">
        <v>150</v>
      </c>
      <c r="B18" s="5" t="n">
        <v>-532374</v>
      </c>
      <c r="C18" s="5" t="n">
        <v>-856504</v>
      </c>
    </row>
    <row r="19" spans="1:3">
      <c r="A19" s="3" t="s">
        <v>151</v>
      </c>
    </row>
    <row r="20" spans="1:3">
      <c r="A20" s="4" t="s">
        <v>148</v>
      </c>
      <c r="B20" s="5" t="n">
        <v>7431133</v>
      </c>
      <c r="C20" s="5" t="n">
        <v>11437484</v>
      </c>
    </row>
    <row r="21" spans="1:3">
      <c r="A21" s="4" t="s">
        <v>152</v>
      </c>
      <c r="B21" s="5" t="n">
        <v>-27874326</v>
      </c>
      <c r="C21" s="5" t="n">
        <v>-1602062</v>
      </c>
    </row>
    <row r="22" spans="1:3">
      <c r="A22" s="3" t="s">
        <v>153</v>
      </c>
    </row>
    <row r="23" spans="1:3">
      <c r="A23" s="4" t="s">
        <v>154</v>
      </c>
      <c r="B23" s="5" t="n">
        <v>29087070</v>
      </c>
    </row>
    <row r="24" spans="1:3">
      <c r="A24" s="4" t="s">
        <v>155</v>
      </c>
      <c r="B24" s="5" t="n">
        <v>3499149</v>
      </c>
      <c r="C24" s="5" t="n">
        <v>575000</v>
      </c>
    </row>
    <row r="25" spans="1:3">
      <c r="A25" s="4" t="s">
        <v>157</v>
      </c>
      <c r="B25" s="5" t="n">
        <v>-2946890</v>
      </c>
      <c r="C25" s="5" t="n">
        <v>-839254</v>
      </c>
    </row>
    <row r="26" spans="1:3">
      <c r="A26" s="4" t="s">
        <v>159</v>
      </c>
      <c r="B26" s="5" t="n">
        <v>29639329</v>
      </c>
      <c r="C26" s="5" t="n">
        <v>-792352</v>
      </c>
    </row>
    <row r="27" spans="1:3">
      <c r="A27" s="4" t="s">
        <v>160</v>
      </c>
      <c r="B27" s="5" t="n">
        <v>2499672</v>
      </c>
      <c r="C27" s="5" t="n">
        <v>2197336</v>
      </c>
    </row>
    <row r="28" spans="1:3">
      <c r="A28" s="4" t="s">
        <v>161</v>
      </c>
      <c r="B28" s="5" t="n">
        <v>4376847</v>
      </c>
      <c r="C28" s="5" t="n">
        <v>2179511</v>
      </c>
    </row>
    <row r="29" spans="1:3">
      <c r="A29" s="4" t="s">
        <v>162</v>
      </c>
      <c r="B29" s="5" t="n">
        <v>6876519</v>
      </c>
      <c r="C29" s="5" t="n">
        <v>4376847</v>
      </c>
    </row>
    <row r="30" spans="1:3">
      <c r="A30" s="3" t="s">
        <v>163</v>
      </c>
    </row>
    <row r="31" spans="1:3">
      <c r="A31" s="4" t="s">
        <v>164</v>
      </c>
      <c r="B31" s="5" t="n">
        <v>600000</v>
      </c>
      <c r="C31" s="5" t="n">
        <v>300000</v>
      </c>
    </row>
    <row r="32" spans="1:3">
      <c r="A32" s="4" t="s">
        <v>165</v>
      </c>
      <c r="B32" s="5" t="n">
        <v>192197</v>
      </c>
      <c r="C32" s="5" t="n">
        <v>225964</v>
      </c>
    </row>
    <row r="33" spans="1:3">
      <c r="A33" s="4" t="s">
        <v>785</v>
      </c>
    </row>
    <row r="34" spans="1:3">
      <c r="A34" s="3" t="s">
        <v>135</v>
      </c>
    </row>
    <row r="35" spans="1:3">
      <c r="A35" s="4" t="s">
        <v>103</v>
      </c>
      <c r="B35" s="5" t="n">
        <v>707851</v>
      </c>
    </row>
    <row r="36" spans="1:3">
      <c r="A36" s="3" t="s">
        <v>136</v>
      </c>
    </row>
    <row r="37" spans="1:3">
      <c r="A37" s="4" t="s">
        <v>89</v>
      </c>
      <c r="B37" s="5" t="n">
        <v>-141902</v>
      </c>
    </row>
    <row r="38" spans="1:3">
      <c r="A38" s="4" t="s">
        <v>137</v>
      </c>
      <c r="B38" s="5" t="n">
        <v>3160</v>
      </c>
    </row>
    <row r="39" spans="1:3">
      <c r="A39" s="4" t="s">
        <v>138</v>
      </c>
      <c r="B39" s="5" t="n">
        <v>-85676</v>
      </c>
    </row>
    <row r="40" spans="1:3">
      <c r="A40" s="4" t="s">
        <v>799</v>
      </c>
      <c r="B40" s="5" t="n">
        <v>-1392868</v>
      </c>
    </row>
    <row r="41" spans="1:3">
      <c r="A41" s="4" t="s">
        <v>139</v>
      </c>
      <c r="B41" s="5" t="n">
        <v>22566</v>
      </c>
    </row>
    <row r="42" spans="1:3">
      <c r="A42" s="3" t="s">
        <v>140</v>
      </c>
    </row>
    <row r="43" spans="1:3">
      <c r="A43" s="4" t="s">
        <v>788</v>
      </c>
      <c r="B43" s="5" t="n">
        <v>-115650</v>
      </c>
    </row>
    <row r="44" spans="1:3">
      <c r="A44" s="4" t="s">
        <v>39</v>
      </c>
      <c r="B44" s="5" t="n">
        <v>6640</v>
      </c>
    </row>
    <row r="45" spans="1:3">
      <c r="A45" s="4" t="s">
        <v>54</v>
      </c>
      <c r="B45" s="5" t="n">
        <v>79261</v>
      </c>
    </row>
    <row r="46" spans="1:3">
      <c r="A46" s="4" t="s">
        <v>144</v>
      </c>
      <c r="B46" s="5" t="n">
        <v>103439</v>
      </c>
    </row>
    <row r="47" spans="1:3">
      <c r="A47" s="4" t="s">
        <v>145</v>
      </c>
      <c r="B47" s="5" t="n">
        <v>-31787</v>
      </c>
    </row>
    <row r="48" spans="1:3">
      <c r="A48" s="4" t="s">
        <v>146</v>
      </c>
      <c r="B48" s="5" t="n">
        <v>-844966</v>
      </c>
    </row>
    <row r="49" spans="1:3">
      <c r="A49" s="3" t="s">
        <v>800</v>
      </c>
    </row>
    <row r="50" spans="1:3">
      <c r="A50" s="4" t="s">
        <v>801</v>
      </c>
      <c r="B50" s="5" t="n">
        <v>-26330618</v>
      </c>
    </row>
    <row r="51" spans="1:3">
      <c r="A51" s="3" t="s">
        <v>147</v>
      </c>
    </row>
    <row r="52" spans="1:3">
      <c r="A52" s="4" t="s">
        <v>148</v>
      </c>
      <c r="B52" s="5" t="n">
        <v>-8280927</v>
      </c>
    </row>
    <row r="53" spans="1:3">
      <c r="A53" s="4" t="s">
        <v>802</v>
      </c>
      <c r="B53" s="5" t="n">
        <v>-1566247</v>
      </c>
    </row>
    <row r="54" spans="1:3">
      <c r="A54" s="4" t="s">
        <v>150</v>
      </c>
      <c r="B54" s="5" t="n">
        <v>-28407</v>
      </c>
    </row>
    <row r="55" spans="1:3">
      <c r="A55" s="3" t="s">
        <v>151</v>
      </c>
    </row>
    <row r="56" spans="1:3">
      <c r="A56" s="4" t="s">
        <v>148</v>
      </c>
      <c r="B56" s="5" t="n">
        <v>5762299</v>
      </c>
    </row>
    <row r="57" spans="1:3">
      <c r="A57" s="4" t="s">
        <v>802</v>
      </c>
      <c r="B57" s="5" t="n">
        <v>665397</v>
      </c>
    </row>
    <row r="58" spans="1:3">
      <c r="A58" s="4" t="s">
        <v>152</v>
      </c>
      <c r="B58" s="5" t="n">
        <v>-29778503</v>
      </c>
    </row>
    <row r="59" spans="1:3">
      <c r="A59" s="3" t="s">
        <v>153</v>
      </c>
    </row>
    <row r="60" spans="1:3">
      <c r="A60" s="4" t="s">
        <v>154</v>
      </c>
      <c r="B60" s="5" t="n">
        <v>28719340</v>
      </c>
    </row>
    <row r="61" spans="1:3">
      <c r="A61" s="4" t="s">
        <v>155</v>
      </c>
      <c r="B61" s="5" t="n">
        <v>3499149</v>
      </c>
    </row>
    <row r="62" spans="1:3">
      <c r="A62" s="4" t="s">
        <v>157</v>
      </c>
      <c r="B62" s="5" t="n">
        <v>-3041</v>
      </c>
    </row>
    <row r="63" spans="1:3">
      <c r="A63" s="4" t="s">
        <v>159</v>
      </c>
      <c r="B63" s="5" t="n">
        <v>32215448</v>
      </c>
    </row>
    <row r="64" spans="1:3">
      <c r="A64" s="4" t="s">
        <v>160</v>
      </c>
      <c r="B64" s="5" t="n">
        <v>1591979</v>
      </c>
    </row>
    <row r="65" spans="1:3">
      <c r="A65" s="4" t="s">
        <v>161</v>
      </c>
      <c r="B65" s="4" t="s">
        <v>373</v>
      </c>
    </row>
    <row r="66" spans="1:3">
      <c r="A66" s="4" t="s">
        <v>162</v>
      </c>
      <c r="B66" s="5" t="n">
        <v>1591979</v>
      </c>
      <c r="C66" s="4" t="s">
        <v>373</v>
      </c>
    </row>
    <row r="67" spans="1:3">
      <c r="A67" s="3" t="s">
        <v>163</v>
      </c>
    </row>
    <row r="68" spans="1:3">
      <c r="A68" s="4" t="s">
        <v>164</v>
      </c>
      <c r="B68" s="4" t="s">
        <v>373</v>
      </c>
    </row>
    <row r="69" spans="1:3">
      <c r="A69" s="4" t="s">
        <v>165</v>
      </c>
      <c r="B69" s="6" t="n">
        <v>652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2</v>
      </c>
    </row>
    <row r="3" spans="1:3">
      <c r="A3" s="3" t="s">
        <v>804</v>
      </c>
    </row>
    <row r="4" spans="1:3">
      <c r="A4" s="4" t="s">
        <v>143</v>
      </c>
      <c r="B4" s="6" t="n">
        <v>4592</v>
      </c>
      <c r="C4" s="6" t="n">
        <v>4163</v>
      </c>
    </row>
    <row r="5" spans="1:3">
      <c r="A5" s="4" t="s">
        <v>805</v>
      </c>
      <c r="B5" s="5" t="n">
        <v>51074</v>
      </c>
      <c r="C5" s="5" t="n">
        <v>52817</v>
      </c>
    </row>
    <row r="6" spans="1:3">
      <c r="A6" s="4" t="s">
        <v>51</v>
      </c>
      <c r="B6" s="5" t="n">
        <v>26556</v>
      </c>
      <c r="C6" s="5" t="n">
        <v>24778</v>
      </c>
    </row>
    <row r="7" spans="1:3">
      <c r="A7" s="4" t="s">
        <v>806</v>
      </c>
      <c r="B7" s="5" t="n">
        <v>327</v>
      </c>
      <c r="C7" s="5" t="n">
        <v>110</v>
      </c>
    </row>
    <row r="8" spans="1:3">
      <c r="A8" s="4" t="s">
        <v>87</v>
      </c>
      <c r="B8" s="5" t="n">
        <v>44213</v>
      </c>
      <c r="C8" s="5" t="n">
        <v>42611</v>
      </c>
    </row>
    <row r="9" spans="1:3">
      <c r="A9" s="4" t="s">
        <v>88</v>
      </c>
      <c r="B9" s="5" t="n">
        <v>2632</v>
      </c>
      <c r="C9" s="5" t="n">
        <v>1968</v>
      </c>
    </row>
    <row r="10" spans="1:3">
      <c r="A10" s="4" t="s">
        <v>807</v>
      </c>
      <c r="B10" s="5" t="n">
        <v>29010</v>
      </c>
      <c r="C10" s="5" t="n">
        <v>24345</v>
      </c>
    </row>
    <row r="11" spans="1:3">
      <c r="A11" s="4" t="s">
        <v>808</v>
      </c>
      <c r="B11" s="5" t="n">
        <v>7561</v>
      </c>
      <c r="C11" s="5" t="n">
        <v>7125</v>
      </c>
    </row>
    <row r="12" spans="1:3">
      <c r="A12" s="4" t="s">
        <v>809</v>
      </c>
      <c r="B12" s="5" t="n">
        <v>10527</v>
      </c>
      <c r="C12" s="5" t="n">
        <v>9414</v>
      </c>
    </row>
    <row r="13" spans="1:3">
      <c r="A13" s="4" t="s">
        <v>810</v>
      </c>
      <c r="B13" s="5" t="n">
        <v>45987</v>
      </c>
      <c r="C13" s="5" t="n">
        <v>43227</v>
      </c>
    </row>
    <row r="14" spans="1:3">
      <c r="A14" s="4" t="s">
        <v>811</v>
      </c>
    </row>
    <row r="15" spans="1:3">
      <c r="A15" s="3" t="s">
        <v>804</v>
      </c>
    </row>
    <row r="16" spans="1:3">
      <c r="A16" s="4" t="s">
        <v>143</v>
      </c>
      <c r="B16" s="5" t="n">
        <v>4592</v>
      </c>
      <c r="C16" s="5" t="n">
        <v>4163</v>
      </c>
    </row>
    <row r="17" spans="1:3">
      <c r="A17" s="4" t="s">
        <v>805</v>
      </c>
      <c r="B17" s="5" t="n">
        <v>51074</v>
      </c>
      <c r="C17" s="5" t="n">
        <v>52817</v>
      </c>
    </row>
    <row r="18" spans="1:3">
      <c r="A18" s="4" t="s">
        <v>51</v>
      </c>
      <c r="B18" s="5" t="n">
        <v>26556</v>
      </c>
      <c r="C18" s="5" t="n">
        <v>24778</v>
      </c>
    </row>
    <row r="19" spans="1:3">
      <c r="A19" s="4" t="s">
        <v>806</v>
      </c>
      <c r="B19" s="5" t="n">
        <v>327</v>
      </c>
      <c r="C19" s="5" t="n">
        <v>110</v>
      </c>
    </row>
    <row r="20" spans="1:3">
      <c r="A20" s="4" t="s">
        <v>87</v>
      </c>
      <c r="B20" s="5" t="n">
        <v>44213</v>
      </c>
      <c r="C20" s="5" t="n">
        <v>42611</v>
      </c>
    </row>
    <row r="21" spans="1:3">
      <c r="A21" s="4" t="s">
        <v>88</v>
      </c>
      <c r="B21" s="5" t="n">
        <v>2632</v>
      </c>
      <c r="C21" s="5" t="n">
        <v>1968</v>
      </c>
    </row>
    <row r="22" spans="1:3">
      <c r="A22" s="4" t="s">
        <v>807</v>
      </c>
      <c r="B22" s="5" t="n">
        <v>29010</v>
      </c>
      <c r="C22" s="5" t="n">
        <v>24345</v>
      </c>
    </row>
    <row r="23" spans="1:3">
      <c r="A23" s="4" t="s">
        <v>808</v>
      </c>
      <c r="B23" s="5" t="n">
        <v>7561</v>
      </c>
      <c r="C23" s="5" t="n">
        <v>7125</v>
      </c>
    </row>
    <row r="24" spans="1:3">
      <c r="A24" s="4" t="s">
        <v>809</v>
      </c>
      <c r="B24" s="5" t="n">
        <v>10527</v>
      </c>
      <c r="C24" s="5" t="n">
        <v>9414</v>
      </c>
    </row>
    <row r="25" spans="1:3">
      <c r="A25" s="4" t="s">
        <v>810</v>
      </c>
      <c r="B25" s="6" t="n">
        <v>45987</v>
      </c>
      <c r="C25" s="6" t="n">
        <v>432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12</v>
      </c>
      <c r="B1" s="2" t="s">
        <v>1</v>
      </c>
    </row>
    <row r="2" spans="1:3">
      <c r="B2" s="2" t="s">
        <v>2</v>
      </c>
      <c r="C2" s="2" t="s">
        <v>32</v>
      </c>
    </row>
    <row r="3" spans="1:3">
      <c r="A3" s="3" t="s">
        <v>211</v>
      </c>
    </row>
    <row r="4" spans="1:3">
      <c r="A4" s="4" t="s">
        <v>813</v>
      </c>
      <c r="B4" s="6" t="n">
        <v>51862625</v>
      </c>
      <c r="C4" s="6" t="n">
        <v>50190888</v>
      </c>
    </row>
    <row r="5" spans="1:3">
      <c r="A5" s="4" t="s">
        <v>814</v>
      </c>
      <c r="B5" s="5" t="n">
        <v>7948440</v>
      </c>
      <c r="C5" s="5" t="n">
        <v>7898000</v>
      </c>
    </row>
    <row r="6" spans="1:3">
      <c r="A6" s="4" t="s">
        <v>815</v>
      </c>
      <c r="B6" s="5" t="n">
        <v>299086</v>
      </c>
      <c r="C6" s="5" t="n">
        <v>318476</v>
      </c>
    </row>
    <row r="7" spans="1:3">
      <c r="A7" s="4" t="s">
        <v>539</v>
      </c>
      <c r="B7" s="6" t="n">
        <v>44213271</v>
      </c>
      <c r="C7" s="6" t="n">
        <v>42611365</v>
      </c>
    </row>
    <row r="8" spans="1:3">
      <c r="A8" s="4" t="s">
        <v>816</v>
      </c>
      <c r="B8" s="4" t="s">
        <v>652</v>
      </c>
      <c r="C8" s="4" t="s">
        <v>6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2</v>
      </c>
    </row>
    <row r="3" spans="1:3">
      <c r="A3" s="3" t="s">
        <v>818</v>
      </c>
    </row>
    <row r="4" spans="1:3">
      <c r="A4" s="4" t="s">
        <v>819</v>
      </c>
      <c r="B4" s="6" t="n">
        <v>50</v>
      </c>
      <c r="C4" s="6" t="n">
        <v>100</v>
      </c>
    </row>
    <row r="5" spans="1:3">
      <c r="A5" s="4" t="s">
        <v>820</v>
      </c>
      <c r="B5" s="4" t="s">
        <v>373</v>
      </c>
      <c r="C5" s="4" t="s">
        <v>373</v>
      </c>
    </row>
    <row r="6" spans="1:3">
      <c r="A6" s="4" t="s">
        <v>821</v>
      </c>
      <c r="B6" s="4" t="s">
        <v>373</v>
      </c>
      <c r="C6" s="5" t="n">
        <v>-50</v>
      </c>
    </row>
    <row r="7" spans="1:3">
      <c r="A7" s="4" t="s">
        <v>822</v>
      </c>
      <c r="B7" s="6" t="n">
        <v>50</v>
      </c>
      <c r="C7" s="6" t="n">
        <v>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3</v>
      </c>
      <c r="B1" s="2" t="s">
        <v>1</v>
      </c>
    </row>
    <row r="2" spans="1:3">
      <c r="B2" s="2" t="s">
        <v>2</v>
      </c>
      <c r="C2" s="2" t="s">
        <v>32</v>
      </c>
    </row>
    <row r="3" spans="1:3">
      <c r="A3" s="3" t="s">
        <v>217</v>
      </c>
    </row>
    <row r="4" spans="1:3">
      <c r="A4" s="4" t="s">
        <v>143</v>
      </c>
      <c r="B4" s="6" t="n">
        <v>4592</v>
      </c>
      <c r="C4" s="6" t="n">
        <v>4163</v>
      </c>
    </row>
    <row r="5" spans="1:3">
      <c r="A5" s="4" t="s">
        <v>824</v>
      </c>
      <c r="B5" s="5" t="n">
        <v>51074</v>
      </c>
      <c r="C5" s="5" t="n">
        <v>52817</v>
      </c>
    </row>
    <row r="6" spans="1:3">
      <c r="A6" s="4" t="s">
        <v>825</v>
      </c>
      <c r="B6" s="4" t="s">
        <v>373</v>
      </c>
      <c r="C6" s="4" t="s">
        <v>373</v>
      </c>
    </row>
    <row r="7" spans="1:3">
      <c r="A7" s="4" t="s">
        <v>826</v>
      </c>
      <c r="B7" s="5" t="n">
        <v>26556</v>
      </c>
      <c r="C7" s="5" t="n">
        <v>24778</v>
      </c>
    </row>
    <row r="8" spans="1:3">
      <c r="A8" s="4" t="s">
        <v>827</v>
      </c>
      <c r="B8" s="5" t="n">
        <v>44213</v>
      </c>
      <c r="C8" s="5" t="n">
        <v>42611</v>
      </c>
    </row>
    <row r="9" spans="1:3">
      <c r="A9" s="4" t="s">
        <v>88</v>
      </c>
      <c r="B9" s="5" t="n">
        <v>2632</v>
      </c>
      <c r="C9" s="5" t="n">
        <v>1968</v>
      </c>
    </row>
    <row r="10" spans="1:3">
      <c r="A10" s="4" t="s">
        <v>828</v>
      </c>
      <c r="B10" s="5" t="n">
        <v>29801</v>
      </c>
      <c r="C10" s="5" t="n">
        <v>25620</v>
      </c>
    </row>
    <row r="11" spans="1:3">
      <c r="A11" s="4" t="s">
        <v>829</v>
      </c>
      <c r="B11" s="5" t="n">
        <v>-791</v>
      </c>
      <c r="C11" s="5" t="n">
        <v>-1275</v>
      </c>
    </row>
    <row r="12" spans="1:3">
      <c r="A12" s="4" t="s">
        <v>808</v>
      </c>
      <c r="B12" s="5" t="n">
        <v>7561</v>
      </c>
      <c r="C12" s="5" t="n">
        <v>7125</v>
      </c>
    </row>
    <row r="13" spans="1:3">
      <c r="A13" s="4" t="s">
        <v>830</v>
      </c>
      <c r="B13" s="5" t="n">
        <v>-28668</v>
      </c>
      <c r="C13" s="5" t="n">
        <v>-25541</v>
      </c>
    </row>
    <row r="14" spans="1:3">
      <c r="A14" s="4" t="s">
        <v>831</v>
      </c>
      <c r="B14" s="6" t="n">
        <v>45987</v>
      </c>
      <c r="C14" s="6" t="n">
        <v>432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2:40:07Z</dcterms:created>
  <dcterms:modified xmlns:dcterms="http://purl.org/dc/terms/" xmlns:xsi="http://www.w3.org/2001/XMLSchema-instance" xsi:type="dcterms:W3CDTF">2018-04-02T12:40:07Z</dcterms:modified>
</cp:coreProperties>
</file>